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STATEMENT OF STOCKHOLDERS' EQUI" sheetId="5" state="visible" r:id="rId5"/>
    <sheet xmlns:r="http://schemas.openxmlformats.org/officeDocument/2006/relationships" name="CONDENSED CONSOLIDATED STATEME6" sheetId="6" state="visible" r:id="rId6"/>
    <sheet xmlns:r="http://schemas.openxmlformats.org/officeDocument/2006/relationships" name="ORGANIZATION, BUSINESS AND PRI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CASH - RESTRICTED" sheetId="10" state="visible" r:id="rId10"/>
    <sheet xmlns:r="http://schemas.openxmlformats.org/officeDocument/2006/relationships" name="PROPERTY, PLANT, AND EQUIPMENT" sheetId="11" state="visible" r:id="rId11"/>
    <sheet xmlns:r="http://schemas.openxmlformats.org/officeDocument/2006/relationships" name="OTHER ASSETS" sheetId="12" state="visible" r:id="rId12"/>
    <sheet xmlns:r="http://schemas.openxmlformats.org/officeDocument/2006/relationships" name="ADVANCES" sheetId="13" state="visible" r:id="rId13"/>
    <sheet xmlns:r="http://schemas.openxmlformats.org/officeDocument/2006/relationships" name="LINES OF CREDIT" sheetId="14" state="visible" r:id="rId14"/>
    <sheet xmlns:r="http://schemas.openxmlformats.org/officeDocument/2006/relationships" name="SETTLEMENT PAYABLE" sheetId="15" state="visible" r:id="rId15"/>
    <sheet xmlns:r="http://schemas.openxmlformats.org/officeDocument/2006/relationships" name="NOTE PAYABLE, RELATED PARTY" sheetId="16" state="visible" r:id="rId16"/>
    <sheet xmlns:r="http://schemas.openxmlformats.org/officeDocument/2006/relationships" name="CONVERTIBLE NOTES PAYABLE" sheetId="17" state="visible" r:id="rId17"/>
    <sheet xmlns:r="http://schemas.openxmlformats.org/officeDocument/2006/relationships" name="NOTES PAYABLE" sheetId="18" state="visible" r:id="rId18"/>
    <sheet xmlns:r="http://schemas.openxmlformats.org/officeDocument/2006/relationships" name="RELATED PARTY TRANSACTIONS" sheetId="19" state="visible" r:id="rId19"/>
    <sheet xmlns:r="http://schemas.openxmlformats.org/officeDocument/2006/relationships" name="CAPITAL STOCK" sheetId="20" state="visible" r:id="rId20"/>
    <sheet xmlns:r="http://schemas.openxmlformats.org/officeDocument/2006/relationships" name="STOCK OPTIONS, WARRANTS AND RES" sheetId="21" state="visible" r:id="rId21"/>
    <sheet xmlns:r="http://schemas.openxmlformats.org/officeDocument/2006/relationships" name="VARIABLE INTEREST ENTITY" sheetId="22" state="visible" r:id="rId22"/>
    <sheet xmlns:r="http://schemas.openxmlformats.org/officeDocument/2006/relationships" name="NON-CONTROLLING INTEREST" sheetId="23" state="visible" r:id="rId23"/>
    <sheet xmlns:r="http://schemas.openxmlformats.org/officeDocument/2006/relationships" name="SEGMENT REPORTING" sheetId="24" state="visible" r:id="rId24"/>
    <sheet xmlns:r="http://schemas.openxmlformats.org/officeDocument/2006/relationships" name="COMMITMENTS AND CONTINGENCIES" sheetId="25" state="visible" r:id="rId25"/>
    <sheet xmlns:r="http://schemas.openxmlformats.org/officeDocument/2006/relationships" name="INCOME (LOSS) PER SHARE"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SIGNIFICANT ACCOUNTING POLICI30" sheetId="30" state="visible" r:id="rId30"/>
    <sheet xmlns:r="http://schemas.openxmlformats.org/officeDocument/2006/relationships" name="PROPERTY, PLANT, AND EQUIPMENT " sheetId="31" state="visible" r:id="rId31"/>
    <sheet xmlns:r="http://schemas.openxmlformats.org/officeDocument/2006/relationships" name="OTHER ASSETS (Tables)" sheetId="32" state="visible" r:id="rId32"/>
    <sheet xmlns:r="http://schemas.openxmlformats.org/officeDocument/2006/relationships" name="NOTES PAYABLE (Tables)" sheetId="33" state="visible" r:id="rId33"/>
    <sheet xmlns:r="http://schemas.openxmlformats.org/officeDocument/2006/relationships" name="STOCK OPTIONS, WARRANTS AND R34" sheetId="34" state="visible" r:id="rId34"/>
    <sheet xmlns:r="http://schemas.openxmlformats.org/officeDocument/2006/relationships" name="VARIABLE INTEREST ENTITY (Table" sheetId="35" state="visible" r:id="rId35"/>
    <sheet xmlns:r="http://schemas.openxmlformats.org/officeDocument/2006/relationships" name="NON-CONTROLLING INTEREST (Table"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INCOME (LOSS) PER SHARE (Tables" sheetId="39" state="visible" r:id="rId39"/>
    <sheet xmlns:r="http://schemas.openxmlformats.org/officeDocument/2006/relationships" name="INCOME TAXES (Tables)" sheetId="40" state="visible" r:id="rId40"/>
    <sheet xmlns:r="http://schemas.openxmlformats.org/officeDocument/2006/relationships" name="ORGANIZATION, BUSINESS AND PR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LIQUIDITY (Details Textual)" sheetId="44" state="visible" r:id="rId44"/>
    <sheet xmlns:r="http://schemas.openxmlformats.org/officeDocument/2006/relationships" name="CASH - RESTRICTED (Details Text" sheetId="45" state="visible" r:id="rId45"/>
    <sheet xmlns:r="http://schemas.openxmlformats.org/officeDocument/2006/relationships" name="PROPERTY, PLANT, AND EQUIPMEN46" sheetId="46" state="visible" r:id="rId46"/>
    <sheet xmlns:r="http://schemas.openxmlformats.org/officeDocument/2006/relationships" name="PROPERTY, PLANT, AND EQUIPMEN47" sheetId="47" state="visible" r:id="rId47"/>
    <sheet xmlns:r="http://schemas.openxmlformats.org/officeDocument/2006/relationships" name="PROPERTY, PLANT, AND EQUIPMEN48" sheetId="48" state="visible" r:id="rId48"/>
    <sheet xmlns:r="http://schemas.openxmlformats.org/officeDocument/2006/relationships" name="OTHER ASSETS (Details)" sheetId="49" state="visible" r:id="rId49"/>
    <sheet xmlns:r="http://schemas.openxmlformats.org/officeDocument/2006/relationships" name="ADVANCES (Details Textual)" sheetId="50" state="visible" r:id="rId50"/>
    <sheet xmlns:r="http://schemas.openxmlformats.org/officeDocument/2006/relationships" name="LINES OF CREDIT (Details Textua" sheetId="51" state="visible" r:id="rId51"/>
    <sheet xmlns:r="http://schemas.openxmlformats.org/officeDocument/2006/relationships" name="SETTLEMENT PAYABLE (Details Tex" sheetId="52" state="visible" r:id="rId52"/>
    <sheet xmlns:r="http://schemas.openxmlformats.org/officeDocument/2006/relationships" name="NOTE PAYABLE, RELATED PARTY (De" sheetId="53" state="visible" r:id="rId53"/>
    <sheet xmlns:r="http://schemas.openxmlformats.org/officeDocument/2006/relationships" name="CONVERTIBLE NOTES PAYABLE (Deta" sheetId="54" state="visible" r:id="rId54"/>
    <sheet xmlns:r="http://schemas.openxmlformats.org/officeDocument/2006/relationships" name="NOTES PAYABLE (Details)" sheetId="55" state="visible" r:id="rId55"/>
    <sheet xmlns:r="http://schemas.openxmlformats.org/officeDocument/2006/relationships" name="NOTES PAYABLE (Details 1)" sheetId="56" state="visible" r:id="rId56"/>
    <sheet xmlns:r="http://schemas.openxmlformats.org/officeDocument/2006/relationships" name="NOTES PAYABLE (Details Textual)" sheetId="57" state="visible" r:id="rId57"/>
    <sheet xmlns:r="http://schemas.openxmlformats.org/officeDocument/2006/relationships" name="RELATED PARTY TRANSACTIONS (Det" sheetId="58" state="visible" r:id="rId58"/>
    <sheet xmlns:r="http://schemas.openxmlformats.org/officeDocument/2006/relationships" name="CAPITAL STOCK (Details Textual)" sheetId="59" state="visible" r:id="rId59"/>
    <sheet xmlns:r="http://schemas.openxmlformats.org/officeDocument/2006/relationships" name="STOCK OPTIONS, WARRANTS AND R60" sheetId="60" state="visible" r:id="rId60"/>
    <sheet xmlns:r="http://schemas.openxmlformats.org/officeDocument/2006/relationships" name="STOCK OPTIONS, WARRANTS AND R61" sheetId="61" state="visible" r:id="rId61"/>
    <sheet xmlns:r="http://schemas.openxmlformats.org/officeDocument/2006/relationships" name="STOCK OPTIONS, WARRANTS AND R62" sheetId="62" state="visible" r:id="rId62"/>
    <sheet xmlns:r="http://schemas.openxmlformats.org/officeDocument/2006/relationships" name="STOCK OPTIONS, WARRANTS AND R63" sheetId="63" state="visible" r:id="rId63"/>
    <sheet xmlns:r="http://schemas.openxmlformats.org/officeDocument/2006/relationships" name="STOCK OPTIONS, WARRANTS AND R64" sheetId="64" state="visible" r:id="rId64"/>
    <sheet xmlns:r="http://schemas.openxmlformats.org/officeDocument/2006/relationships" name="VARIABLE INTEREST ENTITY (Detai" sheetId="65" state="visible" r:id="rId65"/>
    <sheet xmlns:r="http://schemas.openxmlformats.org/officeDocument/2006/relationships" name="VARIABLE INTEREST ENTITY (Det66" sheetId="66" state="visible" r:id="rId66"/>
    <sheet xmlns:r="http://schemas.openxmlformats.org/officeDocument/2006/relationships" name="VARIABLE INTEREST ENTITY (Det67" sheetId="67" state="visible" r:id="rId67"/>
    <sheet xmlns:r="http://schemas.openxmlformats.org/officeDocument/2006/relationships" name="NON-CONTROLLING INTEREST (Detai" sheetId="68" state="visible" r:id="rId68"/>
    <sheet xmlns:r="http://schemas.openxmlformats.org/officeDocument/2006/relationships" name="NON-CONTROLLING INTEREST (Det69" sheetId="69" state="visible" r:id="rId69"/>
    <sheet xmlns:r="http://schemas.openxmlformats.org/officeDocument/2006/relationships" name="NON-CONTROLLING INTEREST (Det70" sheetId="70" state="visible" r:id="rId70"/>
    <sheet xmlns:r="http://schemas.openxmlformats.org/officeDocument/2006/relationships" name="SEGMENT REPORTING (Details)" sheetId="71" state="visible" r:id="rId71"/>
    <sheet xmlns:r="http://schemas.openxmlformats.org/officeDocument/2006/relationships" name="COMMITMENTS AND CONTINGENCIES72" sheetId="72" state="visible" r:id="rId72"/>
    <sheet xmlns:r="http://schemas.openxmlformats.org/officeDocument/2006/relationships" name="COMMITMENTS AND CONTINGENCIES73" sheetId="73" state="visible" r:id="rId73"/>
    <sheet xmlns:r="http://schemas.openxmlformats.org/officeDocument/2006/relationships" name="INCOME (LOSS) PER SHARE (Detail" sheetId="74" state="visible" r:id="rId74"/>
    <sheet xmlns:r="http://schemas.openxmlformats.org/officeDocument/2006/relationships" name="INCOME TAXES (Details)" sheetId="75" state="visible" r:id="rId75"/>
    <sheet xmlns:r="http://schemas.openxmlformats.org/officeDocument/2006/relationships" name="INCOME TAXES (Details 1)" sheetId="76" state="visible" r:id="rId76"/>
    <sheet xmlns:r="http://schemas.openxmlformats.org/officeDocument/2006/relationships" name="INCOME TAXES (Details 2)" sheetId="77" state="visible" r:id="rId77"/>
    <sheet xmlns:r="http://schemas.openxmlformats.org/officeDocument/2006/relationships" name="INCOME TAXES (Details Textual)" sheetId="78" state="visible" r:id="rId78"/>
    <sheet xmlns:r="http://schemas.openxmlformats.org/officeDocument/2006/relationships" name="SUBSEQUENT EVENTS (Details Text" sheetId="79" state="visible" r:id="rId79"/>
  </sheets>
  <definedNames/>
  <calcPr calcId="124519" fullCalcOnLoad="1"/>
</workbook>
</file>

<file path=xl/sharedStrings.xml><?xml version="1.0" encoding="utf-8"?>
<sst xmlns="http://schemas.openxmlformats.org/spreadsheetml/2006/main" uniqueCount="834">
  <si>
    <t>Document and Entity Information - USD ($)</t>
  </si>
  <si>
    <t>12 Months Ended</t>
  </si>
  <si>
    <t>Dec. 31, 2016</t>
  </si>
  <si>
    <t>Mar. 30, 2017</t>
  </si>
  <si>
    <t>Jun. 30, 2016</t>
  </si>
  <si>
    <t>Document And Entity Information</t>
  </si>
  <si>
    <t>Entity Registrant Name</t>
  </si>
  <si>
    <t>First Choice Healthcare Solutions, Inc.</t>
  </si>
  <si>
    <t>Entity Central Index Key</t>
  </si>
  <si>
    <t>Document Type</t>
  </si>
  <si>
    <t>10-K/A</t>
  </si>
  <si>
    <t>Document Period End Date</t>
  </si>
  <si>
    <t>Dec. 31,
		2016</t>
  </si>
  <si>
    <t>Amendment Flag</t>
  </si>
  <si>
    <t>true</t>
  </si>
  <si>
    <t>Amendment Description</t>
  </si>
  <si>
    <t>First Choice Healthcare Solutions, Inc. (the
Company) is filing this Amendment No. 1 on Form 10-K/A because the original 10-K file (the Original Filing)
was an internal draft inadvertently filed by the Companys filing agent. The purpose of this Amendment No. 1 is to
supersede the Original Filing in its entirety.</t>
  </si>
  <si>
    <t>Current Fiscal Year End Date</t>
  </si>
  <si>
    <t>--12-31</t>
  </si>
  <si>
    <t>Entity Filer Category</t>
  </si>
  <si>
    <t>Smaller Reporting Company</t>
  </si>
  <si>
    <t>Entity Public Float</t>
  </si>
  <si>
    <t>Entity Common Stock, Shares Outstanding</t>
  </si>
  <si>
    <t>Document Fiscal Period Focus</t>
  </si>
  <si>
    <t>FY</t>
  </si>
  <si>
    <t>Document Fiscal Year Focus</t>
  </si>
  <si>
    <t>Entity Well-known Seasoned Issuer</t>
  </si>
  <si>
    <t>No</t>
  </si>
  <si>
    <t>Entity Voluntary Filers</t>
  </si>
  <si>
    <t>Entity Current Reporting Status</t>
  </si>
  <si>
    <t>Yes</t>
  </si>
  <si>
    <t>CONDENSED CONSOLIDATED BALANCE SHEETS (Unaudited) - USD ($)</t>
  </si>
  <si>
    <t>Dec. 31, 2015</t>
  </si>
  <si>
    <t>Current assets</t>
  </si>
  <si>
    <t>Cash (amounts related to VIE of $708,858 and $1,556,303)</t>
  </si>
  <si>
    <t>Cash-restricted</t>
  </si>
  <si>
    <t xml:space="preserve"> </t>
  </si>
  <si>
    <t>Accounts receivable, net (amounts related to VIE of 6,010,961 and 4,544,308)</t>
  </si>
  <si>
    <t>Employee loans (amounts related to VIE of $491,850 and $636,293)</t>
  </si>
  <si>
    <t>Prepaid and other current assets (amounts related to VIE of $329,427 and $183,465)</t>
  </si>
  <si>
    <t>Capitalized financing costs, current portion (amounts related to VIE of $-0- and $1,317)</t>
  </si>
  <si>
    <t>Total current assets</t>
  </si>
  <si>
    <t>Property, plant and equipment, net of accumulated depreciation of $1,165,219 and $3,075,648 (amounts related to VIE of $693,629 and $773,808)</t>
  </si>
  <si>
    <t>Other assets (amounts related to VIE of $921,470 and $916,379)</t>
  </si>
  <si>
    <t>Total assets</t>
  </si>
  <si>
    <t>Current liabilities</t>
  </si>
  <si>
    <t>Accounts payable and accrued expenses (amounts related to VIE of $1,366,143 and $2,319,056)</t>
  </si>
  <si>
    <t>Accounts payable, related party (amount related to VIE of $251,588)</t>
  </si>
  <si>
    <t>Stock based payable</t>
  </si>
  <si>
    <t>Advances</t>
  </si>
  <si>
    <t>AMT Tax Payable</t>
  </si>
  <si>
    <t>Settlement payable</t>
  </si>
  <si>
    <t>Line of credit, short term (amount related to VIE of $439,524 and $416,888)</t>
  </si>
  <si>
    <t>Note payable, related party, current portion (amount related to VIE of $-0- and $428,645)</t>
  </si>
  <si>
    <t>Notes payable, current portion (amount related to VIE of $-0- and $10,341)</t>
  </si>
  <si>
    <t>Unearned revenue</t>
  </si>
  <si>
    <t>Deferred rent, short term portion (amount related to VIE of $237,923)</t>
  </si>
  <si>
    <t>Total current liabilities</t>
  </si>
  <si>
    <t>Commitments and contingencies</t>
  </si>
  <si>
    <t>Long term debt:</t>
  </si>
  <si>
    <t>Deposits held</t>
  </si>
  <si>
    <t>Notes payable, long term portion</t>
  </si>
  <si>
    <t>Deferred rent, long term portion (amount related to VIE of $2,214,909 and $2,141,199)</t>
  </si>
  <si>
    <t>Total long term debt</t>
  </si>
  <si>
    <t>Total liabilities</t>
  </si>
  <si>
    <t>Equity</t>
  </si>
  <si>
    <t>Preferred stock, $0.01 par value; 1,000,000 shares authorized, Nil issued and outstanding</t>
  </si>
  <si>
    <t>Common stock, $0.001 par value; 100,000,000 shares authorized, 24,631,327 and 22,867,626 shares issued and outstanding as of December 31, 2016 and 2015, respectively</t>
  </si>
  <si>
    <t>Common stock subscription</t>
  </si>
  <si>
    <t>Additional paid in capital</t>
  </si>
  <si>
    <t>Accumulated deficit</t>
  </si>
  <si>
    <t>Total stockholders' equity attributable to First Choice Healthcare Solutions, Inc.</t>
  </si>
  <si>
    <t>Non-controlling interest (note 16)</t>
  </si>
  <si>
    <t>Total equity</t>
  </si>
  <si>
    <t>Total liabilities and equity</t>
  </si>
  <si>
    <t>CONDENSED CONSOLIDATED BALANCE SHEETS (Unaudited) (Parenthetical) - USD ($)</t>
  </si>
  <si>
    <t>Prepaid and other current assets</t>
  </si>
  <si>
    <t>Other assets</t>
  </si>
  <si>
    <t>Accumulated depreciation of property plant and equipment (in dollars)</t>
  </si>
  <si>
    <t>Accounts payable and accrued expenses</t>
  </si>
  <si>
    <t>Accounts payable, related party</t>
  </si>
  <si>
    <t>Line of credit, short term</t>
  </si>
  <si>
    <t>Note payable, related party</t>
  </si>
  <si>
    <t>Notes payable, current portion</t>
  </si>
  <si>
    <t>Deferred rent, short term portion</t>
  </si>
  <si>
    <t>Deferred rent, long term portion</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VIE [Member]</t>
  </si>
  <si>
    <t>Cash Related to VIE</t>
  </si>
  <si>
    <t>Accounts receivable</t>
  </si>
  <si>
    <t>Employee loans</t>
  </si>
  <si>
    <t>Accumulated Capitalized Interest Costs</t>
  </si>
  <si>
    <t>CONDENSED CONSOLIDATED STATEMENTS OF OPERATIONS - USD ($)</t>
  </si>
  <si>
    <t>Revenues:</t>
  </si>
  <si>
    <t>Patient service revenue</t>
  </si>
  <si>
    <t>Provision for bad debts</t>
  </si>
  <si>
    <t>Net patient service revenue less provision for bad debts</t>
  </si>
  <si>
    <t>Rental revenue</t>
  </si>
  <si>
    <t>Total revenue</t>
  </si>
  <si>
    <t>Operating expenses:</t>
  </si>
  <si>
    <t>Salaries and benefits</t>
  </si>
  <si>
    <t>Other operating expenses</t>
  </si>
  <si>
    <t>General and administrative</t>
  </si>
  <si>
    <t>Litigation settlement</t>
  </si>
  <si>
    <t>Depreciation and amortization</t>
  </si>
  <si>
    <t>Total operating expenses</t>
  </si>
  <si>
    <t>Net income (loss) from operations</t>
  </si>
  <si>
    <t>Other income (expense):</t>
  </si>
  <si>
    <t>Gain on sale of property and improvements</t>
  </si>
  <si>
    <t>Miscellaneous income (expense)</t>
  </si>
  <si>
    <t>Amortization financing costs</t>
  </si>
  <si>
    <t>Interest expense, net</t>
  </si>
  <si>
    <t>Total other income (expense)</t>
  </si>
  <si>
    <t>Net income (loss) before provision for income taxes</t>
  </si>
  <si>
    <t>Income taxes (benefit)</t>
  </si>
  <si>
    <t>Net income (loss)</t>
  </si>
  <si>
    <t>Non-controlling interest (note 15)</t>
  </si>
  <si>
    <t>NET INCOME (LOSS) ATTRIBUTABLE TO FIRST CHOICE HEALTHCARE SOLUTIONS, INC.</t>
  </si>
  <si>
    <t>Net income (loss) per common share, basic</t>
  </si>
  <si>
    <t>Net income (loss) per common share, diluted</t>
  </si>
  <si>
    <t>Weighted average number of common shares outstanding, basic</t>
  </si>
  <si>
    <t>Weighted average number of common shares outstanding, diluted</t>
  </si>
  <si>
    <t>STATEMENT OF STOCKHOLDERS' EQUITY - USD ($)</t>
  </si>
  <si>
    <t>Common Stock</t>
  </si>
  <si>
    <t>Additional Paid-In Capital</t>
  </si>
  <si>
    <t>Common Stock Subscriptions</t>
  </si>
  <si>
    <t>Accumulated Deficit</t>
  </si>
  <si>
    <t>Non-controlling Interest</t>
  </si>
  <si>
    <t>Total</t>
  </si>
  <si>
    <t>Beginning Balance, Amount at Dec. 31, 2014</t>
  </si>
  <si>
    <t>Beginning Balance, Shares at Dec. 31, 2014</t>
  </si>
  <si>
    <t>Common stock issued for services rendered, Amount</t>
  </si>
  <si>
    <t>Common stock issued for services rendered, Shares</t>
  </si>
  <si>
    <t>Common stock issued in settlement of notes payable and accrued interest, Amount</t>
  </si>
  <si>
    <t>Common stock issued in settlement of notes payable and accrued interest, Shares</t>
  </si>
  <si>
    <t>Common stock issued in settlement of advances and accrued interest, Amount</t>
  </si>
  <si>
    <t>Common stock issued in settlement of advances and accrued interest, Shares</t>
  </si>
  <si>
    <t>Common stock issued in connection with loan extension, Amount</t>
  </si>
  <si>
    <t>Common stock issued in connection with loan extension, Shares</t>
  </si>
  <si>
    <t>Common stock issued in settlement of litigation, Amount</t>
  </si>
  <si>
    <t>Common stock issued in settlement of litigation, Shares</t>
  </si>
  <si>
    <t>Equity contribution by non-controlling interest of variable interest entity</t>
  </si>
  <si>
    <t>Proceeds from common stock subscription</t>
  </si>
  <si>
    <t>Non-controlling interest of variable interest entry</t>
  </si>
  <si>
    <t>Fair value of options issued to acquire management control of variable interest entity</t>
  </si>
  <si>
    <t>Net income</t>
  </si>
  <si>
    <t>Ending Balance, Amount at Dec. 31, 2015</t>
  </si>
  <si>
    <t>Ending Balance, Shares at Dec. 31, 2015</t>
  </si>
  <si>
    <t>Common stock issued in settlement of common stock subscription, Amount</t>
  </si>
  <si>
    <t>Common stock issued in settlement of common stock subscription, Shares</t>
  </si>
  <si>
    <t>Common stock issued in exchange for previous issued warrants, Amount</t>
  </si>
  <si>
    <t>Common stock issued in exchange for previous issued warrants, Shares</t>
  </si>
  <si>
    <t>Common stock issuable in settlement of convertible debt</t>
  </si>
  <si>
    <t>Cash paid to purchase previously issued warrants</t>
  </si>
  <si>
    <t>Stock based compensation</t>
  </si>
  <si>
    <t>Ending Balance, Amount at Dec. 31, 2016</t>
  </si>
  <si>
    <t>Ending Balance, Shares at Dec. 31, 2016</t>
  </si>
  <si>
    <t>CONDENSED CONSOLIDATED STATEMENTS OF CASH FLOWS - USD ($)</t>
  </si>
  <si>
    <t>CASH FLOWS FROM OPERATING ACTIVITIES:</t>
  </si>
  <si>
    <t>Net Income (loss)</t>
  </si>
  <si>
    <t>Adjustments to reconcile net income (loss) to cash (used in) provided by operating activities:</t>
  </si>
  <si>
    <t>Amortization of financing costs</t>
  </si>
  <si>
    <t>Bad debt expense</t>
  </si>
  <si>
    <t>Gain (loss) on sale of property</t>
  </si>
  <si>
    <t>Common stock issued in connection with loan extension</t>
  </si>
  <si>
    <t>Common stock issued in settlement of litigation</t>
  </si>
  <si>
    <t>Note payable issued in settlement of litigation</t>
  </si>
  <si>
    <t>Stock-based compensation</t>
  </si>
  <si>
    <t>Changes in operating assets and liabilities:</t>
  </si>
  <si>
    <t>Prepaid expenses and other</t>
  </si>
  <si>
    <t>Restricted funds</t>
  </si>
  <si>
    <t>Deposits</t>
  </si>
  <si>
    <t>Deferred rent</t>
  </si>
  <si>
    <t>Unearned income</t>
  </si>
  <si>
    <t>Net cash (used in) provided by operating activities</t>
  </si>
  <si>
    <t>CASH FLOWS FROM INVESTING ACTIVITIES:</t>
  </si>
  <si>
    <t>Cash from variable interest entity</t>
  </si>
  <si>
    <t>Proceeds from sale of property</t>
  </si>
  <si>
    <t>Payment of acquisition deposit</t>
  </si>
  <si>
    <t>Purchase of equipment</t>
  </si>
  <si>
    <t>Net cash provided by investing activities</t>
  </si>
  <si>
    <t>CASH FLOWS FROM FINANCING ACTIVITIES:</t>
  </si>
  <si>
    <t>(Repayments) proceeds from advances</t>
  </si>
  <si>
    <t>Proceeds from notes payable, related party</t>
  </si>
  <si>
    <t>Payments on lines of credit</t>
  </si>
  <si>
    <t>Payment to acquire previously issued warrants</t>
  </si>
  <si>
    <t>Net payments on notes payable</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settlement of accrued expenses</t>
  </si>
  <si>
    <t>Common stock issuable in settlement of convertible line of credit</t>
  </si>
  <si>
    <t>Common stock issued to acquire previously issued warrant</t>
  </si>
  <si>
    <t>Common stock issued for future services</t>
  </si>
  <si>
    <t>Common stock issued in settlement of related party advances</t>
  </si>
  <si>
    <t>Common stock issued in settlement of convertible note and interest</t>
  </si>
  <si>
    <t>Assets acquired from consolidation of variable interest entities</t>
  </si>
  <si>
    <t>Liability incurred from consolidation of variable interest entities</t>
  </si>
  <si>
    <t>ORGANIZATION, BUSINESS AND PRINCIPLES OF CONSOLIDATION</t>
  </si>
  <si>
    <t>Basis Of Presentation</t>
  </si>
  <si>
    <t>NOTE 1 ORGANIZATION, BUSINESS AND
PRINCIPLES OF CONSOLIDATION A summary of the significant
accounting policies applied in the presentation of the accompanying consolidated financial statements follows: Basis and business presentation Effective
April 4, 2012, Medical Billing Assistance, Inc., a Colorado corporation (Medical Billing), merged with and into the
Company. The effect of the merger was that Medical Billing reincorporated from Colorado to Delaware (the Reincorporation).
The Company is deemed to be the successor issuer of Medical Billing under Rule 12g-3 of the Securities Exchange Act of 1934, as
amended (the Exchange Act). As
a result of the Reincorporation, the Company changed its name to First Choice Healthcare Solutions, Inc. and its shares under went
an effective four-for-one reverse split. Other than the foregoing, the Reincorporation did not result in any change in the business,
management, fiscal year, accounting, and location of the principal executive offices, assets or liabilities of the Company. On April 2, 2012, the Company
completed its acquisition of First Choice Medical Group of Brevard, LLC (First Choice  Brevard), pursuant
to the Membership Interest Purchase Closing Agreement (the Purchase Agreement). The Company has been managing the
practice of First Choice  Brevard since November 1, 2011, pursuant to a Management Services Agreement. Brevard
Orthopedic Spine &amp; Pain Clinic, Inc.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with vesting contingent on The B.A.C.K. Center employees signing
employment contracts with First Choice - Brevard. The initial term of the Agreement relating to the options expired on December
31, 2016, with the Company having the right to extend the term until December 31, 2023. We exercised our option to extend the term
until December 31, 2017. The agreement allows the
Company to hold the current or potential rights that give it the power to direct the activities of the VIE that most significantly
impact the VIEs economic performance, combined with a variable interest that gives the Company the right to receive potentially
significant benefits or the obligation to absorb potentially significant losses. The Company has a controlling financial interest
in the VIE. Rights held by others to remove the party with power over the VIE are not considered unless one party can exercise
those rights unilaterally. When changes occur to the structure of the entity, the Company will reconsider whether it is subject
to the VIE model. The Company continuously evaluates whether it has a controlling financial interest in the VIE. Crane
Creek Surgery Center Effective
October 1, 2015, the Company, through its recently formed wholly owned subsidiary, CCSC Holdings, Inc., acquired Non-controlling interests
relate to the third-party ownership in a consolidated entity in which the Company has a controlling interest. For financial reporting
purposes, the entitys assets, liabilities, and operations are consolidated with those of the Company, and the non-controlling
interest in the entity is included in the Companys consolidated financial statements within the equity section of the consolidated
Balance Sheets. The consolidated
financial statements include the accounts of the Company and its direct and indirect wholly owned subsidiaries: Marina Towers,
LLC, FCID Medical Inc., TBC Holdings of Melbourne, Inc., First Choice  Brevard, Surgical Partners of Melbourne, Inc. and
CCSC Holdings, Inc., along with two VIE, The B.A.C.K. Center and Crane Creek. All significant intercompany balances and transactions,
including those involving the VIE, have been eliminated in consolidation.</t>
  </si>
  <si>
    <t>SIGNIFICANT ACCOUNTING POLICIES</t>
  </si>
  <si>
    <t>Significant Accounting Policies</t>
  </si>
  <si>
    <t>NOTE 2 - SIGNIFICANT ACCOUNTING POLICIES 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 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had one real estate holding, Marina
Towers, a Class A 78,000 square foot, six-story building located on the Indian River in Melbourne, Florida. The address is 709
South Harbor City Boulevard, Melbourne, Florida 32901. In addition to housing our corporate headquarters and First Choice Medical
Group, the building, which averages 95% annual occupancy, also leases 38,334 square feet of commercial office space to non-affiliated
tenants. Our corporate headquarters and FCID Holdings offices currently utilize 4,274 square feet on the fifth floor of Marina
Towers; and First Choice Medical Group, including its MRI center and Physical Therapy center, currently occupies 21,902 square
feet on the ground, first and second floors. Until March 2016, Marina Towers was owned by Marina Towers, LLC, a subsidiary owned
by FCID Holdings (99%) and MTMC of Melbourne, Inc. (1%), both wholly owned subsidiaries of the Company. In September 2016, both
FCID Holdings and MTMC of Melbourne were dissolved and Marina Towers, LLC became wholly owned by First Choice Healthcare Solutions,
Inc. On March
31, 2016, we completed the sale of Marina Towers to Global Medical REIT Inc. for a purchase price of $15.45 million. In addition,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the facility is leased at the contractual lease rates (or
on the basis of discounted rates, if negotiated). In addition, TBC subleases approximately 29,629
square feet of commercial office space to affiliated and non-affiliated tenants, including 18,828 square feet to Crane Creek Surgery
Center (CCSC), located at 2222 South Harbor City Boulevard, Melbourne, Florida 32901, which is also TBCs main
medical practice location. Cash Cash consists of cash held in bank demand deposits. The
Company considers all highly liquid instruments with original maturities of three months or less to be cash equivalents. As of
December 31, 2016, the Company had $4,593,638 cash, of which $708,858 was held by VIE. As of December 31, 2015, the Company had
$1,594,998 cash, of which $1,556,303 was held by VIE. 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 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December 31, 2016 and December 31, 2015,
the Companys provision for bad debts was $3,680,837 and $2,498,398, respectively. Segment information Accounting Standards Codification subtopic  Segment
Reporting 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year ended December 31, 2016 and 2015 was $19,100 and $19,100, respectively. Accumulated amortizations of Patent costs were $57,300
and $38,200 at December 31, 2016 and 2015, respectively. Patient list Patient list is comprised of acquired patients
in connection with the acquisition of First Choice - Brevard and is amortized ratably over the estimated useful life of 15 years.
The amortization for the year ended December 31, 2016 and 2015 was $20,000 and $20,000, respectively. Accumulated amortization
of patient list costs was $95,000 and $75,000 at December 31, 2016 and 2015, respectively.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December 31, 2016, the Company management
performed an evaluation of its goodwill and other acquired intangible assets for purposes of determining the implied fair value
of the assets at December 31, 2016. The test indicated that the recorded remaining book value of its goodwill in connection with
the consolidation of Crane Creek did not exceed its fair value for the year ended December 31, 2016. Considerable management judgment
is necessary to estimate the fair value. Accordingly, actual results could vary significantly from managements estimates. Net
income (loss) per share The Company
computes basic net income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per share for the year ended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6 2015
Convertible notes and line of credit 800,000 2,566,888
Warrants to purchase common stock 1,875,000 4,324,630
Options to purchase common stock 3,000,000 3,000,000
Restricted stock awards 660,000 
Totals 6,335,000 9,891,518 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Deferred costs On May 1, 2015, in connection with the Operation
and Control Agreement with Brevard Orthopaedic Spine &amp; Pain Clinic, Inc. (The B.A.C.K. Center), the Company reserved
3,000,000 options to purchase the Companys common stock at $1.35 per share, expiring on December 31, 2023 and vesting is
contingent on The B.A.C.K. Center employees executing employment agreements with First Choice-Brevard. The determined fair value
of $3,226,427, determined using the Black Scholes option pricing model with the following assumptions: Dividend yield: 0%; Volatility:
134.09% and Risk free rate: 2.12%, is amortized ratably to operations over an estimated 8.67-year life. The amortization for the
year ended December 31, 2016 and 2015 was $322,644 and $215,096, respectively. Accumulated amortization of the deferred costs was
$537,740 and $215,096 at September 30, 2016 and December 31, 2015, respectively. 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16 and 2015, the Company
did not have any items that would be classified as level 1, 2 or 3 disclosures. Recent accounting pronouncements There are other updates recently issued, most
of which represented technical corrections to the accounting literature or application to specific industries and are not expected
to a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LIQUIDITY</t>
  </si>
  <si>
    <t>Liquidity Disclosures [Abstract]</t>
  </si>
  <si>
    <t>NOTE 3  LIQUIDITY The Company incurred various
non-recurring expenses in 2016 in connection with the planned development of its Healthcare Services Business. Management believes
continued growth of earnings before interest, taxes, depreciation and amortization in 2017 will support improved liquidity. On
June 13, 2013, the Companys subsidiary, First Choice  Brevard entered into a loan and security agreement with C.T.
Capital, Ltd., d/b/a C.T. Capital, LP, a Florida limited liability partnership for an accounts receivable line of credit in the
maximum aggregate amount of $1,500,000. Under the line of credit with C.T. Capital, the Company reduced the annual interest rate
from 12% per annum to 6% per annum in exchange for the issuance to C.T. Capital of 100,000 restricted shares of the Companys
common stock. On June 9, 2015, First Choice  Brevard entered into a modification agreement amending the loan and security
agreement, increasing the maximum aggregate amount available from $1,500,000 to $2,000,000 and on December 14, 2015, increasing
the maximum aggregate available from $2,000,000 to $2,500,000 and extending the maturity date to July 30, 2017 in exchange for
100,000 restricted shares of the Companys common stock. On
March 30, 2017, the Companys Loan and Security Agreement with C.T. Capital, Ltd. (Lender) was amended to extend
the Maturity Date to June 30, 2018 (the Loan)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The
$500,000 increase may be repaid at any time, and is not subject to the conversion provision set forth in the loan agreement. All
other terms and conditions of the loan agreement remain in full force and effect. As of December 31, 2016, the Company had used
$1,100,000 of the amount available under the line of credit. (See Note 8  Lines of Credit). Up until its sale and leaseback
on March 31, 2016, Marina Towers, a 78,000 square foot, Class A, six-story building located on the Indian River in Melbourne, Florida,
was owned by our wholly owned subsidiaries, FCID Holdings, Inc. (FCID Holdings), which held 99% ownership, and MTMC
of Melbourne, Inc., which held 1% ownership. On March 31, 2016, we completed the sale of Marina Towers to Global Medical REIT Inc.
for a purchase price of $15.45 million. In addition, our wholly owned subsidiary,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In September 2016, both FCID Holdings and
MTMC of Melbourne were dissolved and Marina Towers, LLC became wholly owned by First Choice Healthcare Solutions, Inc. Marina
Towers subleases 38,334 square feet of commercial office space to non-affiliated tenants. In addition, TBC subleases
29,629 square feet of commercial office space to affiliated and non-affiliated tenants, including 18,828 square feet to Crane Creek
Surgery Center (CCSC), located at 2222 South Harbor City Boulevard, Melbourne, Florida 32901, which is also TBCs
main medical practice location. The
Company believes that the current positive cash balance, along with continued execution of its business development plan, will
allow the Company to further improve its working capital; and currently anticipates that it will have sufficient capital resources
to meet projected cash flow requirements through the date that is one year and one day from the filing of this report. However,
in order to execute the Companys business development plan, which there can be no assurance we will achieve,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CASH - RESTRICTED</t>
  </si>
  <si>
    <t>Cash - Restricted</t>
  </si>
  <si>
    <t>NOTE 4  CASH  RESTRICTED Cash-restricted
was comprised of funds deposited to and held by the mortgage lender for payments of property taxes, insurance, replacements and
major repairs of the Companys commercial building. The majority of the restricted funds are reserved for tenant improvements.
As of December 31, 2015, the Company had $359,414 in restricted cash. In conjunction with the sale of Marina Towers (see Note
5) in March 2016, any remaining restricted cash was returned to operating funds.</t>
  </si>
  <si>
    <t>PROPERTY, PLANT, AND EQUIPMENT</t>
  </si>
  <si>
    <t>Property, Plant and Equipment [Abstract]</t>
  </si>
  <si>
    <t>NOTE 5  PROPERTY, PLANT, AND EQUIPMENT Property, plant and equipment at December 31,
2016 and 2015 are as follows:
2016 2015
Land $  $ 1,000,000
Building  3,055,168
Building improvements 185,213 4,211,749
Computer equipment 370,561 340,065
Medical equipment 2,940,055 2,822,027
Office equipment 214,206 260,141
3,710,035 11,689,150
Less: accumulated depreciation (1,165,219 ) (3,075,648 )
$ 2,544,816 $ 8,613,502 During the year ended December 31, 2016 and
2015, depreciation expense charged to operations was $459,965 and $598,789, respectively. During
the year ended December 31, 2016, the Company sold equipment for proceeds of $45,000, recognizing a gain on sale of equipment of
$18,879. Sale/Leaseback On March
31, 2016, the Company sold Marina Towers, a 78,000 square-foot medical office building for a purchase price of $15.45 million to
Global Medical REIT Inc. The acquisition includes the site and building, an easement on the adjacent property to the north for
surface parking, all tenant leases, and above and below ground garages (the Property). The entire facility was leased back to Marina
Towers, LLC, a wholly owned subsidiary of the Company, via a 10-year absolute triple-net master lease agreement that expires in
2026. The Company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The Company does not have any residual interest nor the option to
repurchase the facility at the end of the lease term. The lease is classified as an operating lease
and as such recorded a gain on sale of property of $9,188,968 during the year ended December 31, 2016. The following is a schedule of future minimum
lease payments for the non-cancelable operating lease for each of the next five years ending December 31 and thereafter:
Year ended December 31, 2017 $ 1,104,675
Year ended December 31, 2018 1,121,245
Year ended December 31, 2019 1,143,670
Year ended December 31, 2020 1,166,543
Year ended December 31, 2021 and thereafter 6,515,730
$ 11,051,863 For the
year ended December 31, 2016, the Company collected $1,167,409 in net rental revenue from third-party tenants of Marina Towers.</t>
  </si>
  <si>
    <t>OTHER ASSETS</t>
  </si>
  <si>
    <t>Other Assets [Abstract]</t>
  </si>
  <si>
    <t xml:space="preserve">NOTE 6  OTHER ASSETS Other assets are comprised of the following:
2016 2015
Goodwill (amount relating to VIE of $899,465) $ 899,465 $ 899,465
Deferred costs, net of amortization of $537,740 and $215,096 2,688,687 3,011,331
Patient list, net of accumulated amortization of $95,000 and $75,000 205,000 225,000
Patents, net of accumulated amortization of $57,300 and $38,200 229,200 248,300
Investments (amounts related to VIE of $22,005 and $16,914) 22,005 16,914
Deferred tax asset 181,029 
Deposits 2,571 2,571
Total other assets $ 4,227,957 $ 4,403,581 </t>
  </si>
  <si>
    <t>ADVANCES</t>
  </si>
  <si>
    <t>AdvancesAbstract</t>
  </si>
  <si>
    <t>NOTE 7  ADVANCES At December 31, 2016 and
2015, the Company received an aggregate of $-0- and $43,082, respectively, as cash advances from non-related parties. The advances
are due upon demand with an interest rate of 12% per annum. All advances were repaid in April 2016.</t>
  </si>
  <si>
    <t>LINES OF CREDIT</t>
  </si>
  <si>
    <t>Line of Credit Facility [Abstract]</t>
  </si>
  <si>
    <t>NOTE 8  LINES OF CREDIT Line of credit, C.T. Capital 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 Brevard with an interest rate of 12% per annum (the Loan). The maturity date of the Loan is December 31, 2016.
Interest is due and payable monthly. Upon default, the interest may be adjusted to the highest rate permissible by law. The Loan
is secured by the accounts receivable and assets of the Companys subsidiary, First Choice  Brevard, which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up until December 31, 2016, the Lender may convert all or any portion of the outstanding principal amount or interest
on the Loan into common stock of the Company at a conversion price of $0.75 per share. The Company did not record an embedded beneficial
conversion feature in the note since the fair value of the common stock did not exceed the conversion rate at the date of commitment. On
November 8, 2013, in consideration for the issuance of 100,000 restricted shares of the Companys common stock, the Lender
agreed to modify its Loan. Under the Loan Agreement, as amended, the annual rate of interest of the Loan was reduced from 12% per
annum to 6% per annum and will remain at 6% until November 1, 2015. All other terms under the Loan Agreement remain the same. On June 9, 2015, First Choice
 Brevard and the Lender entered into a Modification Agreement (Modification) further amending the Loan Agreement
dated June 13, 2013, thereby increasing the Companys accounts receivable line of credit from $1,500,000 to $2,000,000. All
the other terms and conditions of the Loan Agreement, as amended, remain in full force and effect. On December 14, 2015, First
Choice-Brevard entered into a Modification Agreement (Modification) amending the Loan and Security Agreement dated
June 13, 2013. The Modification Agreement increased the Companys accounts receivable line of credit from $2,000,000 to $2,500,000
and extended the maturity date of the Loan Agreement to June 30, 2017 (Maturity Date). In addition, the Company agreed
to maintain an outstanding balance of not less than $1,000,000 until the Maturity Date (Minimum Borrowing) and provide
sixty (60) days prior written notice to prepay up to $1,000,000 of the outstanding indebtedness in excess of the Minimum Borrowing.
All of the other terms and conditions of the Loan Agreement remain in full force and effect. In consideration of the $500,000
increase in the accounts receivable line of credit, the Company issued the Lender 100,000 shares of its common stock, valued at
$92,000. The $500,000 increase may be repaid by the Company at any time, and is not subject to the conversion provisions set forth
in the Loan Agreement. The shares were accrued for as of December 31, 2015 and issued in the current quarter. The obligations of the Company
under the Loan Agreement, as amended, are guaranteed by certain affiliates of the Company, including a personal guarantee
issued by the Companys Chief Executive Officer. As
of December 31, 2016 and 2015, the outstanding balance was $1,100,000 and $2,150,000, respectively. At December 31, 2016, the Company
was obligated, but had not issued, 1,866,677 shares of its common stock in exchange for $1,400,000 in convertible debt. On March 30, 2017, the Companys
Loan and Security Agreement with C.T. Capital, Ltd. (Lender) was amended to extend the Maturity Date to June 30,
2018 (the Loan)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See Note 22  Subsequent Events) Line of credit, Florida Business Bank On June 27, 2012, The B.A.C.K.
Center entered into a Promissory Note (the Loan Agreement) with Florida Business Bank, a Florida banking corporation
(the Lender). Under the Loan Agreement, the Lender committed to make an accounts receivable line of credit in the
maximum aggregate amount of $1,000,000, with an interest rate of Prime floating plus 1.0%, as published in The Wall Street
Journal The Loan was modified on
April 9, 2013, allowing a temporary increase to $1,383,000 and allowing for a one-time draw of up to $995,000 to be distributed
to the shareholders for the purposes of financing the capitalization of TBC Equipment Leasing, LLC. The one-time draw was repaid
within 45 days and the availability under the Loan returned to $1,000,000. The modification allows for an interest rate of one
month Libor floating plus 2.75%, as published in The Wall Street Journal Interest shall be due and
payable monthly and principal is due on demand. The outstanding principal balance plus all accrued but unpaid interest shall be
due on demand (the Maturity Date). Upon default, the interest may be adjusted to the highest rate permissible by
law. The Loan is secured by all
assets of The B.A.C.K. Center now owned or hereafter acquired. The assets constitute the collateral for the repayment of the Loan. The Loan Agreement also includes
covenants, representations, warranties, indemnities and events of default that are customary for facilities of this type. The advance
rate is defined as: 60% of eligible accounts receivables. Eligible receivables include all Medicare and Medicaid receivables less
than 90 days old multiplied by a factor of 0.25, plus all other receivables less than 90 days old multiplied by a factor of 0.50.
As of December 31, 2016, The B.A.C.K. Center had not violated the loan covenants. The obligations of The B.A.C.K
Center under the Loan Agreement are guaranteed by the shareholders of The B.A.C.K. Center. The Loan Agreement is also guaranteed
in the amount of $950,000 by related parties of The B.A.C.K. Center. As of December 31, 2016 and 2015, the outstanding balance
on the Loan was $439,524 and $416,888, respectively.</t>
  </si>
  <si>
    <t>SETTLEMENT PAYABLE</t>
  </si>
  <si>
    <t>Settlement Payable</t>
  </si>
  <si>
    <t>NOTE 9  SETTLEMENT PAYABLE On November 2, 2015, the
Company and MedTRX Collection Services, Inc. signed a settlement and mutual release agreement, whereby the parties have agreed
to settle all disputes and the pending arbitration actions and release each other from all claims, counterclaims, liabilities and
obligations, except for obligations stipulated in the settlement or as otherwise reserved. The settlement terms provided
for the Company to pay MedTRX cash consideration of $500,000 upon signing of the settlement agreement, $650,000 cash paid over
time in accordance with the terms and conditions of two non-interest bearing promissory notes  one for $550,000 and one
for $100,000  and 400,000 shares of the Companys Common Stock. In connection with the settlement,
on November 6, 2015, the Company issued 400,000 shares of its Common Stock, valued at $1.15 per share, and two non-interest bearing
promissory notes in aggregate of $650,000, due the earlier of a) April 2, 2016, b) the date real estate (as identified) is sold,
financed or transferred or c) date the stock payment (as described above) is redeemed. As of December 31, 2015, the balance due
on outstanding settlement promissory notes was $600,000. However, the Company paid the notes in full on April 1, 2016. The Company charged an aggregate of $2,017,208
as litigation settlement expenses for the year ended December 31, 2015 inclusive of legal fees incurred. Colin
Halpern, a former member of our Board of Directors, is the Managing Member of MedTRX Provider Network, LLC, which is an affiliate
of MedTRX. He received 35,000 shares of Common Stock as part of the settlement.</t>
  </si>
  <si>
    <t>NOTE PAYABLE, RELATED PARTY</t>
  </si>
  <si>
    <t>Note Payable Related Party</t>
  </si>
  <si>
    <t>NOTE 10  NOTE PAYABLE, RELATED PARTY Effective October 1, 2015,
the Company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The promissory note was issued to certain equity
owners of The B.A.C.K. Center, an entity consolidated with the Company under VIE accounting.
The outstanding principal and interest at December 31, 2016 and 2015 was $-0- and $428,645, respectively. This note was paid in
full on April 15, 2016.</t>
  </si>
  <si>
    <t>CONVERTIBLE NOTES PAYABLE</t>
  </si>
  <si>
    <t>Convertible Notes Payable</t>
  </si>
  <si>
    <t>NOTE
11 - CONVERTIBLE NOTES PAYABLE Hillair
Capital Investments On
November 8, 2013, the Company entered into a securities purchase agreement (the Securities Purchase Agreement) with
Hillair Capital Investments L.P. (Hillair) in exchange for the issuance of (i) a $2,320,000, 8% original issue discount
convertible debenture, which was originally due on December 28, 2013 and subsequently extended on December 28, 2013 through November
1, 2015 (the Debenture), and (ii) a common stock purchase warrant (the Warrant) to purchase up to 2,320,000
shares of the Companys common stock at an exercise price of $1.35 per share, which may be exercised on a cashless basis,
until November 8, 2018. The Debenture and the Warrant may not be converted if such conversion would result in Hillair beneficially
owning in excess of 4.99% of the Companys common stock. Hillair may waive this 4.99% restriction with 61 days notice
to the Company. The
Company issued to Hillair the Debenture with the Warrant for the net purchase price of $2,000,000 (reflecting the $320,000 original
issue discount of the Debenture). Until the Debenture is no longer outstanding, the Debenture is convertible, in whole or in part
at the option of Hillair, into shares of common stock, subject to certain conversion limitations set forth above at a conversion
price of $1.00 per share, subject to adjustment for stock splits, stock dividends, and sales of securities or other distributions
by the Company. In
connection with the issuance of the Debenture, the Company issued the Warrant, granting the holder the right to acquire an aggregate
of 2,320,000 shares of the Companys common stock at $1.35 per share. In accordance with ASC 470-20, the Company recognized
the value attributable to the Warrant and the conversion feature of the Debenture in the amount of $1,871,117 to additional paid-in
capital and a discount against the notes. The Company valued the warrants in accordance with ASC 470-20 using the Black-Scholes
pricing model and the following assumptions: contractual terms of 3.6 years, an average risk free interest rate of 1.42%, a dividend
yield of 0%, and volatility of 147.94%. During the year ended December 31, 2013, the Company amortized $1,871,117 of the debt discount
to operations as interest expense. On January 30, 2015, the
Company and Hillair entered into an Extension Agreement (Extension) amending the 8% Original Issue Discount Secured
Convertible Debenture due November 1, 2015, in order to extend the Periodic Redemption due February 1, 2015, in the principal amount
of $580,000 (the February Periodic Redemption) to April 1, 2015. In
consideration of the Extension, the Company issued to Hillair 100,000 shares of common stock valued at $99,000 and remitted a payment
of $30,000. The Extension also provides that, for an additional $20,000 payment (provided written notice and payment are made prior
to March 15, 2015), the Company may request that the February Periodic Redemption be extended to May 1, 2015. On
March 15, 2015, the Company provided written notice and remitted $20,000 to Hillair to extend the February Redemption to May 1,
2015. On
April 9, 2015, the redemption terms of the Debenture were further modified as follows: Hillair agreed to convert $580,000 of the
principal amount of the February Periodic Redemption into 580,000 shares of the Companys common stock on or before May 1,
2015. In consideration of reducing the conversion price of $100,000 principal amount of the Debenture from $1.00 to $0.50 per share,
the $580,000 principal amount of the Debenture due May 1, 2015 was extended to August 1, 2015. As
a result of the modification, Hillair converted $100,000 principal amount of the Debenture, at $0.50 per share, into 200,000 shares
of the Companys common stock; and $580,000 principal amount of the February Periodic Redemption, at $1.00 per share, into
580,000 shares of the Companys common stock. In total, Hillair converted $680,000 principal amount of the Debenture into
780,000 shares of the Companys common stock. As a result of the transaction, the Company recorded the fair value of the
100,000 additional common shares issued of $128,000 as current period interest expense. In
July 2015 and August 2015, the Company issued an aggregate of 1,425,707 shares of common stock in full settlement of the outstanding
convertible note payable and related accrued interest in the aggregate amount of $1,425,707. C.T.
Capital, Ltd. On
June 13, 2013, the Companys subsidiary, First Choice  Brevard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 Brevard with an interest rate of 12% per annum (the Loan). The maturity date of the
Loan is December 31, 2016. Interest is due and payable monthly. Upon default, the interest may be adjusted to the highest rate
permissible by law. The Loan is secured by the accounts receivable and assets of the Companys subsidiary, First Choice 
Brevard, which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up until December 31, 2016, the Lender may convert all or any portion of the outstanding
principal amount or interest on the Loan into common stock of the Company at a conversion price of $0.75 per share. The Company
did not record an embedded beneficial conversion feature in the note since the fair value of the common stock did not exceed the
conversion rate at the date of commitment. On
November 8, 2013, in consideration for the issuance of 100,000 restricted shares of the Companys common stock, the Lender
agreed to modify its Loan. Under the Loan Agreement, as amended, the annual rate of interest of the Loan was reduced from 12% per
annum to 6% per annum and will remain at 6% until November 1, 2015. All other terms under the Loan Agreement remain the same. On
June 9, 2015, First Choice  Brevard and the Lender entered into a Modification Agreement (Modification) further
amending the Loan Agreement dated June 13, 2013, thereby increasing the Companys accounts receivable line of credit from
$1,500,000 to $2,000,000. All the other terms and conditions of the Loan Agreement, as amended, remain in full force and effect. On
December 14, 2015, First Choice-Brevard entered into a Modification Agreement (Modification) amending the Loan and
Security Agreement dated June 13, 2013. The Modification Agreement increased the Companys accounts receivable line of credit
from $2,000,000 to $2,500,000 and extended the maturity date of the Loan Agreement to June 30, 2017 (Maturity Date).
In addition, the Company agreed to maintain an outstanding balance of not less than $1,000,000 until the Maturity Date (Minimum
Borrowing) and provide sixty (60) days prior written notice to prepay up to $1,000,000 of the outstanding indebtedness in
excess of the Minimum Borrowing. All of the other terms and conditions of the Loan Agreement remain in full force and effect. In
consideration of the $500,000 increase in the accounts receivable line of credit, the Company issued the Lender 100,000 shares
of its common stock, valued at $92,000. The $500,000 increase may be repaid by the Company at any time, and is not subject to the
conversion provisions set forth in the Loan Agreement. The shares were accrued for as of December 31, 2015 and issued in the current
quarter. On
March 30, 2017, the Companys Loan and Security Agreement with C.T. Capital, Ltd. (Lender) was amended to extend
the Maturity Date to June 30, 2018 (the Loan) and further provide that neither the Company nor Lender shall effectuate
any conversion of the Loan to the extent that after giving effect to any such conversion, the Lender would beneficially own in
excess of 9.99% of the number of shares of our Companys shares of Common Stock outstanding immediately after giving effect
to the issuance of shares of Common Stock issuable upon conversion of the Loan by the Lender. (See Note 22  Subsequent Events) The
obligations of the Company under the Loan Agreement, as amended, are guaranteed by certain affiliates of the Company, including
a personal guarantee issued by the Companys Chief Executive Officer. As
of December 31, 2016 and 2015, the outstanding balance was $1,100,000 and $2,150,000, respectively. At December 31, 2016, the
Company was obligated, but had not issued, 1,866,677 shares of its common stock in exchange for $1,400,000 in convertible debt.</t>
  </si>
  <si>
    <t>NOTES PAYABLE</t>
  </si>
  <si>
    <t>Debt Disclosure [Abstract]</t>
  </si>
  <si>
    <t xml:space="preserve">NOTE 12 NOTES PAYABLE Notes payable as of December 31, 2016 and 2015
are comprised of the following:
2016 2015
Mortgage Payable $  $ 7,153,262
Note Payable, GE Capital (MRI) 438,736 844,098
Note Payable, GE Capital (X-ray) 48,362 97,232
Note Payable, GE Arm 41,043 67,455
Capital Lease Equipment 5,842 26,716
533,983 8,188,763
Less current portion (519,452 ) (7,652,941 )
$ 14,531 $ 535,822 Mortgage payable On August 12, 2011, the Company refinanced its
existing mortgage note payable providing additional working capital funds. The aggregate amount of the note of $7,550,000 with
6.10% interest per annum with monthly payments of $45,753 beginning in October 2011 based on a 30-year amortization schedule with
all remaining principal and interest due in full on September 16, 2016. The note is secured by land and the building along with
first priority assignment of leases and rents. In connection with the sale/leaseback transaction (See Note 5), the Company paid
off the outstanding balance on March 31, 2016. Note payable  equipment financing On May 21, 2012, the Company entered into a
note payable with GE Healthcare Financial Services (GE Capital) in the amount of approximately $2.4 million for equipment
financing. On September 27, 2012, the Company accepted
the delivery of MRI equipment under the equipment finance lease. As such, the component pri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 On August 22, 2012, the Company accepted the
delivery of X-ray equipment under the equipment finance lease. As such, the component pri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 On February 25, 2013, the Company accepted the
delivery of C-arm equipment under the equipment finance lease. As such, the component price accepted of $124,797 is due over 63
months and the associated monthly payment is $0 for the first three months and $2,388 for the remaining 60 months, including interest
at 7.39% per annum. Capital leases  equipment On June 11, 2013, the Company entered into a
lease agreement to acquire equipment with 48 monthly payments of $956 payable through June 1, 2017 with an effective interest rate
of 14.002% per annum. The Company may elect to acquire the leased equipment at a nominal amount at the end of the lease. On October 25, 2011, The B.A.C.K. Center entered
into a lease agreement to acquire equipment with 60 monthly payments of $1,036 payable through October 26, 2016, with no stated
interest rate. The B.A.C.K. Center may elect to acquire the leased equipment at a nominal amount at the end of the lease. The lease
was paid in full in 2016. Aggregate principal maturities of long-term
debt as of December 31, 2016
Amount
Year ended December 31, 2017 $ 519,452
Year ended December 31, 2018 14,531
Total $ 533,983 </t>
  </si>
  <si>
    <t>RELATED PARTY TRANSACTIONS</t>
  </si>
  <si>
    <t>Related Party Transactions [Abstract]</t>
  </si>
  <si>
    <t>NOTE 13  RELATED PARTY TRANSACTIONS The Companys President
and shareholders have advanced funds to the Company for working capital purposes since the Companys inception. No formal
repayment terms or arrangements exist and the Company is not accruing interest on these advances. As of December 31, 2016 and 2015,
all advances had been repaid. Effective October 1, 2015,
the Company acquired a 40% interest in Crane Creek Surgery Center (Crane Creek) in exchange for an investment of
$560,000 comprised of $140,000 cash and a promissory note for $420,000 which bears 8% interest per annum, matures April 15, 2016
and is personally guaranteed by the Companys Chief Executive Officer. The promissory note was issued to certain equity owners
of The B.A.C.K. Center, an entity consolidated with the Company under VIE accounting.
This note was paid in full on April 15, 2016. As of March 31, 2016, the
Company received an aggregate of $133,796 as cash advances from related parties. The advances were due upon demand with an interest
rate of 12% per annum. On April 6, 2016, the Company paid the advances in full.</t>
  </si>
  <si>
    <t>CAPITAL STOCK</t>
  </si>
  <si>
    <t>Stockholders' Equity Note [Abstract]</t>
  </si>
  <si>
    <t>NOTE 14  CAPITAL STOCK Preferred stock The Company is authorized
to issue 1,000,000 shares $0.01 par value preferred stock. As of December 31, 2016 and 2015, none was issued and outstanding. Common stock The Company is authorized
to issue 100,000,000 shares of $0.001 par value common stock. As of December 31, 2016 and 2015, and 24,631,327 and 22,867,626 shares
were issued and outstanding, respectively. During the year ended December
31, 2015, the Company issued an aggregate of 200,000 shares of its common stock in connection with a loan extension, valued at
$227,000. (see Note 10  Convertible Notes Payable). During the year ended December
31, 2015, the Company issued an aggregate of 2,236,907 shares of its common stock in exchange for conversion of notes payable of
$2,120,000 and $116,907 accrued interest. During the year ended December
31, 2015, the Company issued an aggregate of 485,486 shares of its common stock in exchange for previous advances of $615,500 and
$39,907 accrued interest. During the year ended December
31, 2015, the Company issued an aggregate of 1,559,178 shares of its common stock to officers, employees and service providers
at an aggregate fair value of $1,683,776, of which $221,000 was expensed in 2014. During the year ended December
31, 2015, the Company issued 400,000 shares of its common stock as part of a settlement agreement (See Note 8-Settlement Payable)
at a fair value of $460,000. During the year ended December
31, 2015, the Company issued 35,000 shares of its common stock as payment of services of a previous board of director member at
a fair value of $40,250. During the year ended December
31, 2015, the Company issued 485,486 shares of its common stock in settlement of previous related party advances and accrued interest
of $655,407. During the year ended December
31, 2015, the Company sold 129,630 shares of common stock to an investor for an aggregate purchase price of $175,000. The investor
also received a five-year warrant to purchase 129,630 shares of the Companys common stock at an exercise price of $1.35
per share. The shares were subsequently issued in 2016. During the year ended December
31, 2016, the Company issued an aggregate of 100,000 shares of its common stock in connection with an increase in credit line,
valued at $92,000, which was expensed in 2015. (See Note 8  Lines of Credit) During the year ended December
31, 2016, the Company issued an aggregate of 1,474,071 shares of its common stock to officers, employees and service providers
at an aggregate fair value of $1,289,485, of which $1,198,900 was expensed in 2015. During the year ended December
31, 2016, the Company issued 60,000 shares of its common stock to re-acquire warrants previously issued in connection with the
sale of common stock. (See Note 15  Stock Options, Warrants and Restricted Stock Units). At December 31, 2016, the
Company was obligated, but had not issued, 1,866,667 shares of its common stock in exchange for $1,400,000 in convertible
debt. Stock-based payable At
December 31, 2015, the Company was obligated to issue an aggregate of 1,217,071 shares of its common stock to officers and consultants
for past and future services. The estimated liability as of December 31, 2015 of $1,198,900 ($0.85 per share) was determined based
on services rendered in 2015 and were subsequently issued in 2016. The shares were issued in reliance upon the exemption
from registration under Section 4(a)(2) of the Securities Act.</t>
  </si>
  <si>
    <t>STOCK OPTIONS, WARRANTS AND RESTRICTED STOCK UNITS</t>
  </si>
  <si>
    <t>Disclosure of Compensation Related Costs, Share-based Payments [Abstract]</t>
  </si>
  <si>
    <t>NOTE 15  STOCK OPTIONS, WARRANTS AND
RESTRICTED STOCK UNITS Options The following table presents information related
to stock options at December 31, 2016:
Options Outstanding
Exercise Price Number of Options Weighted Average Remaining Life in Years Exercisable Number of Options
$ 1.35 3,000,000 7.00 
Transactions involving stock options issued
are summarized as follows:
Number of Shares Weighted Average Price Per Share
Outstanding at December 31, 2014:  $ 
Granted 3,000,000 1.35
Exercised  
Expired  
Outstanding at December 31, 2015: 3,000,000 1.35
Granted  
Exercised  
Expired  
Outstanding at December 31, 2016 3,000,000 $ 1.35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with vesting contingent on The B.A.C.K. Center employees signing employment
contracts with First Choice - Brevard. The determined fair value of $3,226,427, determined using the Black Scholes option pricing
model with the following assumptions: Dividend yield: 0%; Volatility: 134.09% and Risk free rate: 2.12%, is amortized ratably to
operations over an estimated 8.67-year life; and is recorded as deferred costs and amortized over the contract term of the Operating
and Control Agreement of the VIE. Warrants The following table summarizes the warrants
outstanding and the related exercise prices for the underlying shares of the Companys common stock as of December 31, 2016:
Warrants Outstanding Warrants Exercisable
Price Outstanding Expiration Date Weighted Price Exercisable Weighted Price
$ 3.60 1,875,000 December 31, 2018 $ 3.60 1,875,000 $ 3.60
Transactions involving stock warrants issued
are summarized as follows:
Number of Shares Weighted Average Price Per Share
Outstanding at December 31, 2014: 4,195,000 $ 2.36
Issued 129,630 1.35
Exercised  
Expired  
Outstanding at December 31, 2015: 4,324,630 2.32
Issued  
Exercised  
Canceled (2,449,630 ) 1.35
Outstanding at December 31, 2016 1,875,000 $ 3.60 On November 2, 2015, the Company issued 129,630
warrants to purchase the Companys common stock at $1.35 per share for five years in connection with the sale of the Companys
common stock. On November 15, 2016, the Company re-acquired
2,320,000 warrants to acquire the Companys common stock at an exercise price of $1.35 for a cash payment of $600,000. The
determined fair value of the warrant at exchange date of $841,134, determined using the Black Scholes option pricing model with
the following assumptions: Dividend yield: 0%; Volatility: 72.0% and Risk free rate: 0.61%, and remaining life of 1.98 years. On December
27, 2016, the Company re-acquired 129,630 warrants to acquire the Companys common stock at an exercise price of $1.35 in
exchange for 60,000 shares of the Companys common stock. The determined fair value of the warrant at exchange date of $89,949,
determined using the Black Scholes option pricing model with the following assumptions: Dividend yield: 0%; Volatility: 70.6% and
Risk free rate: 0.89%, and remaining life of 3.85 years. Restricted Stock
Units (RSU) The following table
summarizes the restricted stock activity for the 12 months ended December 31, 2016:
Restricted share units as of December 31, 2014 
Granted 
Forfeited 
Restricted shares units issued as of December 31, 2015 
Granted 660,000
Forfeited 
Total Restricted Shares Issued at December 31, 2016 660,000
Vested at December 31, 2016 
Unvested restricted shares as of December 31, 2016 660,000 On
May 31, 2016, the Company granted 150,000 performance-based, restricted stock units vesting over three years based on the achievement
of certain defined annual financial benchmarks, pursuant to terms of employment offered to the Companys newly appointed
Chief Financial Officer, effective July 11, 2016. The estimated fair value of the granted restricted stock units of $156,000 will
be recognized over the vesting period(s). In 2016,
the Company granted an aggregate of 510,000 restricted stock units vesting three years from the date of issuance. The estimated
fair value of the granted restricted stock units of $527,700 will be recognized over the vesting period(s). The fair value of all restricted stock units
vesting during the year ended December 31, 2016 and 2015 of $131,546 and $-0-, respectively, was charged to current period operations. As of December 31, 2016, stock-based compensation
related to restricted stock awards of $552,154 remains unamortized and is expected to be amortized over the weighted average remaining
period of 2.38 years.</t>
  </si>
  <si>
    <t>VARIABLE INTEREST ENTITY</t>
  </si>
  <si>
    <t>Organization, Consolidation and Presentation of Financial Statements [Abstract]</t>
  </si>
  <si>
    <t>NOTE 16  VARIABLE INTEREST ENTITY Brevard Orthopaedic Spine &amp; Pain Clinic,
Inc.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with vesting contingent on The B.A.C.K. Center employees signing employment
contracts with First Choice  Brevard. The initial term of the Agreement relating to the options expired on December 31,
2016, with the Company having the right to extend the term until December 31, 2023. We exercised our option to extend the term
until December 31, 2017. The Company
has determined that The B.A.C.K. Center is a Variable Interest Entity (VIE) in accordance with Financial Accounting
Standards Board (FASB) Accounting Standards Codification (ASC) Topic 810, Consolidation.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The B.A.C.K. Center can only be used to settle obligations of the VIE, additionally, creditors
of The B.A.C.K. Center do not have recourse against the general credit of the primary beneficiary. The tables below summarize the assets and liabilities
associated with The B.A.C.K. Center as of December 31, 2016 and 2015:
2016 2015
Current assets:
Cash $ 355,491 $ 996,986
Accounts receivable 4,830,054 3,727,419
Other current assets 691,847 819,757
Total current assets 5,877,392 5,544,162
Property and equipment, net 70,444 60,978
Other assets 22,005 18,231
Total assets $ 5,969,841 $ 5,623,371
2016 2015
Current liabilities:
Accounts payable and accrued liabilities $ 904,684 $ 1,877,690
Due to First Choice Healthcare Solutions, Inc. 2,867,539 1,729,882
Other current liabilities 677,446 427,229
Total current liabilities 4,449,669 4,034,801
Long term debt 1,658,858 1,727,256
Total liabilities 6,108,527 5,762,057
Non-controlling interest (138,686 ) (138,686 )
Total liabilities and deficit $ 5,969,841 $ 5,623,371 Total revenues from The B.A.C.K. Center were
$14,022,604 for the year ended December 31, 2016. Related expenses consisted primarily of salaries and benefits of $6,588,842,
general and administrative expenses of $6,523,334, depreciation of $24,451, interest and financing costs of $14,714; and other
income of $268,543 for the year ended December 31, 2016. (See Note 18  Segment Reporting) Total revenues from The B.A.C.K. Center were
$9,789,366 from May 1, 2015 through December 31, 2015. Related expenses consisted primarily of salaries and benefits of $4,084,312,
general and administrative expenses of $3,928,244, depreciation of $18,404 and interest and financing costs of $28,524. (See Note
18  Segment Reporting) Crane
Creek Surgery Center Effective
October 1, 2015, the Company, through its then newly formed wholly owned subsidiary, CCSC Holdings, Inc., acquired The promissory note was paid in full
on April 15, 2016. In connection with the investment, the Company
is entitled to 51% voting rights for all decisions that most significantly affect the economic performance of Crane Creek. The
40% equity interest acquired entitles the Company to 40% of the profit or loss of Crank Creek. The Company has determined that Crane Creek
is a Variable Interest Entity (VIE) in accordance with Financial Accounting Standards Board (FASB)
Accounting Standards Codification (ASC) Topic 810, Consolidation. This evaluation requires consideration of all
facts and circumstances relevant to decision-making that affects the entitys future performance and the exercise of professional
judgment in deciding which decision-making rights are most important. In determining whether the Company has the right
to receive benefits or the obligation to absorb losses that could potentially be significant to the VIE, the Company evaluates
all of its economic interests in the entity, regardless of form (debt, equity, management and servicing fees, and other contractual
arrangements). This evaluation considers all relevant factors of the entitys structure, including: the entitys capital
structure, contractual rights to earnings (losses), subordination of our interests relative to those of other investors, contingent
payments, as well as other contractual arrangements that have potential to be economically significant. The evaluation of each
of these factors in reaching a conclusion about the potential significance of the Companys economic interests is a matter
that requires the exercise of professional judgment. The assets of Crane Creek can only be used to
settle obligations of the VIE, additionally, creditors of the Crane Creek do not have recourse against the general credit of the
primary beneficiary. The tables
below summarize the assets and liabilities associated with the Crane Creek as of December 31, 2016 and 2015:
2016 2015
Current assets:
Cash $ 353,367 $ 559,318
Accounts receivable 1,180,907 816,889
Other current assets 129,430 
Total current assets 1,663,704 1,376,207
Property and equipment, net 623,185 712,830
Goodwill 899,465 899,465
Total assets $ 3,186,354 $ 2,988,502
2016 2015
Current liabilities:
Accounts payable and accrued liabilities $ 461,489 $ 441,368
Other current liabilities 251,588 251,588
Total current liabilities 713,077 692,956
Deferred rent 556,051 532,752
Total liabilities 1,269,128 1,225,708
Equity-First Choice Healthcare Solutions, Inc. 766,891 705,118
Non-controlling interest 1,150,335 1,057,676
Total liabilities and deficit $ 3,186,354 $ 2,988,502 Total revenues from Crane Creek were $5,076,724
for the year ended December 31, 2016. Related expenses consisted primarily of salaries and benefits of $1,219,749, practice supplies
and operating expenses of $3,123,964, general and administrative expenses of $491,678, depreciation of $112,595, gain on sale of
equipment of $18,878 and miscellaneous income of $6,815 for the year ended December 31, 2016. (See Note 18  Segment Reporting) Total revenues from the Crane Creek were $1,124,797
from October 1, 2015 through December 31, 2015. Related expenses consisted primarily of salaries and benefits of $311,450, practice
supplies and operating of $287,349, general and administrative expenses of $111,009, depreciation of $55,749 and miscellaneous
income of $3,554. (See Note 18  Segment Reporting)</t>
  </si>
  <si>
    <t>NON-CONTROLLING INTEREST</t>
  </si>
  <si>
    <t>Noncontrolling Interest [Abstract]</t>
  </si>
  <si>
    <t xml:space="preserve">NOTE 17  NON-CONTROLLING INTEREST Effective
May 1, 2015, the Company, through its wholly owned subsidiary, TBC Holdings of Melbourne, Inc., entered into an Operating and Control
Agreement (the Agreement) with Brevard Orthopaedic Spine &amp; Pain Clinic, Inc. (The B.A.C.K. Center), whereby
we have sole and exclusive management and control of The B.A.C.K. Center, including, but not limited to, administrative, financial,
facility and business operations including the requirement to absorb losses or right to receive economic benefits. We issued 3,000,000
options to purchase our Companys Common Stock at $1.35 per share with vesting contingent on The B.A.C.K. Center employees
signing employment contracts with First Choice  Brevard. The initial term of the Agreement relating to the options expired
on December 31, 2016, with the Company having the right to extend the term until December 31, 2023. We exercised our option to
extend the term until December 31, 2017. A reconciliation of the non-controlling income
attributable to the Company: Net loss attributable to non-controlling interest
for the year ended December 31, 2016:
Net income $ 1,139,806
Average Non-controlling interest percentage of profit/losses -0- %
Net income attributable to the non-controlling interest $ -0- Net loss attributable to non-controlling interest
for the period ended December 31, 2015:
Net income $ 1,919,690
Average Non-controlling interest percentage of profit/losses -0- %
Net income attributable to the non-controlling interest $ -0- The following
table summarizes the changes in non-controlling interest from May 1, 2015 to December 31, 2016:
Balance, May 1, 2015 $ (138,686 )
Transfer (to) from the non-controlling interest as a result of change in ownership
Net income attributable to the non-controlling interest
Balance, December 31, 2015 (138,686 )
Transfer (to) from the non-controlling interest as a result of change in ownership 
Net income attributable to the non-controlling interest 
Balance, December 31, 2016 $ (138,686 ) Effective
October 1, 2015, the Company, through its wholly owned subsidiary, CCSC Holdings, Inc., acquired A reconciliation of the non-controlling income attributable to the
Company: Net income attributable to non-controlling interest
for the year ended December 31, 2016:
Net income $ 154,431
Average Non-controlling interest percentage of profit/losses 60 %
Net income/loss attributable to the non-controlling interest $ 92,659 Net income attributable to non-controlling interest
for the period from October 1, 2015 to December 31, 2015:
Net income $ 362,794
Average non-controlling interest percentage of profit/losses 60 %
Net income/loss attributable to the non-controlling interest $ 217,676 The following table summarizes
the changes in non-controlling interest from October 1, 2015 to December 31, 2016
Balance, October 1, 2015 $ 840,000
Transfer (to) from the non-controlling interest as a result of change in ownership 
Net income attributable to the non-controlling interest 217,676
Balance, December 31, 2015 1,057,676
Transfer (to) from the non-controlling interest as a result of change in ownership 
Net income attributable to the non-controlling interest 92,659
Balance, December 31, 2016 $ 1,150,335 </t>
  </si>
  <si>
    <t>SEGMENT REPORTING</t>
  </si>
  <si>
    <t>Segment Reporting [Abstract]</t>
  </si>
  <si>
    <t xml:space="preserve">NOTE 18  SEGMENT REPORTING The Company
reports segment information based on the management approach. The management approach designates the internal reporting
used by management for making decisions and assessing performance as the source of the Companys reportable segments. The
Company has three reportable segments: FCID Medical, Inc., The B.A.C.K. Center and CCSC Holdings, Inc. (CCSC). All
reportable segments derive revenue for medical services provided to patients; and The B.A.C.K Center additionally derives revenue
for subleasing space within its building and medical services provided to patients. With the aforementioned sale and leaseback
of Marina Towers on March 31, 2016, the Company will no longer report segmented rental revenue received from third-party Marina
Tower tenants under the segment heading Marina Towers. Rather, the Company has consolidated rental revenue received
from third-party tenants of Marina Towers under the Corporate segment for both the 2016 and 2015 comparable reporting
periods; and will continue to do so hereafter. Information
concerning the operations of the Companys reportable segments is as follows: Summary Statement
of Operations for the year ended December 31, 2016:
The
FCID B.A.C.K. Intercompany
Medical Center CCSC Corporate Eliminations Total
Revenue:
Net patient service revenue $ 9,357,077 $ 12,619,389 $ 5,076,724 $  $  $ 27,053,190
Rental revenue  1,403,215 1,739,646 (731,969 ) 2,410,892
Total revenue 9,357,077 14,022,604 5,076,724 1,739,646 (731,969 ) 29,464,082
Operating expenses:
Salaries &amp; benefits 3,487,594 6,588,842 1,219,749 1,274,213  12,570,398
Other operating expenses 2,175,409  3,123,964 1,345,251 (731,969 ) 5,912,655
General and administrative 1,579,283 6,231,741 491,678 1,716,965  10,019,667
Depreciation and amortization 272,968 24,451 112,595 411,695  821,709
Total operating expenses 7,515,254 12,845,034 4,947,986 4,748,124 (731,969 ) 29,324,429
Net income (loss) from operations: 1,841,823 1,177,570 128,738 (3,008,478 )  139,653
Interest income (expense) (216,149 ) (13,397 ) (10,087 ) (103,528 )  (343,161 )
Amortization of financing costs  (1,317 )  (14,337 )  (15,654 )
Gain on sale of property   18,878 9,188,968  9,207,846
Other income (expense)  268,543 6,815 3,000  278,358
Net income before income taxes: 1,625,674 1,431,399 144,344 6,065,625  9,267,042
Income taxes    
Net income 1,625,674 1,431,399 144,344 6,065,625  9,267,042
Non-controlling interest   (92,659 )   (92,659 )
Net income attributable to First Choice Healthcare Solutions $ 1,625,674 $ 1,431,399 $ 51,685 $ 6,065,625 $  $ 9,174,383 Summary Statement
of Operations for the year ended December 31, 2015:
The
FCID B.A.C.K. Intercompany
Medical Center CCSC Corporate Eliminations Total
Revenue:
Net patient service revenue $ 7,537,761 $ 9,108,139 $ 1,124,797 $  $  $ 17,770,697
Rental revenue  681,227 1,558,083 (492,343 ) 1,746,967
Total revenue 7,537,761 9,789,366 1,124,797 1,558,083 (492,343 ) 19,517,664
Operating expenses:
Salaries &amp; benefits 3,421,210 4,084,312 311,450 1,520,768  9,337,740
Other operating expenses 1,861,195  287,349 443,367 (492,343 ) 2,099,568
General and administrative 1,246,383 3,738,436 111,009 2,048,710  7,144,538
Litigation settlement 401,958   1,615,250  2,017,208
Depreciation and amortization 266,025 18,404 55,749 512,807  852,985
Total operating expenses 7,196,771 7,841,152 765,557 6,140,902 (492,343 ) 21,452,039
Net income (loss) from operations: 340,990 1,948,214 359,240 (4,582,819 )  (1,934,375 )
Interest income (expense) (243,531 ) (20,621 ) (10,545 ) (946,283 )  (1,220,980 )
Amortization of financing costs (10,582 ) (7,903 )  (57,348 )  (75,833 )
Other income (expense)   3,554 23,469  27,023
Net income (loss) before income taxes: 86,877 1,919,690 352,249 (5,562,981 )  (3,204,165 )
Income taxes    
Net income (loss) 86,877 1,919,690 352,249 (5,562,981 )  (3,204,165 )
Non-controlling interest   (217,676 )   (217,676 )
Net income (loss) attributable to First Choice Healthcare Solutions $ 86,877 $ 1,919,690 $ 134,573 $ (5,562,981 ) $  $ (3,421,841 ) Selected
financial data:
FCID The B.A.C.K. Intercompany
Medical Center CCSC Corporate Eliminations Total
Assets:
At December 31, 2016: $ 6,033,019 $ 5,995,253 $ 3,186,354 $ 6,931,468 $  $ 22,146,094
At December 31, 2015: $ 4,391,192 $ 5,623,370 $ 3,013,011 $ 9,596,415 $  $ 22,623,988
Assets acquired:
Year ended December 31, 2016 $ 126,314 $ 33,918 $ 44,572 $ 49,823 $  $ 254,627
Year ended December 31, 2015 $ 23,837 $ 44,696 $ 78,447 $ 59,345 $  $ 206,325 </t>
  </si>
  <si>
    <t>COMMITMENTS AND CONTINGENCIES</t>
  </si>
  <si>
    <t>Commitments and Contingencies Disclosure [Abstract]</t>
  </si>
  <si>
    <t>NOTE 19 - COMMITMENTS AND CONTINGENCIES Employment agreement with Christian Romandetti,
CEO The Company entered a formal five-year employment
agreement (the Employment Agreement) with Christian Chris Romandetti, dated March 20, 2014 and effective
January 1, 2014, to serve as the Companys President and Chief Executive Officer. Pursuant to the terms and conditions set
forth in the Employment Agreement, Mr. Romandetti is entitled to receive an annual base salary of $250,000, which shall increase
no less than 5% per annum for the term of the Employment Agreement. Mr. Romandetti, upon successfully achieving
annual revenue milestones, is entitled to receive a bonus equal to 10% of his salary when $7.1 million in total annual revenue
is reported in a fiscal year scaling up to a bonus equal to 800% of his salary if and when $100 million in total annual revenue
is reported in a fiscal year. Mr. Romandetti signed a waiver and consent to the bonus earned for 2016. If the Company is unable
to pay any portion of the bonus compensation when due because of insufficient liquidity or applicable restrictions under prevailing
debt financing agreements, then, as an accommodation to the Company, Mr. Romandetti shall be able to convert bonus compensation
into shares of the Companys common stock at a 30% discount to the average closing price during the first calendar month
after the end of the fiscal year. Mr. Romandetti will also be entitled to receive a strategic bonus of $100,000, payable in cash,
on the sixth month anniversary of opening each new center of excellence. Pursuant to the Company achieving specific financial
performance benchmarks established by the Board of Directors, Mr. Romandetti will also be entitled to receive a cashless option
to purchase up to one million shares of common stock per year. The exercise price of the options will be the fair market value
of the average closing price of the stock during the first calendar month after the end of the fiscal year. Mr. Romandetti shall
have up to five years from the date of the annual option grant to exercise the option. In addition to the above compensation consideration,
Mr. Romandetti will be entitled to receive annual restricted stock compensation equal to 100% of the total base salary and bonus
compensation. The fair market value of the restricted stock grant shall be determined using the average closing price of the common
stock during the first calendar month after the end of the fiscal year. Mr. Romandetti signed a waiver and consent to the bonus
earned for 2016. In addition,
Mr. Romandettis Employment Agreement provides that, upon Mr. Romandettis death, disability, termination for any reason
other than Cause (as such term is defined in the Employment Agreement) or resignation for Good Reason
(as such term is defined in the Employment Agreement), the Company will pay to Mr. Romandetti 12 months of his annual base salary
at the time of separation in accordance with the Corporations usual payroll practices. Employment agreement with Timothy K. Skeldon,
CFO The Company entered into an Employment Agreement
with Mr. Timothy K. Skeldon, the Companys Chief Financial officer, effective July 11, 2016, whereby Mr. Skeldon receives
an annual salary of $250,000 and an additional annual bonus of $25,000 per year for each completed year of employment. Further,
Mr. Skeldon was granted a total of 150,000 shares of the Companys Common Stock with a three-year vesting schedule. Up to
50,000 shares per year are eligible to vest based on annual revenue and EBITDA benchmarks agreed upon by Mr. Skeldon and the Company.
Shares will be issued on a percentage of actual amounts achieved. Mr. Skeldon will also be eligible to participate in the Companys
health and other benefits on the same terms as other Company executives. Employee
employment contracts The Company,
from time to time, enters into employment contracts with its physicians. These contracts are generally for a three (3) year term;
may be terminated for Cause, as defined therein; include customary provisions for restrictive covenants; and provide
for compensation that is derived from the revenue generated by work performed by the physicians. As of December 31, 2016, the Company
has entered into approximately thirteen (13) physician employment agreements. Litigation  Health First Management The B.A.C.K. Center (TBC) has
had a claim filed in Brevard County, Florida Circuit Court against Health First Management, Inc. (Health First) due
to a contract dispute that predates our Companys involvement with TBC. The dispute is currently in advanced settlement discussions.
Irrespective of the settlement outcome, our Company will not receive any settlement fees nor will we be subject to paying any settlement
fees. From time to time, we may become involved in
lawsuits and legal proceedings which arise in the ordinary course of business, including potential disputes with patients. However,
litigation is subject to inherent uncertainties, and an adverse result in these or other matters may arise from time to time that
may harm our business. Operating leases The B.A.C.K. Center The B.A.C.K. Center leases office space under
various non-cancelable operating leases that expire at various dates through June 2026. Terms of the lease agreements provide for
rental payments ranging from approximately $4,200 to $200,000 per month. Certain leases include charges for sales and real estate
taxes and a proration of common area maintenance expenses. Under generally accepted accounting principles (GAAP), all rental payments,
including fixed rent increases, are recognized on a straight-line basis over the life of the lease. The GAAP-based rent expense
and the actual lease payments are reflected as deferred rent on the accompanying balance sheet. The following is a schedule of future minimum
lease payments for all non-cancelable operating leases for each of the next five years ending December 31 and thereafter:
Year ended December 31, 2017 $ 3,444,197
Year ended December 31, 2018 3,444,209
Year ended December 31, 2019 3,444,221
Year ended December 31, 2020 3,444,233
Year ended December 31, 2021 and thereafter 17,221,415
$ 30,998,275 For the year ended December 31, 2016, The B.A.C.K.
Center collected $1,403,215 in net rental revenue from affiliated and non-affiliated tenants, including Crane Creek Surgery Center. Sale/Leaseback Effective March 31, 2016, the Company leased
Marina Towers under a sale/leaseback transaction (See Note 4), via a 10-year absolute triple-net master lease agreement that expires
in 2026. The Company has two successive options to renew the lease for five-year periods on the same terms and conditions as the
primary non-revocable lease term with the exception of rent, which will be adjusted to the prevailing fair market rent at renewal
and will escalate in successive years during the extended lease period. The Company does not have any residual interest nor the
option to repurchase the facility at the end of the lease term. Under generally accepted accounting principles
(GAAP), all rental payments, including fixed rent increases, are recognized on a straight-line basis over the life of the lease.
The GAAP-based rent expense and the actual lease payments are reflected as deferred rent on the accompanying balance sheet. The following is a schedule of future minimum
lease payments for the non-cancelable operating lease for each of the next five years ending December 31 and thereafter:
Year ended December 31, 2017 $ 1,104,675
Year ended December 31, 2018 1,121,245
Year ended December 31, 2019 1,143,670
Year ended December 31, 2020 1,166,543
Year ended December 31, 2021 and thereafter 6,515,730
$ 11,051,863 For the year ended December 31, 2016, the Company
collected $1,167,409 in net rental revenue from third party tenants of Marina Towers. Crane Creek Surgery Center The Crane Creek Surgery Center leases office
space under an operating lease that expires in 2024. Terms of the lease agreement provide for rental payments ranging from approximately
$76,293 to $92,114 per month. The office space lease includes charges for sales and real estate taxes and a proration of common
area maintenance expenses. Under generally accepted accounting principles (GAAP), all rental payments, including fixed rent increases,
are recognized on a straight-line basis over the life of the lease. The GAAP-based rent expense and the actual lease payments are
reflected as deferred rent on the accompanying balance sheet. The following is a schedule of future minimum
lease payments for the operating lease for each of the next five years ending December 31 and thereafter:
Year ended December 31, 2017 $ 930,373
Year ended December 31, 2018 955,888
Year ended December 31, 2019 981,850
Year ended December 31, 2020 1,008,537
Year ended December 31, 2021 and thereafter 3,653,868
$ 7,530,516 Guarantees The B.A.C.K. Centers shareholders and
a related party have guaranteed the full and prompt payment of the base rent, the additional rent and any all other sums and charges
payable by a tenant, its successors and assigns under the lease, and the full performance and observance of all the covenants,
terms, conditions and agreements for one of the above mentioned operating leases.</t>
  </si>
  <si>
    <t>INCOME (LOSS) PER SHARE</t>
  </si>
  <si>
    <t>Income Loss Per Share</t>
  </si>
  <si>
    <t>NOTE 20  INCOME (LOSS) PER SHARE The following table presents the computation of basic and diluted
loss per share:
2016 2015
Net income (loss) available for common shareholders $ 9,174,383 $ (3,421,841 )
Basic net income (loss) per share $ 0.38 $ (0.17 )
Weighted average common shares outstanding-basic 23,843,239 20,117,582
Diluted net income (loss) share $ 0.36 $ (0.14 )
Weighted average common shares outstanding-Diluted 23,309,905 20,117,582 During
the year ended December 31, 2015, common stock equivalents are not considered in the calculation of the weighted average number
of common shares outstanding because they would be anti-dilutive, thereby decreasing the net loss per common share.</t>
  </si>
  <si>
    <t>INCOME TAXES</t>
  </si>
  <si>
    <t>Income Tax Disclosure [Abstract]</t>
  </si>
  <si>
    <t>NOTE 21 - INCOME TAXES 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 Due to the
reverse acquisition of First Choice Healthcare Solutions, Inc. by FCID Holdings, Inc. on December 29, 2010, the net operating loss
carry forwards of First Choice Healthcare Solutions, Inc. incurred prior to that date may not be useable for income tax purposes.
As through September 30, 2010 FCID Holdings, Inc. was inactive, and FCID Holdings, Inc.s active subsidiary is a limited
liability company and through September 30, 2010 passed no income through to FCID Holdings, Inc. for federal and state income tax
purposes, FCID Holdings, Inc. through September 30, 2010 incurred no income tax at the corporate level. In the first
quarter of 2016, effective March 31, 2016, the Company sold and leased back Marina Towers under a sale/leaseback transaction (See
Gain on Sale of Property and Improvements). In connection with the sale, the Company reported a gain on sale of the
property of $9,188,968 (GAAP Basis) for the year ended December 31, 2016. There was a Tax Basis gain of approximate $9,051,430.
The difference between the GAPP Basis and Tax Basis gain was mainly attributable to depreciation. The gain was offset by Net Operation
Losses the Company has generated in prior periods, so no income tax was recorded, but an estimated Alternative Minimum Tax liability
of $181,089 was recorded. Offsetting the Alternative Minimum tax recorded is a Deferred Tax Asset of the same amount related to
the Alternative Minimum Tax Liability (Alternative Minimum Tax Credit Carryforward). Management believes that it is more likely
than not that the Company will utilize the Alternative Minimum Tax Carryforward in future periods, as of the December 31,
2016 reporting period. At December
31, 2016, the Company has available for federal income tax purposes a net operating loss carry forward of approximately $5,500,000
that may be used to offset future taxable income. No income taxes were recorded on the earnings in 2016 and 2015 as a result of
the utilization of any carry forwards. Deferred net tax asset consist
of the following at December 31, 2016 and 2015:
2016 2015
Deferred tax asset $ 181,089 $ 201,500
Less valuation allowance 0 (201,500 )
Net deferred tax asset $ 181,089 $ 0 The provision for income taxes
consists of the following:
2016 2015
Current tax (benefit) $ $
Adjustment for prior year accrual  
Net provision (benefit) $ $ The provision
for Federal taxes differs from that computed by applying Federal statutory rates to the loss before any Federal income tax (benefit),
as indicated in the following:
2016 2015
Federal statutory rate 35.0 % 35.0 %
State income taxes net of Federal benefit 3.6 % 3.6 %
38.6 % 38.6 % The Company
files income tax returns in the U.S. Federal jurisdiction, and various state jurisdictions. The Company is no longer subject to
U.S. Federal, state and local, or non-U.S. income tax examinations by tax authorities for years before 2012. The Company
follows the provision of uncertain tax positions as addressed in FASB Accounting Standards Codification 740-10-65-1. The Company
recognized no increase in the liability for unrecognized tax benefits. The Company has no tax position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6 and 2015.</t>
  </si>
  <si>
    <t>SUBSEQUENT EVENTS</t>
  </si>
  <si>
    <t>Subsequent Events [Abstract]</t>
  </si>
  <si>
    <t>NOTE 22  SUBSEQUENT EVENTS On March 30, 2017, the Company
issued an aggregate of 306,000 shares of our Common Stock to officers, employees and service providers earned in 2016 but not issued,
at an aggregate fair value of $301,800. On March 30, 2017, the Loan
Agreement with C.T. Capital, Ltd., d/b/a C.T. Capital, LP, a Florida limited liability partnership (the Lender),
was amended to extend the Maturity Date to June 30, 2018 and provide for the understanding that our Company shall not effect any
conversion of this Loan and the Lender shall not have the right to convert any portion of the Loan to the extent that after giving
effect to the conversion, the Lender would beneficially own in excess of 9.99% of the number of shares of our Companys shares
of Common Stock outstanding immediately after giving effect to the issuance of shares of Common Stock issuable upon conversion
of the Loan by the Lender.</t>
  </si>
  <si>
    <t>SIGNIFICANT ACCOUNTING POLICIES (Policies)</t>
  </si>
  <si>
    <t>Accounting Policies [Abstract]</t>
  </si>
  <si>
    <t>Use of estimates</t>
  </si>
  <si>
    <t>Use of estimates 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provision against bad debt, the fair value of the Companys
stock, and stock-based compensation. Actual results may differ from these estimates.</t>
  </si>
  <si>
    <t>Revenue recognition</t>
  </si>
  <si>
    <t>Revenue recognition The Company recognizes revenue in accordance
with Accounting Standards Codification subtopic 605-10,  Revenue Recognition ASC 605-10 incorporates Accounting Standards
Codification subtopic 605-25,  Multiple-Element Arrangements 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history and identified trends for each of our payers. Patient service revenue 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 Rental revenue FCID Holdings had one real estate holding, Marina
Towers, a Class A 78,000 square foot, six-story building located on the Indian River in Melbourne, Florida. The address is 709
South Harbor City Boulevard, Melbourne, Florida 32901. In addition to housing our corporate headquarters and First Choice Medical
Group, the building, which averages 95% annual occupancy, also leases 38,334 square feet of commercial office space to non-affiliated
tenants. Our corporate headquarters and FCID Holdings offices currently utilize 4,274 square feet on the fifth floor of Marina
Towers; and First Choice Medical Group, including its MRI center and Physical Therapy center, currently occupies 21,902 square
feet on the ground, first and second floors. Until March 2016, Marina Towers was owned by Marina Towers, LLC, a subsidiary owned
by FCID Holdings (99%) and MTMC of Melbourne, Inc. (1%), both wholly owned subsidiaries of the Company. In September 2016, both
FCID Holdings and MTMC of Melbourne were dissolved and Marina Towers, LLC became wholly owned by First Choice Healthcare Solutions,
Inc. On March
31, 2016, we completed the sale of Marina Towers to Global Medical REIT Inc. for a purchase price of $15.45 million. In addition,
Marina Towers, LLC leased back the entire facility via a 10-year absolute triple-net master lease agreement that will expire in
2026 and be renewable for two five-year periods on the same terms and conditions as the primary lease term with the exception of
rent, which will be adjusted to the prevailing market rent at renewal and will escalate in successive years during the extended
lease period. Until Marina Towers sale on March 31,
2016, the Company recognized rental revenue associated with the period the facility is leased at the contractual lease rates (or
on the basis of discounted rates, if negotiated). In addition, TBC subleases approximately 29,629
square feet of commercial office space to affiliated and non-affiliated tenants, including 18,828 square feet to Crane Creek Surgery
Center (CCSC), located at 2222 South Harbor City Boulevard, Melbourne, Florida 32901, which is also TBCs
main medical practice location.</t>
  </si>
  <si>
    <t>Cash</t>
  </si>
  <si>
    <t>Cash Cash consists of cash held in bank demand deposits. The
Company considers all highly liquid instruments with original maturities of three months or less to be cash equivalents. As of
December 31, 2016, the Company had $4,593,638 cash, of which $708,858 was held by VIE. As of December 31, 2015, the Company had
$1,594,998 cash, of which $1,556,303 was held by VIE.</t>
  </si>
  <si>
    <t>Concentrations of credit risk</t>
  </si>
  <si>
    <t>Concentrations of credit risk 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s Accounts receivables are carried at their estimated
collectible amounts net of doubtful accounts. The Company analyzes its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
● Rental receivables. Accounts receivables from rental activities are periodically evaluated for collectability in determining the appropriate allowance for doubtful account and provision of bad debts.
● 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 As of December 31, 2016 and December 31, 2015,
the Companys provision for bad debts was $3,680,837 and $2,498,398, respectively.</t>
  </si>
  <si>
    <t>Segment information</t>
  </si>
  <si>
    <t>Segment information Accounting Standards Codification subtopic
 Segment Reporting</t>
  </si>
  <si>
    <t>Patents</t>
  </si>
  <si>
    <t>Patents 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The shares of common stock were valued at $286,500, which was estimated to be approximately the
fair value of the patent acquired and did not materially differ from the fair value of the common stock. The amortization for
the year ended December 31, 2016 and 2015 was $19,100 and $19,100, respectively. Accumulated amortizations of Patent costs were
$57,300 and $38,200 at December 31, 2016 and 2015, respectively.</t>
  </si>
  <si>
    <t>Patient list</t>
  </si>
  <si>
    <t>Patient list Patient list is comprised of acquired patients
in connection with the acquisition of First Choice - Brevard and is amortized ratably over the estimated useful life of 15 years.
The amortization for the year ended December 31, 2016 and 2015 was $20,000 and $20,000, respectively. Accumulated amortization
of patient list costs was $95,000 and $75,000 at December 31, 2016 and 2015, respectively.</t>
  </si>
  <si>
    <t>Long-lived assets</t>
  </si>
  <si>
    <t>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C 360-10 also requires assets to be disposed of is reported at the lower of the carrying amount or the fair value
less costs to sell. At December 31, 2016, the Company management
performed an evaluation of its goodwill and other acquired intangible assets for purposes of determining the implied fair value
of the assets at December 31, 2016. The test indicated that the recorded remaining book value of its goodwill in connection with
the consolidation of Crane Creek did not exceed its fair value for the year ended December 31, 2016. Considerable management judgment
is necessary to estimate the fair value. Accordingly, actual results could vary significantly from managements estimates.</t>
  </si>
  <si>
    <t>Net income (loss) per share</t>
  </si>
  <si>
    <t xml:space="preserve">Net
income (loss) per share The Company
computes basic net income per share by dividing net income per share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per share for the year ended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2016 2015
Convertible notes and line of credit 800,000 2,566,888
Warrants to purchase common stock 1,875,000 4,324,630
Options to purchase common stock 3,000,000 3,000,000
Restricted stock awards 660,000 
Totals 6,335,000 9,891,518 </t>
  </si>
  <si>
    <t>Stock-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t>
  </si>
  <si>
    <t>Deferred costs</t>
  </si>
  <si>
    <t>Deferred costs On May 1, 2015, in connection with the Operation
and Control Agreement with Brevard Orthopaedic Spine &amp; Pain Clinic, Inc. (The B.A.C.K. Center), the Company
reserved 3,000,000 options to purchase the Companys common stock at $1.35 per share, expiring on December 31, 2023 and
vesting is contingent on The B.A.C.K. Center employees executing employment agreements with First Choice-Brevard. The determined
fair value of $3,226,427, determined using the Black Scholes option pricing model with the following assumptions: Dividend yield:
0%; Volatility: 134.09% and Risk free rate: 2.12%, is amortized ratably to operations over an estimated 8.67-year life. The amortization
for the year ended December 31, 2016 and 2015 was $322,644 and $215,096, respectively. Accumulated amortization of the deferred
costs was $537,740 and $215,096 at September 30, 2016 and December 31, 2015, respectively.</t>
  </si>
  <si>
    <t>Investments</t>
  </si>
  <si>
    <t>Investments The Company has adopted Accounting Standards
Codification subtopic 323-10, Investments-Equity Methods and Joint Ventures (ASC 323-10), which requires the accounting
for investments where the Company can exert significant influence, but not control of a joint venture or equity investment. The
Company owned a 0.6660% interest in a non-consolidated affiliate, Doctors Surgical Partnership, LTD. In accordance with
the equity method of accounting, investments in non-consolidated affiliates are carried at cost and adjusted for the Companys
proportionate share of their undistributed earnings or losses.</t>
  </si>
  <si>
    <t>Income Taxes</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The Company adopted the provisions of Accounting
Standards Codification (ASC) Topic 740-10,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6 and 2015.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t>
  </si>
  <si>
    <t>Fair value</t>
  </si>
  <si>
    <t>Fair value 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arrying value of the Companys cash,
accounts receivable, accounts payable, short-term borrowings (including lines of credit and notes payable), and other current assets
and liabilities approximate fair value because of their short-term maturity. As of December 31, 2016 and 2015, the Company
did not have any items that would be classified as level 1, 2 or 3 disclosures.</t>
  </si>
  <si>
    <t>Recent accounting pronouncements</t>
  </si>
  <si>
    <t>Recent accounting pronouncements There are other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SIGNIFICANT ACCOUNTING POLICIES (Tables)</t>
  </si>
  <si>
    <t>Significant Accounting Policies Tables</t>
  </si>
  <si>
    <t>Net Income per share</t>
  </si>
  <si>
    <t xml:space="preserve">Potentially
dilutive securities excluded from the computation of basic and diluted net income (loss) per share are as follows:
2016 2015
Convertible notes and line of credit 800,000 2,566,888
Warrants to purchase common stock 1,875,000 4,324,630
Options to purchase common stock 3,000,000 3,000,000
Restricted stock awards 660,000 
Totals 6,335,000 9,891,518 </t>
  </si>
  <si>
    <t>PROPERTY, PLANT, AND EQUIPMENT (Tables)</t>
  </si>
  <si>
    <t>Property, Plant and Equipment</t>
  </si>
  <si>
    <t xml:space="preserve">Property, plant and equipment at December 31,
2016 and 2015 are as follows:
2016 2015
Land $  $ 1,000,000
Building  3,055,168
Building improvements 185,213 4,211,749
Computer equipment 370,561 340,065
Medical equipment 2,940,055 2,822,027
Office equipment 214,206 260,141
3,710,035 11,689,150
Less: accumulated depreciation (1,165,219 ) (3,075,648 )
$ 2,544,816 $ 8,613,502 </t>
  </si>
  <si>
    <t>Schedule Of Future Minimum Lease Payments Table</t>
  </si>
  <si>
    <t xml:space="preserve">The following is a schedule of future minimum
lease payments for the non-cancelable operating lease for each of the next five years ending December 31 and thereafter:
Year ended December 31, 2017 $ 1,104,675
Year ended December 31, 2018 1,121,245
Year ended December 31, 2019 1,143,670
Year ended December 31, 2020 1,166,543
Year ended December 31, 2021 and thereafter 6,515,730
$ 11,051,863 </t>
  </si>
  <si>
    <t>OTHER ASSETS (Tables)</t>
  </si>
  <si>
    <t>Other Assets Tables</t>
  </si>
  <si>
    <t>Schedule Of Other Assets</t>
  </si>
  <si>
    <t xml:space="preserve">Other assets are comprised of the following:
2016 2015
Goodwill (amount relating to VIE of $899,465) $ 899,465 $ 899,465
Deferred costs, net of amortization of $537,740 and $215,096 2,688,687 3,011,331
Patient list, net of accumulated amortization of $95,000 and $75,000 205,000 225,000
Patents, net of accumulated amortization of $57,300 and $38,200 229,200 248,300
Investments (amounts related to VIE of $22,005 and $16,914) 22,005 16,914
Deferred tax asset 181,029 
Deposits 2,571 2,571
Total other assets $ 4,227,957 $ 4,403,581 </t>
  </si>
  <si>
    <t>NOTES PAYABLE (Tables)</t>
  </si>
  <si>
    <t>Schedule of Long-term Debt Instruments</t>
  </si>
  <si>
    <t xml:space="preserve">Notes payable as of December 31, 2016 and 2015
are comprised of the following:
2016 2015
Mortgage Payable $  $ 7,153,262
Note Payable, GE Capital (MRI) 438,736 844,098
Note Payable, GE Capital (X-ray) 48,362 97,232
Note Payable, GE Arm 41,043 67,455
Capital Lease Equipment 5,842 26,716
533,983 8,188,763
Less current portion (519,452 ) (7,652,941 )
$ 14,531 $ 535,822 </t>
  </si>
  <si>
    <t>Schedule of Maturities of Long-term Debt</t>
  </si>
  <si>
    <t xml:space="preserve">Aggregate principal maturities of long-term
debt as of December 31, 2016
Amount
Year ended December 31, 2017 $ 519,452
Year ended December 31, 2018 14,531
Total $ 533,983 </t>
  </si>
  <si>
    <t>STOCK OPTIONS, WARRANTS AND RESTRICTED STOCK UNITS (Tables)</t>
  </si>
  <si>
    <t>Stock Option [Member]</t>
  </si>
  <si>
    <t>Schedule of Options Outstanding And Related Exercise Prices</t>
  </si>
  <si>
    <t>The following table presents information related to stock options
at December 31, 2016:
Options Outstanding
Exercise Price Number of Options Weighted Average Remaining Life in Years Exercisable Number of Options
$ 1.35 3,000,000 7.00 </t>
  </si>
  <si>
    <t>Schedule of Share-based Compensation, Stock Options, Activity</t>
  </si>
  <si>
    <t xml:space="preserve">Transactions involving stock options issued
are summarized as follows:
Number of Shares Weighted Average Price Per Share
Outstanding at December 31, 2014:  $ 
Granted 3,000,000 1.35
Exercised  
Expired  
Outstanding at December 31, 2015: 3,000,000 1.35
Granted  
Exercised  
Expired  
Outstanding at December 31, 2016 3,000,000 $ 1.35 </t>
  </si>
  <si>
    <t>Warrant [Member]</t>
  </si>
  <si>
    <t>Schedule of Warrants Outstanding And Related Exercise Prices</t>
  </si>
  <si>
    <t>The following table summarizes the warrants
outstanding and the related exercise prices for the underlying shares of the Companys common stock as of December 31, 2016:
Warrants Outstanding Warrants Exercisable
Price Outstanding Expiration Date Weighted Price Exercisable Weighted Price
$ 3.60 1,875,000 December 31, 2018 $ 3.60 1,875,000 $ 3.60</t>
  </si>
  <si>
    <t xml:space="preserve">Transactions involving stock warrants issued
are summarized as follows:
Number of Shares Weighted Average Price Per Share
Outstanding at December 31, 2014: 4,195,000 $ 2.36
Issued 129,630 1.35
Exercised  
Expired  
Outstanding at December 31, 2015: 4,324,630 2.32
Issued  
Exercised  
Canceled (2,449,630 ) 1.35
Outstanding at December 31, 2016 1,875,000 $ 3.60 </t>
  </si>
  <si>
    <t>Restricted Stock Units (RSU) [Member]</t>
  </si>
  <si>
    <t xml:space="preserve">The following table summarizes the restricted
stock activity for the 12 months ended December 31, 2016:
Restricted share units as of December 31, 2014 
Granted 
Forfeited 
Restricted shares units issued as of December 31, 2015 
Granted 660,000
Forfeited 
Total Restricted Shares Issued at December 31, 2016 660,000
Vested at December 31, 2016 
Unvested restricted shares as of December 31, 2016 660,000 </t>
  </si>
  <si>
    <t>VARIABLE INTEREST ENTITY (Tables)</t>
  </si>
  <si>
    <t>Schedule of Variable Interest Entities</t>
  </si>
  <si>
    <t xml:space="preserve">The tables below summarize the assets and liabilities
associated with The B.A.C.K. Center as of December 31, 2016 and 2015:
2016 2015
Current assets:
Cash $ 355,491 $ 996,986
Accounts receivable 4,830,054 3,727,419
Other current assets 691,847 819,757
Total current assets 5,877,392 5,544,162
Property and equipment, net 70,444 60,978
Other assets 22,005 18,231
Total assets $ 5,969,841 $ 5,623,371
2016 2015
Current liabilities:
Accounts payable and accrued liabilities $ 904,684 $ 1,877,690
Due to First Choice Healthcare Solutions, Inc. 2,867,539 1,729,882
Other current liabilities 677,446 427,229
Total current liabilities 4,449,669 4,034,801
Long term debt 1,658,858 1,727,256
Total liabilities 6,108,527 5,762,057
Non-controlling interest (138,686 ) (138,686 )
Total liabilities and deficit $ 5,969,841 $ 5,623,371 The tables
below summarize the assets and liabilities associated with the Crane Creek as of December 31, 2016 and 2015:
2016 2015
Current assets:
Cash $ 353,367 $ 559,318
Accounts receivable 1,180,907 816,889
Other current assets 129,430 
Total current assets 1,663,704 1,376,207
Property and equipment, net 623,185 712,830
Goodwill 899,465 899,465
Total assets $ 3,186,354 $ 2,988,502
2016 2015
Current liabilities:
Accounts payable and accrued liabilities $ 461,489 $ 441,368
Other current liabilities 251,588 251,588
Total current liabilities 713,077 692,956
Deferred rent 556,051 532,752
Total liabilities 1,269,128 1,225,708
Equity-First Choice Healthcare Solutions, Inc. 766,891 705,118
Non-controlling interest 1,150,335 1,057,676
Total liabilities and deficit $ 3,186,354 $ 2,988,502 </t>
  </si>
  <si>
    <t>NON-CONTROLLING INTEREST (Tables)</t>
  </si>
  <si>
    <t>Non-controlling Interest Tables</t>
  </si>
  <si>
    <t>Schedule of Net loss attributable to non-controlling interest</t>
  </si>
  <si>
    <t xml:space="preserve"> Net loss attributable to non-controlling interest
for the year ended December 31, 2016:
Net income $ 1,139,806
Average Non-controlling interest percentage of profit/losses -0- %
Net income attributable to the non-controlling interest $ -0- Net loss attributable to non-controlling interest
for the period ended December 31, 2015:
Net income $ 1,919,690
Average Non-controlling interest percentage of profit/losses -0- %
Net income attributable to the non-controlling interest $ -0- The following
table summarizes the changes in non-controlling interest from May 1, 2015 to December 31, 2016:
Balance, May 1, 2015 $ (138,686 )
Transfer (to) from the non-controlling interest as a result of change in ownership
Net income attributable to the non-controlling interest
Balance, December 31, 2015 (138,686 )
Transfer (to) from the non-controlling interest as a result of change in ownership 
Net income attributable to the non-controlling interest 
Balance, December 31, 2016 $ (138,686 ) Net income attributable to non-controlling interest
for the year ended December 31, 2016:
Net income $ 154,431
Average Non-controlling interest percentage of profit/losses 60 %
Net income/loss attributable to the non-controlling interest $ 92,659 Net income attributable to non-controlling interest
for the period from October 1, 2015 to December 31, 2015:
Net income $ 362,794
Average non-controlling interest percentage of profit/losses 60 %
Net income/loss attributable to the non-controlling interest $ 217,676 The following table summarizes
the changes in non-controlling interest from October 1, 2015 to December 31, 2016
Balance, October 1, 2015 $ 840,000
Transfer (to) from the non-controlling interest as a result of change in ownership 
Net income attributable to the non-controlling interest 217,676
Balance, December 31, 2015 1,057,676
Transfer (to) from the non-controlling interest as a result of change in ownership 
Net income attributable to the non-controlling interest 92,659
Balance, December 31, 2016 $ 1,150,335 </t>
  </si>
  <si>
    <t>SEGMENT REPORTING (Tables)</t>
  </si>
  <si>
    <t>Schedule of Segment Reporting Information, by Segment</t>
  </si>
  <si>
    <t xml:space="preserve">Summary Statement of Operations for the year
ended December 31, 2016:
The
FCID B.A.C.K. Intercompany
Medical Center CCSC Corporate Eliminations Total
Revenue:
Net patient service revenue $ 9,357,077 $ 12,619,389 $ 5,076,724 $  $  $ 27,053,190
Rental revenue  1,403,215 1,739,646 (731,969 ) 2,410,892
Total revenue 9,357,077 14,022,604 5,076,724 1,739,646 (731,969 ) 29,464,082
Operating expenses:
Salaries &amp; benefits 3,487,594 6,588,842 1,219,749 1,274,213  12,570,398
Other operating expenses 2,175,409  3,123,964 1,345,251 (731,969 ) 5,912,655
General and administrative 1,579,283 6,231,741 491,678 1,716,965  10,019,667
Depreciation and amortization 272,968 24,451 112,595 411,695  821,709
Total operating expenses 7,515,254 12,845,034 4,947,986 4,748,124 (731,969 ) 29,324,429
Net income (loss) from operations: 1,841,823 1,177,570 128,738 (3,008,478 )  139,653
Interest income (expense) (216,149 ) (13,397 ) (10,087 ) (103,528 )  (343,161 )
Amortization of financing costs  (1,317 )  (14,337 )  (15,654 )
Gain on sale of property   18,878 9,188,968  9,207,846
Other income (expense)  268,543 6,815 3,000  278,358
Net income before income taxes: 1,625,674 1,431,399 144,344 6,065,625  9,267,042
Income taxes    
Net income 1,625,674 1,431,399 144,344 6,065,625  9,267,042
Non-controlling interest   (92,659 )   (92,659 )
Net income attributable to First Choice Healthcare Solutions $ 1,625,674 $ 1,431,399 $ 51,685 $ 6,065,625 $  $ 9,174,383 Summary Statement of Operations for the year
ended December 31, 2015:
The
FCID B.A.C.K. Intercompany
Medical Center CCSC Corporate Eliminations Total
Revenue:
Net patient service revenue $ 7,537,761 $ 9,108,139 $ 1,124,797 $  $  $ 17,770,697
Rental revenue  681,227 1,558,083 (492,343 ) 1,746,967
Total revenue 7,537,761 9,789,366 1,124,797 1,558,083 (492,343 ) 19,517,664
Operating expenses:
Salaries &amp; benefits 3,421,210 4,084,312 311,450 1,520,768  9,337,740
Other operating expenses 1,861,195  287,349 443,367 (492,343 ) 2,099,568
General and administrative 1,246,383 3,738,436 111,009 2,048,710  7,144,538
Litigation settlement 401,958   1,615,250  2,017,208
Depreciation and amortization 266,025 18,404 55,749 512,807  852,985
Total operating expenses 7,196,771 7,841,152 765,557 6,140,902 (492,343 ) 21,452,039
Net income (loss) from operations: 340,990 1,948,214 359,240 (4,582,819 )  (1,934,375 )
Interest income (expense) (243,531 ) (20,621 ) (10,545 ) (946,283 )  (1,220,980 )
Amortization of financing costs (10,582 ) (7,903 )  (57,348 )  (75,833 )
Other income (expense)   3,554 23,469  27,023
Net income (loss) before income taxes: 86,877 1,919,690 352,249 (5,562,981 )  (3,204,165 )
Income taxes    
Net income (loss) 86,877 1,919,690 352,249 (5,562,981 )  (3,204,165 )
Non-controlling interest   (217,676 )   (217,676 )
Net income (loss) attributable to First Choice Healthcare Solutions $ 86,877 $ 1,919,690 $ 134,573 $ (5,562,981 ) $  $ (3,421,841 ) Selected financial data:
FCID The B.A.C.K. Intercompany
Medical Center CCSC Corporate Eliminations Total
Assets:
At December 31, 2016: $ 6,033,019 $ 5,995,253 $ 3,186,354 $ 6,931,468 $  $ 22,146,094
At December 31, 2015: $ 4,391,192 $ 5,623,370 $ 3,013,011 $ 9,596,415 $  $ 22,623,988
Assets acquired:
Year ended December 31, 2016 $ 126,314 $ 33,918 $ 44,572 $ 49,823 $  $ 254,627
Year ended December 31, 2015 $ 23,837 $ 44,696 $ 78,447 $ 59,345 $  $ 206,325 </t>
  </si>
  <si>
    <t>COMMITMENTS AND CONTINGENCIES (Tables)</t>
  </si>
  <si>
    <t>Schedule of future minimum lease payments for all non-cancelable operating leases</t>
  </si>
  <si>
    <t xml:space="preserve">The following is a schedule of future minimum
lease payments for all non-cancelable operating leases for each of the next five years ending December 31 and thereafter:
Year ended December 31, 2017 $ 3,444,197
Year ended December 31, 2018 3,444,209
Year ended December 31, 2019 3,444,221
Year ended December 31, 2020 3,444,233
Year ended December 31, 2021 and thereafter 17,221,415
$ 30,998,275 The following is a schedule of future minimum
lease payments for the non-cancelable operating lease for each of the next five years ending December 31 and thereafter:
Year ended December 31, 2017 $ 1,104,675
Year ended December 31, 2018 1,121,245
Year ended December 31, 2019 1,143,670
Year ended December 31, 2020 1,166,543
Year ended December 31, 2021 and thereafter 6,515,730
$ 11,051,863 </t>
  </si>
  <si>
    <t>schedule of future minimum lease payments for the operating lease for each of the next five years</t>
  </si>
  <si>
    <t xml:space="preserve">The following is a schedule of future minimum
lease payments for the operating lease for each of the next five years ending December 31 and thereafter:
Year ended December 31, 2017 $ 930,373
Year ended December 31, 2018 955,888
Year ended December 31, 2019 981,850
Year ended December 31, 2020 1,008,537
Year ended December 31, 2021 and thereafter 3,653,868
$ 7,530,516 </t>
  </si>
  <si>
    <t>INCOME (LOSS) PER SHARE (Tables)</t>
  </si>
  <si>
    <t>Income Loss Per Share Tables</t>
  </si>
  <si>
    <t>Schedule of Income (Loss) Per Share, Basic and Diluted</t>
  </si>
  <si>
    <t xml:space="preserve">The following table presents the computation of basic and diluted
loss per share:
2016 2015
Net income (loss) available for common shareholders $ 9,174,383 $ (3,421,841 )
Basic net income (loss) per share $ 0.38 $ (0.17 )
Weighted average common shares outstanding-basic 23,843,239 20,117,582
Diluted net income (loss) share $ 0.36 $ (0.14 )
Weighted average common shares outstanding-Diluted 23,309,905 20,117,582 </t>
  </si>
  <si>
    <t>INCOME TAXES (Tables)</t>
  </si>
  <si>
    <t>Income Taxes Tables</t>
  </si>
  <si>
    <t>Schedule Of Deferred Tax Assets</t>
  </si>
  <si>
    <t xml:space="preserve">Deferred net tax asset consist
of the following at December 31, 2016 and 2015:
2016 2015
Deferred tax asset $ 181,089 $ 201,500
Less valuation allowance 0 (201,500 )
Net deferred tax asset $ 181,089 $ 0 </t>
  </si>
  <si>
    <t>Schedule of Components of Income Tax Expense (Benefit)</t>
  </si>
  <si>
    <t xml:space="preserve">The provision for income taxes consists of the following:
2016 2015
Current tax (benefit) $ $
Adjustment for prior year accrual  
Net provision (benefit) $ $ </t>
  </si>
  <si>
    <t>Schedule of Effective Income Tax Rate Reconciliation</t>
  </si>
  <si>
    <t>The provision for Federal taxes differs from
that computed by applying Federal statutory rates to the loss before any Federal income tax (benefit), as indicated in the following:
2016 2015
Federal statutory rate 35.0 % 35.0 %
State income taxes net of Federal benefit 3.6 % 3.6 %
38.6 % 38.6 %</t>
  </si>
  <si>
    <t>ORGANIZATION, BUSINESS AND PRINCIPLES OF CONSOLIDATION (Details Textual) - USD ($)</t>
  </si>
  <si>
    <t>Dec. 14, 2015</t>
  </si>
  <si>
    <t>Jun. 09, 2015</t>
  </si>
  <si>
    <t>May 01, 2015</t>
  </si>
  <si>
    <t>Sep. 30, 2016</t>
  </si>
  <si>
    <t>Oct. 01, 2015</t>
  </si>
  <si>
    <t>Matures date</t>
  </si>
  <si>
    <t>Jul. 30,
		2017</t>
  </si>
  <si>
    <t>Apr. 1,
		2016</t>
  </si>
  <si>
    <t>Options issued to purchase the Company's common stock</t>
  </si>
  <si>
    <t>Stock Purchase Price</t>
  </si>
  <si>
    <t>Crane Creek Surgery Center [Member]</t>
  </si>
  <si>
    <t>Interest acquire in subsidiary</t>
  </si>
  <si>
    <t>40.00%</t>
  </si>
  <si>
    <t>Amount paid in exchange of investment</t>
  </si>
  <si>
    <t>Cash paid</t>
  </si>
  <si>
    <t>Promissory note</t>
  </si>
  <si>
    <t>Bearing interest rate</t>
  </si>
  <si>
    <t>8.00%</t>
  </si>
  <si>
    <t>Apr. 15,
		2016</t>
  </si>
  <si>
    <t>Voting Rights, Description</t>
  </si>
  <si>
    <t>In connection
with the investment, the Company is entitled to 51% voting rights for all decisions that most significantly affect the economic
performance of Crane Creek. The 40% equity interest acquired entitles the Company to 40% of the profit or loss of Crank Creek</t>
  </si>
  <si>
    <t>B.A.C.K. Center [Member]</t>
  </si>
  <si>
    <t>SIGNIFICANT ACCOUNTING POLICIES (Details) - shares</t>
  </si>
  <si>
    <t>Potentially dilutive securities excluded from the computation of basic and diluted net income (loss) per share</t>
  </si>
  <si>
    <t>Convertible notes and line of credit [Member]</t>
  </si>
  <si>
    <t>Warrants to purchase common stock [Member]</t>
  </si>
  <si>
    <t>Options to purchase common stock [Member]</t>
  </si>
  <si>
    <t>Restricted stock awards [Member]</t>
  </si>
  <si>
    <t>SIGNIFICANT ACCOUNTING POLICIES (Details Textual)</t>
  </si>
  <si>
    <t>Sep. 07, 2013shares</t>
  </si>
  <si>
    <t>Sep. 07, 2013USD ($)</t>
  </si>
  <si>
    <t>Mar. 31, 2016USD ($)ft²</t>
  </si>
  <si>
    <t>Mar. 31, 2015USD ($)</t>
  </si>
  <si>
    <t>Dec. 31, 2016USD ($)</t>
  </si>
  <si>
    <t>Dec. 31, 2015USD ($)shares</t>
  </si>
  <si>
    <t>May 01, 2015USD ($)ft²$ / sharesshares</t>
  </si>
  <si>
    <t>Nov. 02, 2016shares</t>
  </si>
  <si>
    <t>May 31, 2015ft²</t>
  </si>
  <si>
    <t>Dec. 31, 2014USD ($)</t>
  </si>
  <si>
    <t>Summary of Significant Accounting Policies [Line Items]</t>
  </si>
  <si>
    <t>Amortization Financing Costs</t>
  </si>
  <si>
    <t>Allowance for Doubtful Accounts Receivable</t>
  </si>
  <si>
    <t>Cash and Cash Equivalents, at Carrying Value, Total</t>
  </si>
  <si>
    <t>Health Care Organization, Other Revenue</t>
  </si>
  <si>
    <t>Options to purchase common stock | shares</t>
  </si>
  <si>
    <t>Adjustments to Additional Paid in Capital, Fair Value</t>
  </si>
  <si>
    <t>Donald Bittar [Member]</t>
  </si>
  <si>
    <t>Stock Issued During Period, Shares, Purchase of Assets | shares</t>
  </si>
  <si>
    <t>Brevard Orthopaedic [Member]</t>
  </si>
  <si>
    <t>Marina Towers [Member]</t>
  </si>
  <si>
    <t>Area of Land | ft²</t>
  </si>
  <si>
    <t>Fair Value Assumptions, Expected Term</t>
  </si>
  <si>
    <t>5 years</t>
  </si>
  <si>
    <t>Options Expiration Date</t>
  </si>
  <si>
    <t>Dec. 31,
		2026</t>
  </si>
  <si>
    <t>Brevard Orthopaedic Spine Pain Clinic, Inc. [Member]</t>
  </si>
  <si>
    <t>Share Price | $ / shares</t>
  </si>
  <si>
    <t>Fair Value Assumptions, Expected Dividend Rate</t>
  </si>
  <si>
    <t>0.00%</t>
  </si>
  <si>
    <t>Fair Value Assumptions, Expected Volatility Rate</t>
  </si>
  <si>
    <t>134.09%</t>
  </si>
  <si>
    <t>Fair Value Assumptions, Risk Free Interest Rate</t>
  </si>
  <si>
    <t>2.12%</t>
  </si>
  <si>
    <t>8 years 8 months 1 day</t>
  </si>
  <si>
    <t>Amortization of Deferred Charges, Total</t>
  </si>
  <si>
    <t>Accumulated amortization of the deferred costs</t>
  </si>
  <si>
    <t>Equity Method Investment, Ownership Percentage</t>
  </si>
  <si>
    <t>0.666%</t>
  </si>
  <si>
    <t>Dec. 31,
		2023</t>
  </si>
  <si>
    <t>TBC Holdings of Melbourne, Inc [Member]</t>
  </si>
  <si>
    <t>Patient Lists [Member]</t>
  </si>
  <si>
    <t>Amortization of Intangible Assets</t>
  </si>
  <si>
    <t>Finite-Lived Intangible Assets, Accumulated Amortization</t>
  </si>
  <si>
    <t>Finite-Lived Intangible Asset, Useful Life</t>
  </si>
  <si>
    <t>15 years</t>
  </si>
  <si>
    <t>Patents [Member]</t>
  </si>
  <si>
    <t>Patents [Member] | Donald Bittar [Member]</t>
  </si>
  <si>
    <t>LIQUIDITY (Details Textual)</t>
  </si>
  <si>
    <t>Dec. 14, 2015USD ($)shares</t>
  </si>
  <si>
    <t>Jun. 09, 2015USD ($)</t>
  </si>
  <si>
    <t>Nov. 08, 2013shares</t>
  </si>
  <si>
    <t>Jun. 13, 2013USD ($)shares</t>
  </si>
  <si>
    <t>Mar. 31, 2016ft²</t>
  </si>
  <si>
    <t>May 01, 2015ft²</t>
  </si>
  <si>
    <t>Liquidity Disclosures [Line Items]</t>
  </si>
  <si>
    <t>Debt Conversion, Converted Instrument, Amount</t>
  </si>
  <si>
    <t>Long-term Line of Credit</t>
  </si>
  <si>
    <t>Debt Instrument, Interest Rate, Effective Percentage</t>
  </si>
  <si>
    <t>60.00%</t>
  </si>
  <si>
    <t>Stock Issued During Period, Shares, Restricted Stock Award, Net of Forfeitures, Total | shares</t>
  </si>
  <si>
    <t>Lease agreement description</t>
  </si>
  <si>
    <t xml:space="preserve">Our corporate headquarters and FCID Holdings offices </t>
  </si>
  <si>
    <t>Lease agreement expireation date</t>
  </si>
  <si>
    <t>FCID Medical [Member]</t>
  </si>
  <si>
    <t>99.00%</t>
  </si>
  <si>
    <t>MTMC Melbourne, Inc. [Member]</t>
  </si>
  <si>
    <t>1.00%</t>
  </si>
  <si>
    <t>CT Capital LTD [Member]</t>
  </si>
  <si>
    <t>Debt Instrument, Interest Rate During Period</t>
  </si>
  <si>
    <t>12.00%</t>
  </si>
  <si>
    <t>6.00%</t>
  </si>
  <si>
    <t>Minimum [Member]</t>
  </si>
  <si>
    <t>Increasing the maximum aggregate amount</t>
  </si>
  <si>
    <t>Maximum [Member]</t>
  </si>
  <si>
    <t>CASH - RESTRICTED (Details Textual) - USD ($)</t>
  </si>
  <si>
    <t>Cash - Restricted Details Textual</t>
  </si>
  <si>
    <t>Restricted Cash and Cash Equivalents</t>
  </si>
  <si>
    <t>PROPERTY, PLANT, AND EQUIPMENT (Details) - USD ($)</t>
  </si>
  <si>
    <t>Property, Plant and Equipment [Line Items]</t>
  </si>
  <si>
    <t>Property, Plant and Equipment, Gross</t>
  </si>
  <si>
    <t>Less: accumulated depreciation</t>
  </si>
  <si>
    <t>Property, plant and equipment, net</t>
  </si>
  <si>
    <t>Land [Member]</t>
  </si>
  <si>
    <t>Building [Member]</t>
  </si>
  <si>
    <t>Building improvements [Member]</t>
  </si>
  <si>
    <t>Computer equipment [Member]</t>
  </si>
  <si>
    <t>Medical equipment [Member]</t>
  </si>
  <si>
    <t>Office equipment [Member]</t>
  </si>
  <si>
    <t>PROPERTY, PLANT, AND EQUIPMENT (Details 1)</t>
  </si>
  <si>
    <t>Property Plant And Equipment Details 1</t>
  </si>
  <si>
    <t>Year ended December 31, 2017</t>
  </si>
  <si>
    <t>Year ended December 31, 2018</t>
  </si>
  <si>
    <t>Year ended December 31, 2019</t>
  </si>
  <si>
    <t>Year ended December 31, 2020</t>
  </si>
  <si>
    <t>Year ended December 31, 2021 and thereafter</t>
  </si>
  <si>
    <t>Operating Leases, Future Minimum Payments Due, Total</t>
  </si>
  <si>
    <t>PROPERTY, PLANT, AND EQUIPMENT (Details Textual) - USD ($)</t>
  </si>
  <si>
    <t>Depreciation</t>
  </si>
  <si>
    <t>Gain on sale of property</t>
  </si>
  <si>
    <t>Rental revenue from third party tenants of Marina Towers</t>
  </si>
  <si>
    <t>OTHER ASSETS (Details) - USD ($)</t>
  </si>
  <si>
    <t>Other Assets Details</t>
  </si>
  <si>
    <t>Goodwill (amount relating to VIE of $899,465)</t>
  </si>
  <si>
    <t>Deferred costs, net of amortization of $537,740 and $215,096</t>
  </si>
  <si>
    <t>Patient list, net of accumulated amortization of $95,000 and $75,000</t>
  </si>
  <si>
    <t>Patents, net of accumulated amortization of $57,300 and $38,200</t>
  </si>
  <si>
    <t>Investments (amounts related to VIE of $22,005 and $16,914)</t>
  </si>
  <si>
    <t>Deferred tax asset</t>
  </si>
  <si>
    <t>Total other assets</t>
  </si>
  <si>
    <t>ADVANCES (Details Textual) - USD ($)</t>
  </si>
  <si>
    <t>Debt Instrument, Face Amount</t>
  </si>
  <si>
    <t>Debt Instrument, Interest Rate, Stated Percentage</t>
  </si>
  <si>
    <t>LINES OF CREDIT (Details Textual) - USD ($)</t>
  </si>
  <si>
    <t>Nov. 08, 2013</t>
  </si>
  <si>
    <t>Jun. 13, 2013</t>
  </si>
  <si>
    <t>Apr. 09, 2013</t>
  </si>
  <si>
    <t>Jun. 27, 2012</t>
  </si>
  <si>
    <t>Line of Credit Facility [Line Items]</t>
  </si>
  <si>
    <t>Line Of Credit Facility, Expiration Date</t>
  </si>
  <si>
    <t>Stock Issued During Period, Shares, Restricted Stock Award, Net of Forfeitures, Total</t>
  </si>
  <si>
    <t>Line of Credit Facility, Minimum Borrowing Capacity</t>
  </si>
  <si>
    <t>Line Of Credit Facility, Amount Outstanding</t>
  </si>
  <si>
    <t>Debt Instrument, Term</t>
  </si>
  <si>
    <t>60 days</t>
  </si>
  <si>
    <t>Increase in the accounts receivable line of credit</t>
  </si>
  <si>
    <t>Agreed to issue shares of common stock</t>
  </si>
  <si>
    <t>Agreed to issue shares of common stock, amount</t>
  </si>
  <si>
    <t>Shares issued convertible debt, Amount</t>
  </si>
  <si>
    <t>Line of Credit Facility, Maximum Borrowing Capacity</t>
  </si>
  <si>
    <t>Accounts Receivable [Member] | Minimum [Member]</t>
  </si>
  <si>
    <t>Accounts Receivable [Member] | Maximum [Member]</t>
  </si>
  <si>
    <t>Short-term Debt, Maximum Amount Outstanding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up until December 31, 2016, the Lender may convert all or any portion of the outstanding principal
amount or interest on the Loan into common stock of the Company at a conversion price of $0.75 per share.</t>
  </si>
  <si>
    <t>Shares issued convertible debt, Shares</t>
  </si>
  <si>
    <t>TBC Equipment Leasing, LLC member [Member]</t>
  </si>
  <si>
    <t>Line of Credit Facility, Interest Rate Description</t>
  </si>
  <si>
    <t>interest rate of one month Libor floating plus 2.75%, as published in The Wall Street Journal, with a floor of 2.96% per annum (2.96% at December 31, 2014 and 2013, respectively).</t>
  </si>
  <si>
    <t>Line of Credit Facility, Increase (Decrease), Net, Total</t>
  </si>
  <si>
    <t>Line of Credit Facility, Increase (Decrease), Other, Net</t>
  </si>
  <si>
    <t>45 days</t>
  </si>
  <si>
    <t>Line of Credit Facility, Average Outstanding Amount</t>
  </si>
  <si>
    <t>Line of Credit, Florida Business Bank [Member]</t>
  </si>
  <si>
    <t>Line of Credit Facility, Covenant Terms</t>
  </si>
  <si>
    <t>The advance rate is defined as: 60% of eligible accounts receivables. Eligible receivables include all Medicare
and Medicaid receivables less than 90 days old multiplied by a factor of 0.25, plus all other receivables less than 90 days old
multiplied by a factor of 0.50. As of December 31, 2016, The B.A.C.K. Center had not violated the loan covenants.</t>
  </si>
  <si>
    <t>Line Of Credit Guaranteed Amount</t>
  </si>
  <si>
    <t>Line of Credit, Florida Business Bank [Member] | Accounts Receivable [Member]</t>
  </si>
  <si>
    <t>interest rate of Prime floating plus 1.0%, as published in The Wall Street Journal, with a floor of 4.50% per annum (the Loan).</t>
  </si>
  <si>
    <t>Line of Credit Facility, Capacity Available for Specific Purpose Other than for Trade Purchases</t>
  </si>
  <si>
    <t>SETTLEMENT PAYABLE (Details Textual) - USD ($)</t>
  </si>
  <si>
    <t>Nov. 06, 2015</t>
  </si>
  <si>
    <t>Nov. 02, 2015</t>
  </si>
  <si>
    <t>Dec. 31, 2014</t>
  </si>
  <si>
    <t>Subsequent Event [Line Items]</t>
  </si>
  <si>
    <t>Common stock shares issued</t>
  </si>
  <si>
    <t>Litigation settlement expenses</t>
  </si>
  <si>
    <t>Outstanding settlement promissory notes</t>
  </si>
  <si>
    <t>MedTRX Collection Services [Member]</t>
  </si>
  <si>
    <t>Cash consideration facility</t>
  </si>
  <si>
    <t>Common stock price per shares</t>
  </si>
  <si>
    <t>Common Stock received as part of settlement</t>
  </si>
  <si>
    <t>MedTRX Collection Services [Member] | Second non-interest bearing promissory notes [Member]</t>
  </si>
  <si>
    <t>MedTRX Collection Services [Member] | First non-interest bearing promissory notes [Member]</t>
  </si>
  <si>
    <t>Restricted Stock [Member] | MedTRX Collection Services [Member]</t>
  </si>
  <si>
    <t>NOTE PAYABLE, RELATED PARTY (Details Textual) - USD ($)</t>
  </si>
  <si>
    <t>Promissory note principal and interest outstanding</t>
  </si>
  <si>
    <t>CONVERTIBLE NOTES PAYABLE (Details Textual) - USD ($)</t>
  </si>
  <si>
    <t>Apr. 09, 2015</t>
  </si>
  <si>
    <t>Aug. 31, 2015</t>
  </si>
  <si>
    <t>Jul. 31, 2015</t>
  </si>
  <si>
    <t>Jan. 30, 2015</t>
  </si>
  <si>
    <t>Dec. 31, 2013</t>
  </si>
  <si>
    <t>Mar. 15, 2015</t>
  </si>
  <si>
    <t>Debt Instrument [Line Items]</t>
  </si>
  <si>
    <t>Debt Instrument, Periodic Payment, Principal</t>
  </si>
  <si>
    <t>Debt Conversion, Original Debt, Amount</t>
  </si>
  <si>
    <t>Stock Issued During Period, Shares, New Issues</t>
  </si>
  <si>
    <t>Stock Issued During Period, Value, New Issues</t>
  </si>
  <si>
    <t>Debt Instrument, Maturity Date</t>
  </si>
  <si>
    <t>Common stock issued for full settlement</t>
  </si>
  <si>
    <t>Accounts receivable line of credit</t>
  </si>
  <si>
    <t>Common Stock [Member]</t>
  </si>
  <si>
    <t>Debt Conversion, Converted Instrument, Shares Issued</t>
  </si>
  <si>
    <t>Hillair Extension Agreement [Member]</t>
  </si>
  <si>
    <t>Debt Instrument, Convertible, Conversion Price</t>
  </si>
  <si>
    <t>Interest Expense, Debt</t>
  </si>
  <si>
    <t>Repayments of Convertible Debt</t>
  </si>
  <si>
    <t>Debt Issuance Cost</t>
  </si>
  <si>
    <t>Aug. 1,
		2015</t>
  </si>
  <si>
    <t>Hillair Extension Agreement [Member] | Common Stock [Member]</t>
  </si>
  <si>
    <t>Debenture [Member] | Hillair Extension Agreement [Member]</t>
  </si>
  <si>
    <t>Hillair Capital Investments L P [Member]</t>
  </si>
  <si>
    <t>Proceeds From Convertible Debt</t>
  </si>
  <si>
    <t>1.42%</t>
  </si>
  <si>
    <t>147.94%</t>
  </si>
  <si>
    <t>3 years 7 months 6 days</t>
  </si>
  <si>
    <t>Warrants Issued, Number of Warrants</t>
  </si>
  <si>
    <t>Warrants Issued, Exercise Price</t>
  </si>
  <si>
    <t>Debt Instrument, Unamortized Discount</t>
  </si>
  <si>
    <t>Debt Instrument, Maturity Date, Description</t>
  </si>
  <si>
    <t>Convertible debenture, which was originally due on December 28, 2013 and subsequently extended on December 28, 2013 through November 1, 2015</t>
  </si>
  <si>
    <t>Debt Conversion, Description</t>
  </si>
  <si>
    <t>The Debenture and the Warrant may not be converted if such conversion would result in Hillair beneficially owning in excess of 4.99% of the Companys common stock. Hillair may waive this 4.99% restriction with 61 days notice to the Company.</t>
  </si>
  <si>
    <t>Adjustments to Additional Paid in Capital, Convertible Debt with Conversion Feature</t>
  </si>
  <si>
    <t>Amortization of Debt Discount (Premium)</t>
  </si>
  <si>
    <t>May 1,
		2015</t>
  </si>
  <si>
    <t>Hillair Capital Investments L P [Member] | Minimum [Member]</t>
  </si>
  <si>
    <t>Hillair Capital Investments L P [Member] | Maximum [Member]</t>
  </si>
  <si>
    <t>Hillair Capital Investments L P [Member] | Debenture [Member]</t>
  </si>
  <si>
    <t>NOTES PAYABLE (Details) - USD ($)</t>
  </si>
  <si>
    <t>Notes Payable</t>
  </si>
  <si>
    <t>Less: current portion</t>
  </si>
  <si>
    <t>Mortgage Payable [Member]</t>
  </si>
  <si>
    <t>Note Payable, GE Capital (MRI) [Member]</t>
  </si>
  <si>
    <t>Note Payable, GE Capital (X-ray) [Member]</t>
  </si>
  <si>
    <t>Note Payable GE Arm [Member]</t>
  </si>
  <si>
    <t>Capital lease, Equipment [Member]</t>
  </si>
  <si>
    <t>NOTES PAYABLE (Details 1)</t>
  </si>
  <si>
    <t>Aggregate maturities of long-term debt:</t>
  </si>
  <si>
    <t>NOTES PAYABLE (Details Textual) - USD ($)</t>
  </si>
  <si>
    <t>Jun. 11, 2013</t>
  </si>
  <si>
    <t>Aug. 12, 2011</t>
  </si>
  <si>
    <t>Sep. 27, 2012</t>
  </si>
  <si>
    <t>Aug. 22, 2012</t>
  </si>
  <si>
    <t>Oct. 25, 2011</t>
  </si>
  <si>
    <t>Mar. 08, 2013</t>
  </si>
  <si>
    <t>Feb. 25, 2013</t>
  </si>
  <si>
    <t>May 21, 2012</t>
  </si>
  <si>
    <t>Equipment Capital Lease [Member]</t>
  </si>
  <si>
    <t>Debt Instrument, Periodic Payment</t>
  </si>
  <si>
    <t>Jun. 1,
		2017</t>
  </si>
  <si>
    <t>14.002%</t>
  </si>
  <si>
    <t>Capital Lease Equipment, Lease Term</t>
  </si>
  <si>
    <t>48 months</t>
  </si>
  <si>
    <t>Lease To Acquire Equipment</t>
  </si>
  <si>
    <t>Lease agreement term</t>
  </si>
  <si>
    <t>60 months</t>
  </si>
  <si>
    <t>X Ray Equipment [Member]</t>
  </si>
  <si>
    <t>Capital Lease Obligations</t>
  </si>
  <si>
    <t>7.9375%</t>
  </si>
  <si>
    <t>Capital Lease Obligations Due In First 3 Months</t>
  </si>
  <si>
    <t>Capital Lease Obligations Due For Remaining Months</t>
  </si>
  <si>
    <t>Mri Equipment [Member]</t>
  </si>
  <si>
    <t>C-Arm Equipment [Member]</t>
  </si>
  <si>
    <t>7.39%</t>
  </si>
  <si>
    <t>6.10%</t>
  </si>
  <si>
    <t>Sep. 16,
		2016</t>
  </si>
  <si>
    <t>30 years</t>
  </si>
  <si>
    <t>GE Healthcare Financial Services [Member]</t>
  </si>
  <si>
    <t>RELATED PARTY TRANSACTIONS (Details Textual) - USD ($)</t>
  </si>
  <si>
    <t>Mar. 31, 2016</t>
  </si>
  <si>
    <t>Cash advances</t>
  </si>
  <si>
    <t>Interest rate</t>
  </si>
  <si>
    <t>CAPITAL STOCK (Details Textual) - USD ($)</t>
  </si>
  <si>
    <t>Preferred Stock, Shares Authorized</t>
  </si>
  <si>
    <t>Preferred Stock, Par Value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Common Stock, Shares, Issued for Services Amount</t>
  </si>
  <si>
    <t>Share-Based Compensation</t>
  </si>
  <si>
    <t>Common stock as part of a settlement agreement</t>
  </si>
  <si>
    <t>Common stock as part of a settlement agreement fair value</t>
  </si>
  <si>
    <t>Common stock in settlement of previous related party advances and accrued interest</t>
  </si>
  <si>
    <t>Common stock in settlement of previous related party advances and accrued interest fair value</t>
  </si>
  <si>
    <t>Estimated liability</t>
  </si>
  <si>
    <t>Estimated liability per share</t>
  </si>
  <si>
    <t>Convertible Notes Payable [Member]</t>
  </si>
  <si>
    <t>Stock Issued During Period, Shares, Conversion of Convertible Securities</t>
  </si>
  <si>
    <t>Stock Issued During Period, Value, Conversion of Convertible Securities</t>
  </si>
  <si>
    <t>Convertible Advance [Member]</t>
  </si>
  <si>
    <t>Common Stock, Shares, Issued for Services</t>
  </si>
  <si>
    <t>Accrued interest</t>
  </si>
  <si>
    <t>Common Stock [Member] | Officers and employees [Member]</t>
  </si>
  <si>
    <t>Common Stock [Member] | Board of director [Member]</t>
  </si>
  <si>
    <t>Common Stock [Member] | Consulting Services [Member]</t>
  </si>
  <si>
    <t>Common Stock [Member] | Line of Credit [Member]</t>
  </si>
  <si>
    <t>Common Stock, Shares, Issued for loan extension</t>
  </si>
  <si>
    <t>Common Stock [Member] | Convertible Notes Payable [Member]</t>
  </si>
  <si>
    <t>Issuance of shares to investor</t>
  </si>
  <si>
    <t>Issuance of shares to investor amount</t>
  </si>
  <si>
    <t>Preferred Stock [Member]</t>
  </si>
  <si>
    <t>Warrant [Member] | Convertible Notes Payable [Member]</t>
  </si>
  <si>
    <t>Exercise price</t>
  </si>
  <si>
    <t>Employee Stock Option [Member]</t>
  </si>
  <si>
    <t>STOCK OPTIONS, WARRANTS AND RESTRICTED STOCK UNITS (Details) - $ / shares</t>
  </si>
  <si>
    <t>Warrants Outstanding, Prices</t>
  </si>
  <si>
    <t>Warrants Outstanding</t>
  </si>
  <si>
    <t>Warrants Outstanding, Expiration Date</t>
  </si>
  <si>
    <t>Dec. 31,
		2018</t>
  </si>
  <si>
    <t>Warrants Outstanding, Weighted Price</t>
  </si>
  <si>
    <t>Warrants Exercisable</t>
  </si>
  <si>
    <t>Warrants Exercisable, Weighted Price</t>
  </si>
  <si>
    <t>Options Outstanding Weighted Average Remaining Life in Years</t>
  </si>
  <si>
    <t>7 years</t>
  </si>
  <si>
    <t>STOCK OPTIONS, WARRANTS AND RESTRICTED STOCK UNITS (Details 1) - Employee Stock Option [Member] - $ / shares</t>
  </si>
  <si>
    <t>Number of Shares, Outstanding</t>
  </si>
  <si>
    <t>Number of Shares, Granted</t>
  </si>
  <si>
    <t>Number of Shares, Exercised</t>
  </si>
  <si>
    <t>Number of Shares, Expired</t>
  </si>
  <si>
    <t>Weighted Average Price Per Share, Outstanding</t>
  </si>
  <si>
    <t>Weighted Average Price Per Share, Granted</t>
  </si>
  <si>
    <t>Weighted Average Price Per Share, Exercised</t>
  </si>
  <si>
    <t>Weighted Average Price Per Share, Expired</t>
  </si>
  <si>
    <t>STOCK OPTIONS, WARRANTS AND RESTRICTED STOCK UNITS (Details 2) - Warrant [Member] - $ / shares</t>
  </si>
  <si>
    <t>Share-based Compensation Arrangement by Share-based Payment Award [Line Items]</t>
  </si>
  <si>
    <t>STOCK OPTIONS, WARRANTS AND RESTRICTED STOCK UNITS (Details 3) - Restricted stock [Member] - shares</t>
  </si>
  <si>
    <t>Number of Shares, Forfeited</t>
  </si>
  <si>
    <t>Vested at December 31, 2016</t>
  </si>
  <si>
    <t>Unvested restricted shares as of December 31, 2016</t>
  </si>
  <si>
    <t>STOCK OPTIONS, WARRANTS AND RESTRICTED STOCK UNITS (Details Textual) - USD ($)</t>
  </si>
  <si>
    <t>1 Months Ended</t>
  </si>
  <si>
    <t>4 Months Ended</t>
  </si>
  <si>
    <t>16 Months Ended</t>
  </si>
  <si>
    <t>Dec. 27, 2016</t>
  </si>
  <si>
    <t>Nov. 15, 2016</t>
  </si>
  <si>
    <t>Nov. 02, 2016</t>
  </si>
  <si>
    <t>Shares price of common stock</t>
  </si>
  <si>
    <t>Warrant to purchase common stock</t>
  </si>
  <si>
    <t>Fair value of options</t>
  </si>
  <si>
    <t>Dividend yield</t>
  </si>
  <si>
    <t>Volatility</t>
  </si>
  <si>
    <t>70.60%</t>
  </si>
  <si>
    <t>72.00%</t>
  </si>
  <si>
    <t>Risk free rate</t>
  </si>
  <si>
    <t>89.00%</t>
  </si>
  <si>
    <t>61.00%</t>
  </si>
  <si>
    <t>Estimated life</t>
  </si>
  <si>
    <t>3 years 10 months 6 days</t>
  </si>
  <si>
    <t>1 year 11 months 23 days</t>
  </si>
  <si>
    <t>Warrants Exercise Price</t>
  </si>
  <si>
    <t>Re-acquired Warrants</t>
  </si>
  <si>
    <t>Fair Value Warrant exchange date</t>
  </si>
  <si>
    <t>Fair value restricted stock vesting</t>
  </si>
  <si>
    <t>Stock based compensation related to restricted stock</t>
  </si>
  <si>
    <t>Weighted average remaining period</t>
  </si>
  <si>
    <t>2 years 4 months 17 days</t>
  </si>
  <si>
    <t>Warrants Not Settleable in Cash [Member]</t>
  </si>
  <si>
    <t>Warrants Settleable in Cash [Member]</t>
  </si>
  <si>
    <t>VARIABLE INTEREST ENTITY (Details) - USD ($)</t>
  </si>
  <si>
    <t>Mar. 31, 2015</t>
  </si>
  <si>
    <t>Current assets:</t>
  </si>
  <si>
    <t>Property and equipment, net</t>
  </si>
  <si>
    <t>Current liabilities:</t>
  </si>
  <si>
    <t>Accounts payable and accrued liabilities</t>
  </si>
  <si>
    <t>Non-controlling interest</t>
  </si>
  <si>
    <t>Total liabilities and deficit</t>
  </si>
  <si>
    <t>Other current assets</t>
  </si>
  <si>
    <t>Due to First Choice Healthcare Solutions, Inc.</t>
  </si>
  <si>
    <t>Other current liabilities</t>
  </si>
  <si>
    <t>Long term debt</t>
  </si>
  <si>
    <t>VARIABLE INTEREST ENTITY (Details 1) - USD ($)</t>
  </si>
  <si>
    <t>Goodwill</t>
  </si>
  <si>
    <t>Equity-First Choice Healthcare Solutions, Inc</t>
  </si>
  <si>
    <t>VARIABLE INTEREST ENTITY (Details Textual) - USD ($)</t>
  </si>
  <si>
    <t>Total revenues</t>
  </si>
  <si>
    <t>Operating expenses</t>
  </si>
  <si>
    <t>General and administrative expenses</t>
  </si>
  <si>
    <t>Interest and financing costs</t>
  </si>
  <si>
    <t>Other income (expense)</t>
  </si>
  <si>
    <t>Miscellaneous income</t>
  </si>
  <si>
    <t>Gain on sale of equipment</t>
  </si>
  <si>
    <t>Crane Creek Surgery Center One [Member]</t>
  </si>
  <si>
    <t>NON-CONTROLLING INTEREST (Details) - USD ($)</t>
  </si>
  <si>
    <t>3 Months Ended</t>
  </si>
  <si>
    <t>Net income loss attributable to the non-controlling interest</t>
  </si>
  <si>
    <t>Average Non-controlling interest percentage of profit/losses</t>
  </si>
  <si>
    <t>CCSC HoldingsInc [Member]</t>
  </si>
  <si>
    <t>NON-CONTROLLING INTEREST (Details 1) - USD ($)</t>
  </si>
  <si>
    <t>Balance, December 31, 2015</t>
  </si>
  <si>
    <t>Balance, December 31, 2016</t>
  </si>
  <si>
    <t>Transfer (to) from the non-controlling interest as a result of change in ownership</t>
  </si>
  <si>
    <t>NON-CONTROLLING INTEREST (Details Textual) - USD ($)</t>
  </si>
  <si>
    <t>SEGMENT REPORTING (Details) - USD ($)</t>
  </si>
  <si>
    <t>Revenue:</t>
  </si>
  <si>
    <t>Net patient service revenue</t>
  </si>
  <si>
    <t>Salaries &amp; benefits</t>
  </si>
  <si>
    <t>Net income (loss) from operations:</t>
  </si>
  <si>
    <t>Interest income (expense)</t>
  </si>
  <si>
    <t>Net Income (loss) before income taxes:</t>
  </si>
  <si>
    <t>Income taxes</t>
  </si>
  <si>
    <t>Net income (loss) attributable to First Choice Healthcare Solutions</t>
  </si>
  <si>
    <t>Assets:</t>
  </si>
  <si>
    <t>Assets acquired</t>
  </si>
  <si>
    <t>Gain on purchase of previously issued warrants</t>
  </si>
  <si>
    <t>The Crane Center [Member]</t>
  </si>
  <si>
    <t>Corporate [Member]</t>
  </si>
  <si>
    <t>Intersegment Elimination [Member]</t>
  </si>
  <si>
    <t>COMMITMENTS AND CONTINGENCIES (Details)</t>
  </si>
  <si>
    <t>Operating Leases, Future Minimum Payments Due, Rolling Maturity</t>
  </si>
  <si>
    <t>COMMITMENTS AND CONTINGENCIES (Details Textual) - USD ($)</t>
  </si>
  <si>
    <t>Jul. 11, 2016</t>
  </si>
  <si>
    <t>Commitments and Contingencies [Line Items]</t>
  </si>
  <si>
    <t>Annual salary</t>
  </si>
  <si>
    <t>Lease expiration date</t>
  </si>
  <si>
    <t>Jul. 30,
		2026</t>
  </si>
  <si>
    <t>Lease Rent Expense Per Month</t>
  </si>
  <si>
    <t>INCOME (LOSS) PER SHARE (Details) - USD ($)</t>
  </si>
  <si>
    <t>Income Loss Per Share Details</t>
  </si>
  <si>
    <t>Net income (loss) available for common shareholders</t>
  </si>
  <si>
    <t>Basic net income (loss) per share</t>
  </si>
  <si>
    <t>Weighted average common shares outstanding-basic</t>
  </si>
  <si>
    <t>Diluted net income (loss) share</t>
  </si>
  <si>
    <t>Weighted average common shares outstanding-Diluted</t>
  </si>
  <si>
    <t>INCOME TAXES (Details) - USD ($)</t>
  </si>
  <si>
    <t>Less valuation allowance</t>
  </si>
  <si>
    <t>Net deferred tax asset</t>
  </si>
  <si>
    <t>INCOME TAXES (Details 1) - USD ($)</t>
  </si>
  <si>
    <t>Income Taxes Details 1</t>
  </si>
  <si>
    <t>Current tax (benefit)</t>
  </si>
  <si>
    <t>Adjustment for prior year accrual</t>
  </si>
  <si>
    <t>Net provision (benefit)</t>
  </si>
  <si>
    <t>INCOME TAXES (Details 2)</t>
  </si>
  <si>
    <t>Federal statutory rate</t>
  </si>
  <si>
    <t>35.00%</t>
  </si>
  <si>
    <t>State income taxes net of Federal benefit</t>
  </si>
  <si>
    <t>3.60%</t>
  </si>
  <si>
    <t>Provision for Federal taxes difference</t>
  </si>
  <si>
    <t>38.60%</t>
  </si>
  <si>
    <t>INCOME TAXES (Details Textual) - Employee Stock Option [Member]</t>
  </si>
  <si>
    <t>Gain on sale of the property</t>
  </si>
  <si>
    <t>Tax basis gain</t>
  </si>
  <si>
    <t>Alternative Minimum Tax liability</t>
  </si>
  <si>
    <t>Net operating loss carry forward</t>
  </si>
  <si>
    <t>SUBSEQUENT EVENTS (Details Textual)</t>
  </si>
  <si>
    <t>Mar. 30, 2017USD ($)shares</t>
  </si>
  <si>
    <t>Dec. 31, 2015USD ($)</t>
  </si>
  <si>
    <t>Common stock Issued to employees and service providers, Value</t>
  </si>
  <si>
    <t>Subsequent Event [Member]</t>
  </si>
  <si>
    <t>Common stock Issued to employees and service providers, Shares | shares</t>
  </si>
  <si>
    <t>Lender own excess perc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68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D12" s="6" t="n">
        <v>19222696</v>
      </c>
    </row>
    <row r="13" spans="1:4">
      <c r="A13" s="4" t="s">
        <v>22</v>
      </c>
      <c r="C13" s="5" t="n">
        <v>26803994</v>
      </c>
    </row>
    <row r="14" spans="1:4">
      <c r="A14" s="4" t="s">
        <v>23</v>
      </c>
      <c r="B14" s="4" t="s">
        <v>24</v>
      </c>
    </row>
    <row r="15" spans="1:4">
      <c r="A15" s="4" t="s">
        <v>25</v>
      </c>
      <c r="B15" s="5" t="n">
        <v>2016</v>
      </c>
    </row>
    <row r="16" spans="1:4">
      <c r="A16" s="4" t="s">
        <v>26</v>
      </c>
      <c r="B16" s="4" t="s">
        <v>27</v>
      </c>
    </row>
    <row r="17" spans="1:4">
      <c r="A17" s="4" t="s">
        <v>28</v>
      </c>
      <c r="B17" s="4" t="s">
        <v>2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593638</v>
      </c>
      <c r="C3" s="6" t="n">
        <v>1594998</v>
      </c>
    </row>
    <row r="4" spans="1:3">
      <c r="A4" s="4" t="s">
        <v>35</v>
      </c>
      <c r="B4" s="4" t="s">
        <v>36</v>
      </c>
      <c r="C4" s="5" t="n">
        <v>359414</v>
      </c>
    </row>
    <row r="5" spans="1:3">
      <c r="A5" s="4" t="s">
        <v>37</v>
      </c>
      <c r="B5" s="5" t="n">
        <v>9536830</v>
      </c>
      <c r="C5" s="5" t="n">
        <v>6623894</v>
      </c>
    </row>
    <row r="6" spans="1:3">
      <c r="A6" s="4" t="s">
        <v>38</v>
      </c>
      <c r="B6" s="5" t="n">
        <v>820341</v>
      </c>
      <c r="C6" s="5" t="n">
        <v>672293</v>
      </c>
    </row>
    <row r="7" spans="1:3">
      <c r="A7" s="4" t="s">
        <v>39</v>
      </c>
      <c r="B7" s="5" t="n">
        <v>422512</v>
      </c>
      <c r="C7" s="5" t="n">
        <v>316773</v>
      </c>
    </row>
    <row r="8" spans="1:3">
      <c r="A8" s="4" t="s">
        <v>40</v>
      </c>
      <c r="B8" s="4" t="s">
        <v>36</v>
      </c>
      <c r="C8" s="5" t="n">
        <v>39533</v>
      </c>
    </row>
    <row r="9" spans="1:3">
      <c r="A9" s="4" t="s">
        <v>41</v>
      </c>
      <c r="B9" s="5" t="n">
        <v>15373321</v>
      </c>
      <c r="C9" s="5" t="n">
        <v>9606905</v>
      </c>
    </row>
    <row r="10" spans="1:3">
      <c r="A10" s="4" t="s">
        <v>42</v>
      </c>
      <c r="B10" s="5" t="n">
        <v>2544816</v>
      </c>
      <c r="C10" s="5" t="n">
        <v>8613502</v>
      </c>
    </row>
    <row r="11" spans="1:3">
      <c r="A11" s="4" t="s">
        <v>43</v>
      </c>
      <c r="B11" s="5" t="n">
        <v>4227957</v>
      </c>
      <c r="C11" s="5" t="n">
        <v>4403581</v>
      </c>
    </row>
    <row r="12" spans="1:3">
      <c r="A12" s="4" t="s">
        <v>44</v>
      </c>
      <c r="B12" s="5" t="n">
        <v>22146094</v>
      </c>
      <c r="C12" s="5" t="n">
        <v>22623988</v>
      </c>
    </row>
    <row r="13" spans="1:3">
      <c r="A13" s="3" t="s">
        <v>45</v>
      </c>
    </row>
    <row r="14" spans="1:3">
      <c r="A14" s="4" t="s">
        <v>46</v>
      </c>
      <c r="B14" s="5" t="n">
        <v>2083231</v>
      </c>
      <c r="C14" s="5" t="n">
        <v>3937244</v>
      </c>
    </row>
    <row r="15" spans="1:3">
      <c r="A15" s="4" t="s">
        <v>47</v>
      </c>
      <c r="B15" s="5" t="n">
        <v>251588</v>
      </c>
      <c r="C15" s="5" t="n">
        <v>251588</v>
      </c>
    </row>
    <row r="16" spans="1:3">
      <c r="A16" s="4" t="s">
        <v>48</v>
      </c>
      <c r="B16" s="4" t="s">
        <v>36</v>
      </c>
      <c r="C16" s="5" t="n">
        <v>1198900</v>
      </c>
    </row>
    <row r="17" spans="1:3">
      <c r="A17" s="4" t="s">
        <v>49</v>
      </c>
      <c r="B17" s="4" t="s">
        <v>36</v>
      </c>
      <c r="C17" s="5" t="n">
        <v>43082</v>
      </c>
    </row>
    <row r="18" spans="1:3">
      <c r="A18" s="4" t="s">
        <v>50</v>
      </c>
      <c r="B18" s="5" t="n">
        <v>181029</v>
      </c>
      <c r="C18" s="4" t="s">
        <v>36</v>
      </c>
    </row>
    <row r="19" spans="1:3">
      <c r="A19" s="4" t="s">
        <v>51</v>
      </c>
      <c r="B19" s="4" t="s">
        <v>36</v>
      </c>
      <c r="C19" s="5" t="n">
        <v>600000</v>
      </c>
    </row>
    <row r="20" spans="1:3">
      <c r="A20" s="4" t="s">
        <v>52</v>
      </c>
      <c r="B20" s="5" t="n">
        <v>1539524</v>
      </c>
      <c r="C20" s="5" t="n">
        <v>2566888</v>
      </c>
    </row>
    <row r="21" spans="1:3">
      <c r="A21" s="4" t="s">
        <v>53</v>
      </c>
      <c r="B21" s="4" t="s">
        <v>36</v>
      </c>
      <c r="C21" s="5" t="n">
        <v>428645</v>
      </c>
    </row>
    <row r="22" spans="1:3">
      <c r="A22" s="4" t="s">
        <v>54</v>
      </c>
      <c r="B22" s="5" t="n">
        <v>519452</v>
      </c>
      <c r="C22" s="5" t="n">
        <v>7652941</v>
      </c>
    </row>
    <row r="23" spans="1:3">
      <c r="A23" s="4" t="s">
        <v>55</v>
      </c>
      <c r="B23" s="5" t="n">
        <v>26936</v>
      </c>
      <c r="C23" s="5" t="n">
        <v>42704</v>
      </c>
    </row>
    <row r="24" spans="1:3">
      <c r="A24" s="4" t="s">
        <v>56</v>
      </c>
      <c r="B24" s="5" t="n">
        <v>237923</v>
      </c>
      <c r="C24" s="5" t="n">
        <v>118810</v>
      </c>
    </row>
    <row r="25" spans="1:3">
      <c r="A25" s="4" t="s">
        <v>57</v>
      </c>
      <c r="B25" s="5" t="n">
        <v>4839683</v>
      </c>
      <c r="C25" s="5" t="n">
        <v>16840802</v>
      </c>
    </row>
    <row r="26" spans="1:3">
      <c r="A26" s="4" t="s">
        <v>58</v>
      </c>
      <c r="B26" s="4" t="s">
        <v>36</v>
      </c>
      <c r="C26" s="4" t="s">
        <v>36</v>
      </c>
    </row>
    <row r="27" spans="1:3">
      <c r="A27" s="3" t="s">
        <v>59</v>
      </c>
    </row>
    <row r="28" spans="1:3">
      <c r="A28" s="4" t="s">
        <v>60</v>
      </c>
      <c r="B28" s="5" t="n">
        <v>41930</v>
      </c>
      <c r="C28" s="5" t="n">
        <v>67432</v>
      </c>
    </row>
    <row r="29" spans="1:3">
      <c r="A29" s="4" t="s">
        <v>61</v>
      </c>
      <c r="B29" s="5" t="n">
        <v>14531</v>
      </c>
      <c r="C29" s="5" t="n">
        <v>535822</v>
      </c>
    </row>
    <row r="30" spans="1:3">
      <c r="A30" s="4" t="s">
        <v>62</v>
      </c>
      <c r="B30" s="5" t="n">
        <v>2293594</v>
      </c>
      <c r="C30" s="5" t="n">
        <v>2141199</v>
      </c>
    </row>
    <row r="31" spans="1:3">
      <c r="A31" s="4" t="s">
        <v>63</v>
      </c>
      <c r="B31" s="5" t="n">
        <v>2350055</v>
      </c>
      <c r="C31" s="5" t="n">
        <v>2744453</v>
      </c>
    </row>
    <row r="32" spans="1:3">
      <c r="A32" s="4" t="s">
        <v>64</v>
      </c>
      <c r="B32" s="5" t="n">
        <v>7189738</v>
      </c>
      <c r="C32" s="5" t="n">
        <v>19585255</v>
      </c>
    </row>
    <row r="33" spans="1:3">
      <c r="A33" s="3" t="s">
        <v>65</v>
      </c>
    </row>
    <row r="34" spans="1:3">
      <c r="A34" s="4" t="s">
        <v>66</v>
      </c>
      <c r="B34" s="4" t="s">
        <v>36</v>
      </c>
      <c r="C34" s="4" t="s">
        <v>36</v>
      </c>
    </row>
    <row r="35" spans="1:3">
      <c r="A35" s="4" t="s">
        <v>67</v>
      </c>
      <c r="B35" s="5" t="n">
        <v>24631</v>
      </c>
      <c r="C35" s="5" t="n">
        <v>22868</v>
      </c>
    </row>
    <row r="36" spans="1:3">
      <c r="A36" s="4" t="s">
        <v>68</v>
      </c>
      <c r="B36" s="4" t="s">
        <v>36</v>
      </c>
      <c r="C36" s="5" t="n">
        <v>175000</v>
      </c>
    </row>
    <row r="37" spans="1:3">
      <c r="A37" s="4" t="s">
        <v>69</v>
      </c>
      <c r="B37" s="5" t="n">
        <v>24020610</v>
      </c>
      <c r="C37" s="5" t="n">
        <v>21196792</v>
      </c>
    </row>
    <row r="38" spans="1:3">
      <c r="A38" s="4" t="s">
        <v>70</v>
      </c>
      <c r="B38" s="5" t="n">
        <v>-10100534</v>
      </c>
      <c r="C38" s="5" t="n">
        <v>-19274917</v>
      </c>
    </row>
    <row r="39" spans="1:3">
      <c r="A39" s="4" t="s">
        <v>71</v>
      </c>
      <c r="B39" s="5" t="n">
        <v>13944707</v>
      </c>
      <c r="C39" s="5" t="n">
        <v>2119743</v>
      </c>
    </row>
    <row r="40" spans="1:3">
      <c r="A40" s="4" t="s">
        <v>72</v>
      </c>
      <c r="B40" s="5" t="n">
        <v>1011649</v>
      </c>
      <c r="C40" s="5" t="n">
        <v>918990</v>
      </c>
    </row>
    <row r="41" spans="1:3">
      <c r="A41" s="4" t="s">
        <v>73</v>
      </c>
      <c r="B41" s="5" t="n">
        <v>14956356</v>
      </c>
      <c r="C41" s="5" t="n">
        <v>3038733</v>
      </c>
    </row>
    <row r="42" spans="1:3">
      <c r="A42" s="4" t="s">
        <v>74</v>
      </c>
      <c r="B42" s="6" t="n">
        <v>22146094</v>
      </c>
      <c r="C42" s="6" t="n">
        <v>226239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row r="7" spans="1:2">
      <c r="A7" s="4" t="s">
        <v>284</v>
      </c>
      <c r="B7" s="4" t="s">
        <v>285</v>
      </c>
    </row>
    <row r="8" spans="1:2">
      <c r="A8" s="4" t="s">
        <v>96</v>
      </c>
      <c r="B8" s="4" t="s">
        <v>286</v>
      </c>
    </row>
    <row r="9" spans="1:2">
      <c r="A9" s="4" t="s">
        <v>287</v>
      </c>
      <c r="B9" s="4" t="s">
        <v>288</v>
      </c>
    </row>
    <row r="10" spans="1:2">
      <c r="A10" s="4" t="s">
        <v>289</v>
      </c>
      <c r="B10" s="4" t="s">
        <v>290</v>
      </c>
    </row>
    <row r="11" spans="1:2">
      <c r="A11" s="4" t="s">
        <v>291</v>
      </c>
      <c r="B11" s="4" t="s">
        <v>292</v>
      </c>
    </row>
    <row r="12" spans="1:2">
      <c r="A12" s="4" t="s">
        <v>293</v>
      </c>
      <c r="B12" s="4" t="s">
        <v>294</v>
      </c>
    </row>
    <row r="13" spans="1:2">
      <c r="A13" s="4" t="s">
        <v>295</v>
      </c>
      <c r="B13" s="4" t="s">
        <v>296</v>
      </c>
    </row>
    <row r="14" spans="1:2">
      <c r="A14" s="4" t="s">
        <v>174</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v>
      </c>
      <c r="B1" s="2" t="s">
        <v>2</v>
      </c>
      <c r="C1" s="2" t="s">
        <v>32</v>
      </c>
    </row>
    <row r="2" spans="1:3">
      <c r="A2" s="4" t="s">
        <v>76</v>
      </c>
      <c r="B2" s="6" t="n">
        <v>422512</v>
      </c>
      <c r="C2" s="6" t="n">
        <v>316773</v>
      </c>
    </row>
    <row r="3" spans="1:3">
      <c r="A3" s="4" t="s">
        <v>77</v>
      </c>
      <c r="B3" s="5" t="n">
        <v>4227957</v>
      </c>
      <c r="C3" s="5" t="n">
        <v>4403581</v>
      </c>
    </row>
    <row r="4" spans="1:3">
      <c r="A4" s="4" t="s">
        <v>78</v>
      </c>
      <c r="B4" s="5" t="n">
        <v>1165219</v>
      </c>
      <c r="C4" s="5" t="n">
        <v>3075648</v>
      </c>
    </row>
    <row r="5" spans="1:3">
      <c r="A5" s="4" t="s">
        <v>79</v>
      </c>
      <c r="B5" s="5" t="n">
        <v>2083231</v>
      </c>
      <c r="C5" s="5" t="n">
        <v>3937244</v>
      </c>
    </row>
    <row r="6" spans="1:3">
      <c r="A6" s="4" t="s">
        <v>80</v>
      </c>
      <c r="B6" s="5" t="n">
        <v>251588</v>
      </c>
      <c r="C6" s="5" t="n">
        <v>251588</v>
      </c>
    </row>
    <row r="7" spans="1:3">
      <c r="A7" s="4" t="s">
        <v>81</v>
      </c>
      <c r="B7" s="5" t="n">
        <v>1539524</v>
      </c>
      <c r="C7" s="5" t="n">
        <v>2566888</v>
      </c>
    </row>
    <row r="8" spans="1:3">
      <c r="A8" s="4" t="s">
        <v>82</v>
      </c>
      <c r="B8" s="4" t="s">
        <v>36</v>
      </c>
      <c r="C8" s="5" t="n">
        <v>428645</v>
      </c>
    </row>
    <row r="9" spans="1:3">
      <c r="A9" s="4" t="s">
        <v>83</v>
      </c>
      <c r="B9" s="5" t="n">
        <v>519452</v>
      </c>
      <c r="C9" s="5" t="n">
        <v>7652941</v>
      </c>
    </row>
    <row r="10" spans="1:3">
      <c r="A10" s="4" t="s">
        <v>84</v>
      </c>
      <c r="B10" s="5" t="n">
        <v>237923</v>
      </c>
      <c r="C10" s="5" t="n">
        <v>118810</v>
      </c>
    </row>
    <row r="11" spans="1:3">
      <c r="A11" s="4" t="s">
        <v>85</v>
      </c>
      <c r="B11" s="6" t="n">
        <v>2293594</v>
      </c>
      <c r="C11" s="6" t="n">
        <v>2141199</v>
      </c>
    </row>
    <row r="12" spans="1:3">
      <c r="A12" s="4" t="s">
        <v>86</v>
      </c>
      <c r="B12" s="7" t="n">
        <v>0.01</v>
      </c>
      <c r="C12" s="7" t="n">
        <v>0.01</v>
      </c>
    </row>
    <row r="13" spans="1:3">
      <c r="A13" s="4" t="s">
        <v>87</v>
      </c>
      <c r="B13" s="5" t="n">
        <v>1000000</v>
      </c>
      <c r="C13" s="5" t="n">
        <v>1000000</v>
      </c>
    </row>
    <row r="14" spans="1:3">
      <c r="A14" s="4" t="s">
        <v>88</v>
      </c>
      <c r="B14" s="5" t="n">
        <v>0</v>
      </c>
      <c r="C14" s="5" t="n">
        <v>0</v>
      </c>
    </row>
    <row r="15" spans="1:3">
      <c r="A15" s="4" t="s">
        <v>89</v>
      </c>
      <c r="B15" s="5" t="n">
        <v>0</v>
      </c>
      <c r="C15" s="5" t="n">
        <v>0</v>
      </c>
    </row>
    <row r="16" spans="1:3">
      <c r="A16" s="4" t="s">
        <v>90</v>
      </c>
      <c r="B16" s="8" t="n">
        <v>0.001</v>
      </c>
      <c r="C16" s="8" t="n">
        <v>0.001</v>
      </c>
    </row>
    <row r="17" spans="1:3">
      <c r="A17" s="4" t="s">
        <v>91</v>
      </c>
      <c r="B17" s="5" t="n">
        <v>100000000</v>
      </c>
      <c r="C17" s="5" t="n">
        <v>100000000</v>
      </c>
    </row>
    <row r="18" spans="1:3">
      <c r="A18" s="4" t="s">
        <v>92</v>
      </c>
      <c r="B18" s="5" t="n">
        <v>24631327</v>
      </c>
      <c r="C18" s="5" t="n">
        <v>22867626</v>
      </c>
    </row>
    <row r="19" spans="1:3">
      <c r="A19" s="4" t="s">
        <v>93</v>
      </c>
      <c r="B19" s="5" t="n">
        <v>24631327</v>
      </c>
      <c r="C19" s="5" t="n">
        <v>22867626</v>
      </c>
    </row>
    <row r="20" spans="1:3">
      <c r="A20" s="4" t="s">
        <v>94</v>
      </c>
    </row>
    <row r="21" spans="1:3">
      <c r="A21" s="4" t="s">
        <v>95</v>
      </c>
      <c r="B21" s="6" t="n">
        <v>708858</v>
      </c>
      <c r="C21" s="6" t="n">
        <v>1556303</v>
      </c>
    </row>
    <row r="22" spans="1:3">
      <c r="A22" s="4" t="s">
        <v>96</v>
      </c>
      <c r="B22" s="5" t="n">
        <v>6560961</v>
      </c>
      <c r="C22" s="5" t="n">
        <v>4544308</v>
      </c>
    </row>
    <row r="23" spans="1:3">
      <c r="A23" s="4" t="s">
        <v>97</v>
      </c>
      <c r="B23" s="5" t="n">
        <v>491850</v>
      </c>
      <c r="C23" s="5" t="n">
        <v>636293</v>
      </c>
    </row>
    <row r="24" spans="1:3">
      <c r="A24" s="4" t="s">
        <v>76</v>
      </c>
      <c r="B24" s="5" t="n">
        <v>329427</v>
      </c>
      <c r="C24" s="5" t="n">
        <v>183465</v>
      </c>
    </row>
    <row r="25" spans="1:3">
      <c r="A25" s="4" t="s">
        <v>77</v>
      </c>
      <c r="B25" s="5" t="n">
        <v>921470</v>
      </c>
      <c r="C25" s="5" t="n">
        <v>916379</v>
      </c>
    </row>
    <row r="26" spans="1:3">
      <c r="A26" s="4" t="s">
        <v>98</v>
      </c>
      <c r="B26" s="5" t="n">
        <v>0</v>
      </c>
      <c r="C26" s="5" t="n">
        <v>1317</v>
      </c>
    </row>
    <row r="27" spans="1:3">
      <c r="A27" s="4" t="s">
        <v>78</v>
      </c>
      <c r="B27" s="5" t="n">
        <v>693629</v>
      </c>
      <c r="C27" s="5" t="n">
        <v>773808</v>
      </c>
    </row>
    <row r="28" spans="1:3">
      <c r="A28" s="4" t="s">
        <v>79</v>
      </c>
      <c r="B28" s="5" t="n">
        <v>1366143</v>
      </c>
      <c r="C28" s="5" t="n">
        <v>2319056</v>
      </c>
    </row>
    <row r="29" spans="1:3">
      <c r="A29" s="4" t="s">
        <v>80</v>
      </c>
      <c r="B29" s="5" t="n">
        <v>251588</v>
      </c>
      <c r="C29" s="5" t="n">
        <v>251588</v>
      </c>
    </row>
    <row r="30" spans="1:3">
      <c r="A30" s="4" t="s">
        <v>81</v>
      </c>
      <c r="B30" s="5" t="n">
        <v>439524</v>
      </c>
      <c r="C30" s="5" t="n">
        <v>416888</v>
      </c>
    </row>
    <row r="31" spans="1:3">
      <c r="A31" s="4" t="s">
        <v>82</v>
      </c>
      <c r="B31" s="5" t="n">
        <v>0</v>
      </c>
      <c r="C31" s="5" t="n">
        <v>428645</v>
      </c>
    </row>
    <row r="32" spans="1:3">
      <c r="A32" s="4" t="s">
        <v>83</v>
      </c>
      <c r="B32" s="5" t="n">
        <v>0</v>
      </c>
      <c r="C32" s="5" t="n">
        <v>10341</v>
      </c>
    </row>
    <row r="33" spans="1:3">
      <c r="A33" s="4" t="s">
        <v>84</v>
      </c>
      <c r="B33" s="5" t="n">
        <v>237923</v>
      </c>
      <c r="C33" s="5" t="n">
        <v>237923</v>
      </c>
    </row>
    <row r="34" spans="1:3">
      <c r="A34" s="4" t="s">
        <v>85</v>
      </c>
      <c r="B34" s="6" t="n">
        <v>2214909</v>
      </c>
      <c r="C34" s="6" t="n">
        <v>21411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3" t="s">
        <v>244</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4" t="s">
        <v>329</v>
      </c>
    </row>
    <row r="4" spans="1:2">
      <c r="A4" s="4" t="s">
        <v>330</v>
      </c>
      <c r="B4" s="4" t="s">
        <v>331</v>
      </c>
    </row>
    <row r="5" spans="1:2">
      <c r="A5" s="4" t="s">
        <v>332</v>
      </c>
      <c r="B5" s="4" t="s">
        <v>333</v>
      </c>
    </row>
    <row r="6" spans="1:2">
      <c r="A6" s="4" t="s">
        <v>334</v>
      </c>
    </row>
    <row r="7" spans="1:2">
      <c r="A7" s="4" t="s">
        <v>335</v>
      </c>
      <c r="B7" s="4" t="s">
        <v>336</v>
      </c>
    </row>
    <row r="8" spans="1:2">
      <c r="A8" s="4" t="s">
        <v>332</v>
      </c>
      <c r="B8" s="4" t="s">
        <v>337</v>
      </c>
    </row>
    <row r="9" spans="1:2">
      <c r="A9" s="4" t="s">
        <v>338</v>
      </c>
    </row>
    <row r="10" spans="1:2">
      <c r="A10" s="4" t="s">
        <v>332</v>
      </c>
      <c r="B10"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6</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34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62</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6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5</v>
      </c>
      <c r="B1" s="2" t="s">
        <v>1</v>
      </c>
    </row>
    <row r="2" spans="1:2">
      <c r="B2" s="2" t="s">
        <v>2</v>
      </c>
    </row>
    <row r="3" spans="1:2">
      <c r="A3" s="3" t="s">
        <v>356</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9</v>
      </c>
      <c r="B1" s="2" t="s">
        <v>1</v>
      </c>
    </row>
    <row r="2" spans="1:3">
      <c r="B2" s="2" t="s">
        <v>2</v>
      </c>
      <c r="C2" s="2" t="s">
        <v>32</v>
      </c>
    </row>
    <row r="3" spans="1:3">
      <c r="A3" s="3" t="s">
        <v>100</v>
      </c>
    </row>
    <row r="4" spans="1:3">
      <c r="A4" s="4" t="s">
        <v>101</v>
      </c>
      <c r="B4" s="6" t="n">
        <v>27978106</v>
      </c>
      <c r="C4" s="6" t="n">
        <v>18425506</v>
      </c>
    </row>
    <row r="5" spans="1:3">
      <c r="A5" s="4" t="s">
        <v>102</v>
      </c>
      <c r="B5" s="5" t="n">
        <v>-924916</v>
      </c>
      <c r="C5" s="5" t="n">
        <v>-654809</v>
      </c>
    </row>
    <row r="6" spans="1:3">
      <c r="A6" s="4" t="s">
        <v>103</v>
      </c>
      <c r="B6" s="5" t="n">
        <v>27053190</v>
      </c>
      <c r="C6" s="5" t="n">
        <v>17770697</v>
      </c>
    </row>
    <row r="7" spans="1:3">
      <c r="A7" s="4" t="s">
        <v>104</v>
      </c>
      <c r="B7" s="5" t="n">
        <v>2410892</v>
      </c>
      <c r="C7" s="5" t="n">
        <v>1746967</v>
      </c>
    </row>
    <row r="8" spans="1:3">
      <c r="A8" s="4" t="s">
        <v>105</v>
      </c>
      <c r="B8" s="5" t="n">
        <v>29464082</v>
      </c>
      <c r="C8" s="5" t="n">
        <v>19517664</v>
      </c>
    </row>
    <row r="9" spans="1:3">
      <c r="A9" s="3" t="s">
        <v>106</v>
      </c>
    </row>
    <row r="10" spans="1:3">
      <c r="A10" s="4" t="s">
        <v>107</v>
      </c>
      <c r="B10" s="5" t="n">
        <v>12570398</v>
      </c>
      <c r="C10" s="5" t="n">
        <v>9337740</v>
      </c>
    </row>
    <row r="11" spans="1:3">
      <c r="A11" s="4" t="s">
        <v>108</v>
      </c>
      <c r="B11" s="5" t="n">
        <v>5912655</v>
      </c>
      <c r="C11" s="5" t="n">
        <v>2099568</v>
      </c>
    </row>
    <row r="12" spans="1:3">
      <c r="A12" s="4" t="s">
        <v>109</v>
      </c>
      <c r="B12" s="5" t="n">
        <v>10019667</v>
      </c>
      <c r="C12" s="5" t="n">
        <v>7144538</v>
      </c>
    </row>
    <row r="13" spans="1:3">
      <c r="A13" s="4" t="s">
        <v>110</v>
      </c>
      <c r="B13" s="4" t="s">
        <v>36</v>
      </c>
      <c r="C13" s="5" t="n">
        <v>2017208</v>
      </c>
    </row>
    <row r="14" spans="1:3">
      <c r="A14" s="4" t="s">
        <v>111</v>
      </c>
      <c r="B14" s="5" t="n">
        <v>821709</v>
      </c>
      <c r="C14" s="5" t="n">
        <v>852985</v>
      </c>
    </row>
    <row r="15" spans="1:3">
      <c r="A15" s="4" t="s">
        <v>112</v>
      </c>
      <c r="B15" s="5" t="n">
        <v>29324429</v>
      </c>
      <c r="C15" s="5" t="n">
        <v>21452039</v>
      </c>
    </row>
    <row r="16" spans="1:3">
      <c r="A16" s="4" t="s">
        <v>113</v>
      </c>
      <c r="B16" s="5" t="n">
        <v>139653</v>
      </c>
      <c r="C16" s="5" t="n">
        <v>-1934375</v>
      </c>
    </row>
    <row r="17" spans="1:3">
      <c r="A17" s="3" t="s">
        <v>114</v>
      </c>
    </row>
    <row r="18" spans="1:3">
      <c r="A18" s="4" t="s">
        <v>115</v>
      </c>
      <c r="B18" s="5" t="n">
        <v>9207846</v>
      </c>
      <c r="C18" s="4" t="s">
        <v>36</v>
      </c>
    </row>
    <row r="19" spans="1:3">
      <c r="A19" s="4" t="s">
        <v>116</v>
      </c>
      <c r="B19" s="5" t="n">
        <v>278358</v>
      </c>
      <c r="C19" s="5" t="n">
        <v>27023</v>
      </c>
    </row>
    <row r="20" spans="1:3">
      <c r="A20" s="4" t="s">
        <v>117</v>
      </c>
      <c r="B20" s="5" t="n">
        <v>-15654</v>
      </c>
      <c r="C20" s="5" t="n">
        <v>-75833</v>
      </c>
    </row>
    <row r="21" spans="1:3">
      <c r="A21" s="4" t="s">
        <v>118</v>
      </c>
      <c r="B21" s="5" t="n">
        <v>-343161</v>
      </c>
      <c r="C21" s="5" t="n">
        <v>-1220980</v>
      </c>
    </row>
    <row r="22" spans="1:3">
      <c r="A22" s="4" t="s">
        <v>119</v>
      </c>
      <c r="B22" s="5" t="n">
        <v>9127389</v>
      </c>
      <c r="C22" s="5" t="n">
        <v>-1269790</v>
      </c>
    </row>
    <row r="23" spans="1:3">
      <c r="A23" s="4" t="s">
        <v>120</v>
      </c>
      <c r="B23" s="5" t="n">
        <v>9267042</v>
      </c>
      <c r="C23" s="5" t="n">
        <v>-3204165</v>
      </c>
    </row>
    <row r="24" spans="1:3">
      <c r="A24" s="4" t="s">
        <v>121</v>
      </c>
      <c r="B24" s="4" t="s">
        <v>36</v>
      </c>
      <c r="C24" s="4" t="s">
        <v>36</v>
      </c>
    </row>
    <row r="25" spans="1:3">
      <c r="A25" s="4" t="s">
        <v>122</v>
      </c>
      <c r="B25" s="5" t="n">
        <v>9267042</v>
      </c>
      <c r="C25" s="5" t="n">
        <v>-3204165</v>
      </c>
    </row>
    <row r="26" spans="1:3">
      <c r="A26" s="4" t="s">
        <v>123</v>
      </c>
      <c r="B26" s="5" t="n">
        <v>-92659</v>
      </c>
      <c r="C26" s="5" t="n">
        <v>-217676</v>
      </c>
    </row>
    <row r="27" spans="1:3">
      <c r="A27" s="4" t="s">
        <v>124</v>
      </c>
      <c r="B27" s="6" t="n">
        <v>9174383</v>
      </c>
      <c r="C27" s="6" t="n">
        <v>-3421841</v>
      </c>
    </row>
    <row r="28" spans="1:3">
      <c r="A28" s="4" t="s">
        <v>125</v>
      </c>
      <c r="B28" s="7" t="n">
        <v>0.38</v>
      </c>
      <c r="C28" s="7" t="n">
        <v>-0.17</v>
      </c>
    </row>
    <row r="29" spans="1:3">
      <c r="A29" s="4" t="s">
        <v>126</v>
      </c>
      <c r="B29" s="7" t="n">
        <v>0.36</v>
      </c>
      <c r="C29" s="7" t="n">
        <v>-0.17</v>
      </c>
    </row>
    <row r="30" spans="1:3">
      <c r="A30" s="4" t="s">
        <v>127</v>
      </c>
      <c r="B30" s="5" t="n">
        <v>23843239</v>
      </c>
      <c r="C30" s="5" t="n">
        <v>20117582</v>
      </c>
    </row>
    <row r="31" spans="1:3">
      <c r="A31" s="4" t="s">
        <v>128</v>
      </c>
      <c r="B31" s="5" t="n">
        <v>23309905</v>
      </c>
      <c r="C31" s="5" t="n">
        <v>201175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5"/>
    <col customWidth="1" max="6" min="6" width="80"/>
    <col customWidth="1" max="7" min="7" width="14"/>
    <col customWidth="1" max="8" min="8" width="16"/>
    <col customWidth="1" max="9" min="9" width="13"/>
  </cols>
  <sheetData>
    <row r="1" spans="1:9">
      <c r="A1" s="1" t="s">
        <v>367</v>
      </c>
      <c r="B1" s="2" t="s">
        <v>368</v>
      </c>
      <c r="C1" s="2" t="s">
        <v>369</v>
      </c>
      <c r="D1" s="2" t="s">
        <v>370</v>
      </c>
      <c r="E1" s="2" t="s">
        <v>371</v>
      </c>
      <c r="F1" s="2" t="s">
        <v>372</v>
      </c>
      <c r="G1" s="2" t="s">
        <v>2</v>
      </c>
      <c r="H1" s="2" t="s">
        <v>32</v>
      </c>
      <c r="I1" s="2" t="s">
        <v>370</v>
      </c>
    </row>
    <row r="2" spans="1:9">
      <c r="A2" s="4" t="s">
        <v>373</v>
      </c>
      <c r="B2" s="4" t="s">
        <v>374</v>
      </c>
      <c r="C2" s="4" t="s">
        <v>374</v>
      </c>
      <c r="E2" s="4" t="s">
        <v>375</v>
      </c>
      <c r="H2" s="4" t="s">
        <v>375</v>
      </c>
    </row>
    <row r="3" spans="1:9">
      <c r="A3" s="4" t="s">
        <v>376</v>
      </c>
      <c r="D3" s="5" t="n">
        <v>3000000</v>
      </c>
      <c r="I3" s="5" t="n">
        <v>3000000</v>
      </c>
    </row>
    <row r="4" spans="1:9">
      <c r="A4" s="4" t="s">
        <v>377</v>
      </c>
      <c r="D4" s="7" t="n">
        <v>1.35</v>
      </c>
    </row>
    <row r="5" spans="1:9">
      <c r="A5" s="4" t="s">
        <v>378</v>
      </c>
    </row>
    <row r="6" spans="1:9">
      <c r="A6" s="4" t="s">
        <v>379</v>
      </c>
      <c r="F6" s="4" t="s">
        <v>380</v>
      </c>
    </row>
    <row r="7" spans="1:9">
      <c r="A7" s="4" t="s">
        <v>381</v>
      </c>
      <c r="F7" s="6" t="n">
        <v>560000</v>
      </c>
    </row>
    <row r="8" spans="1:9">
      <c r="A8" s="4" t="s">
        <v>382</v>
      </c>
      <c r="F8" s="5" t="n">
        <v>140000</v>
      </c>
    </row>
    <row r="9" spans="1:9">
      <c r="A9" s="4" t="s">
        <v>383</v>
      </c>
      <c r="F9" s="6" t="n">
        <v>420000</v>
      </c>
      <c r="H9" s="6" t="n">
        <v>420000</v>
      </c>
    </row>
    <row r="10" spans="1:9">
      <c r="A10" s="4" t="s">
        <v>384</v>
      </c>
      <c r="F10" s="4" t="s">
        <v>385</v>
      </c>
    </row>
    <row r="11" spans="1:9">
      <c r="A11" s="4" t="s">
        <v>373</v>
      </c>
      <c r="F11" s="4" t="s">
        <v>386</v>
      </c>
      <c r="H11" s="4" t="s">
        <v>386</v>
      </c>
    </row>
    <row r="12" spans="1:9">
      <c r="A12" s="4" t="s">
        <v>387</v>
      </c>
      <c r="F12" s="4" t="s">
        <v>388</v>
      </c>
    </row>
    <row r="13" spans="1:9">
      <c r="A13" s="4" t="s">
        <v>389</v>
      </c>
    </row>
    <row r="14" spans="1:9">
      <c r="A14" s="4" t="s">
        <v>376</v>
      </c>
      <c r="G14" s="5" t="n">
        <v>3000000</v>
      </c>
      <c r="H14" s="5" t="n">
        <v>3000000</v>
      </c>
    </row>
    <row r="15" spans="1:9">
      <c r="A15" s="4" t="s">
        <v>377</v>
      </c>
      <c r="G15" s="7" t="n">
        <v>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0</v>
      </c>
      <c r="B1" s="2" t="s">
        <v>1</v>
      </c>
    </row>
    <row r="2" spans="1:3">
      <c r="B2" s="2" t="s">
        <v>2</v>
      </c>
      <c r="C2" s="2" t="s">
        <v>32</v>
      </c>
    </row>
    <row r="3" spans="1:3">
      <c r="A3" s="4" t="s">
        <v>391</v>
      </c>
      <c r="B3" s="5" t="n">
        <v>6335000</v>
      </c>
      <c r="C3" s="5" t="n">
        <v>9891518</v>
      </c>
    </row>
    <row r="4" spans="1:3">
      <c r="A4" s="4" t="s">
        <v>392</v>
      </c>
    </row>
    <row r="5" spans="1:3">
      <c r="A5" s="4" t="s">
        <v>391</v>
      </c>
      <c r="B5" s="5" t="n">
        <v>800000</v>
      </c>
      <c r="C5" s="5" t="n">
        <v>2566888</v>
      </c>
    </row>
    <row r="6" spans="1:3">
      <c r="A6" s="4" t="s">
        <v>393</v>
      </c>
    </row>
    <row r="7" spans="1:3">
      <c r="A7" s="4" t="s">
        <v>391</v>
      </c>
      <c r="B7" s="5" t="n">
        <v>1875000</v>
      </c>
      <c r="C7" s="5" t="n">
        <v>4324630</v>
      </c>
    </row>
    <row r="8" spans="1:3">
      <c r="A8" s="4" t="s">
        <v>394</v>
      </c>
    </row>
    <row r="9" spans="1:3">
      <c r="A9" s="4" t="s">
        <v>391</v>
      </c>
      <c r="B9" s="5" t="n">
        <v>3000000</v>
      </c>
      <c r="C9" s="5" t="n">
        <v>3000000</v>
      </c>
    </row>
    <row r="10" spans="1:3">
      <c r="A10" s="4" t="s">
        <v>395</v>
      </c>
    </row>
    <row r="11" spans="1:3">
      <c r="A11" s="4" t="s">
        <v>391</v>
      </c>
      <c r="B11" s="5" t="n">
        <v>660000</v>
      </c>
      <c r="C11" s="4" t="s">
        <v>3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4"/>
    <col customWidth="1" max="5" min="5" width="21"/>
    <col customWidth="1" max="6" min="6" width="21"/>
    <col customWidth="1" max="7" min="7" width="27"/>
    <col customWidth="1" max="8" min="8" width="39"/>
    <col customWidth="1" max="9" min="9" width="20"/>
    <col customWidth="1" max="10" min="10" width="16"/>
    <col customWidth="1" max="11" min="11" width="21"/>
  </cols>
  <sheetData>
    <row r="1" spans="1:11">
      <c r="A1" s="1" t="s">
        <v>396</v>
      </c>
      <c r="B1" s="2" t="s">
        <v>397</v>
      </c>
      <c r="C1" s="2" t="s">
        <v>398</v>
      </c>
      <c r="D1" s="2" t="s">
        <v>399</v>
      </c>
      <c r="E1" s="2" t="s">
        <v>400</v>
      </c>
      <c r="F1" s="2" t="s">
        <v>401</v>
      </c>
      <c r="G1" s="2" t="s">
        <v>402</v>
      </c>
      <c r="H1" s="2" t="s">
        <v>403</v>
      </c>
      <c r="I1" s="2" t="s">
        <v>404</v>
      </c>
      <c r="J1" s="2" t="s">
        <v>405</v>
      </c>
      <c r="K1" s="2" t="s">
        <v>406</v>
      </c>
    </row>
    <row r="2" spans="1:11">
      <c r="A2" s="3" t="s">
        <v>407</v>
      </c>
    </row>
    <row r="3" spans="1:11">
      <c r="A3" s="4" t="s">
        <v>408</v>
      </c>
      <c r="F3" s="6" t="n">
        <v>15654</v>
      </c>
      <c r="G3" s="6" t="n">
        <v>75833</v>
      </c>
    </row>
    <row r="4" spans="1:11">
      <c r="A4" s="4" t="s">
        <v>409</v>
      </c>
      <c r="F4" s="5" t="n">
        <v>3680837</v>
      </c>
      <c r="G4" s="5" t="n">
        <v>2498398</v>
      </c>
    </row>
    <row r="5" spans="1:11">
      <c r="A5" s="4" t="s">
        <v>410</v>
      </c>
      <c r="E5" s="6" t="n">
        <v>112794</v>
      </c>
      <c r="F5" s="5" t="n">
        <v>4593638</v>
      </c>
      <c r="G5" s="5" t="n">
        <v>1594998</v>
      </c>
      <c r="K5" s="6" t="n">
        <v>279087</v>
      </c>
    </row>
    <row r="6" spans="1:11">
      <c r="A6" s="4" t="s">
        <v>411</v>
      </c>
      <c r="F6" s="5" t="n">
        <v>2410892</v>
      </c>
      <c r="G6" s="6" t="n">
        <v>1746967</v>
      </c>
    </row>
    <row r="7" spans="1:11">
      <c r="A7" s="4" t="s">
        <v>412</v>
      </c>
      <c r="G7" s="5" t="n">
        <v>129630</v>
      </c>
      <c r="I7" s="5" t="n">
        <v>129630</v>
      </c>
    </row>
    <row r="8" spans="1:11">
      <c r="A8" s="4" t="s">
        <v>413</v>
      </c>
      <c r="F8" s="4" t="s">
        <v>36</v>
      </c>
      <c r="G8" s="6" t="n">
        <v>-3226427</v>
      </c>
    </row>
    <row r="9" spans="1:11">
      <c r="A9" s="4" t="s">
        <v>414</v>
      </c>
    </row>
    <row r="10" spans="1:11">
      <c r="A10" s="3" t="s">
        <v>407</v>
      </c>
    </row>
    <row r="11" spans="1:11">
      <c r="A11" s="4" t="s">
        <v>415</v>
      </c>
      <c r="B11" s="5" t="n">
        <v>636666</v>
      </c>
    </row>
    <row r="12" spans="1:11">
      <c r="A12" s="4" t="s">
        <v>416</v>
      </c>
    </row>
    <row r="13" spans="1:11">
      <c r="A13" s="3" t="s">
        <v>407</v>
      </c>
    </row>
    <row r="14" spans="1:11">
      <c r="A14" s="4" t="s">
        <v>408</v>
      </c>
      <c r="F14" s="5" t="n">
        <v>1317</v>
      </c>
      <c r="G14" s="5" t="n">
        <v>7903</v>
      </c>
    </row>
    <row r="15" spans="1:11">
      <c r="A15" s="4" t="s">
        <v>411</v>
      </c>
      <c r="F15" s="5" t="n">
        <v>1403215</v>
      </c>
      <c r="G15" s="5" t="n">
        <v>681227</v>
      </c>
    </row>
    <row r="16" spans="1:11">
      <c r="A16" s="4" t="s">
        <v>417</v>
      </c>
    </row>
    <row r="17" spans="1:11">
      <c r="A17" s="3" t="s">
        <v>407</v>
      </c>
    </row>
    <row r="18" spans="1:11">
      <c r="A18" s="4" t="s">
        <v>408</v>
      </c>
      <c r="D18" s="6" t="n">
        <v>14337</v>
      </c>
      <c r="E18" s="5" t="n">
        <v>14337</v>
      </c>
    </row>
    <row r="19" spans="1:11">
      <c r="A19" s="4" t="s">
        <v>411</v>
      </c>
      <c r="D19" s="6" t="n">
        <v>428246</v>
      </c>
      <c r="E19" s="6" t="n">
        <v>375321</v>
      </c>
    </row>
    <row r="20" spans="1:11">
      <c r="A20" s="4" t="s">
        <v>418</v>
      </c>
      <c r="D20" s="5" t="n">
        <v>78000</v>
      </c>
    </row>
    <row r="21" spans="1:11">
      <c r="A21" s="4" t="s">
        <v>419</v>
      </c>
      <c r="D21" s="4" t="s">
        <v>420</v>
      </c>
    </row>
    <row r="22" spans="1:11">
      <c r="A22" s="4" t="s">
        <v>421</v>
      </c>
      <c r="D22" s="4" t="s">
        <v>422</v>
      </c>
    </row>
    <row r="23" spans="1:11">
      <c r="A23" s="4" t="s">
        <v>423</v>
      </c>
    </row>
    <row r="24" spans="1:11">
      <c r="A24" s="3" t="s">
        <v>407</v>
      </c>
    </row>
    <row r="25" spans="1:11">
      <c r="A25" s="4" t="s">
        <v>424</v>
      </c>
      <c r="H25" s="7" t="n">
        <v>1.35</v>
      </c>
    </row>
    <row r="26" spans="1:11">
      <c r="A26" s="4" t="s">
        <v>412</v>
      </c>
      <c r="H26" s="5" t="n">
        <v>3000000</v>
      </c>
    </row>
    <row r="27" spans="1:11">
      <c r="A27" s="4" t="s">
        <v>413</v>
      </c>
      <c r="H27" s="6" t="n">
        <v>3226427</v>
      </c>
    </row>
    <row r="28" spans="1:11">
      <c r="A28" s="4" t="s">
        <v>425</v>
      </c>
      <c r="H28" s="4" t="s">
        <v>426</v>
      </c>
    </row>
    <row r="29" spans="1:11">
      <c r="A29" s="4" t="s">
        <v>427</v>
      </c>
      <c r="H29" s="4" t="s">
        <v>428</v>
      </c>
    </row>
    <row r="30" spans="1:11">
      <c r="A30" s="4" t="s">
        <v>429</v>
      </c>
      <c r="H30" s="4" t="s">
        <v>430</v>
      </c>
    </row>
    <row r="31" spans="1:11">
      <c r="A31" s="4" t="s">
        <v>419</v>
      </c>
      <c r="H31" s="4" t="s">
        <v>431</v>
      </c>
    </row>
    <row r="32" spans="1:11">
      <c r="A32" s="4" t="s">
        <v>432</v>
      </c>
      <c r="F32" s="5" t="n">
        <v>322644</v>
      </c>
      <c r="G32" s="5" t="n">
        <v>215096</v>
      </c>
      <c r="H32" s="6" t="n">
        <v>215096</v>
      </c>
    </row>
    <row r="33" spans="1:11">
      <c r="A33" s="4" t="s">
        <v>433</v>
      </c>
      <c r="F33" s="6" t="n">
        <v>537740</v>
      </c>
      <c r="G33" s="5" t="n">
        <v>215096</v>
      </c>
    </row>
    <row r="34" spans="1:11">
      <c r="A34" s="4" t="s">
        <v>434</v>
      </c>
      <c r="F34" s="4" t="s">
        <v>435</v>
      </c>
    </row>
    <row r="35" spans="1:11">
      <c r="A35" s="4" t="s">
        <v>421</v>
      </c>
      <c r="H35" s="4" t="s">
        <v>436</v>
      </c>
    </row>
    <row r="36" spans="1:11">
      <c r="A36" s="4" t="s">
        <v>437</v>
      </c>
    </row>
    <row r="37" spans="1:11">
      <c r="A37" s="3" t="s">
        <v>407</v>
      </c>
    </row>
    <row r="38" spans="1:11">
      <c r="A38" s="4" t="s">
        <v>418</v>
      </c>
      <c r="J38" s="5" t="n">
        <v>34480</v>
      </c>
    </row>
    <row r="39" spans="1:11">
      <c r="A39" s="4" t="s">
        <v>438</v>
      </c>
    </row>
    <row r="40" spans="1:11">
      <c r="A40" s="3" t="s">
        <v>407</v>
      </c>
    </row>
    <row r="41" spans="1:11">
      <c r="A41" s="4" t="s">
        <v>439</v>
      </c>
      <c r="F41" s="6" t="n">
        <v>20000</v>
      </c>
      <c r="G41" s="5" t="n">
        <v>20000</v>
      </c>
    </row>
    <row r="42" spans="1:11">
      <c r="A42" s="4" t="s">
        <v>440</v>
      </c>
      <c r="F42" s="6" t="n">
        <v>95000</v>
      </c>
      <c r="G42" s="5" t="n">
        <v>75000</v>
      </c>
    </row>
    <row r="43" spans="1:11">
      <c r="A43" s="4" t="s">
        <v>441</v>
      </c>
      <c r="F43" s="4" t="s">
        <v>442</v>
      </c>
    </row>
    <row r="44" spans="1:11">
      <c r="A44" s="4" t="s">
        <v>443</v>
      </c>
    </row>
    <row r="45" spans="1:11">
      <c r="A45" s="3" t="s">
        <v>407</v>
      </c>
    </row>
    <row r="46" spans="1:11">
      <c r="A46" s="4" t="s">
        <v>439</v>
      </c>
      <c r="F46" s="6" t="n">
        <v>19100</v>
      </c>
      <c r="G46" s="5" t="n">
        <v>19100</v>
      </c>
    </row>
    <row r="47" spans="1:11">
      <c r="A47" s="4" t="s">
        <v>440</v>
      </c>
      <c r="F47" s="5" t="n">
        <v>573000</v>
      </c>
      <c r="G47" s="5" t="n">
        <v>38200</v>
      </c>
    </row>
    <row r="48" spans="1:11">
      <c r="A48" s="4" t="s">
        <v>444</v>
      </c>
    </row>
    <row r="49" spans="1:11">
      <c r="A49" s="3" t="s">
        <v>407</v>
      </c>
    </row>
    <row r="50" spans="1:11">
      <c r="A50" s="4" t="s">
        <v>411</v>
      </c>
      <c r="C50" s="6" t="n">
        <v>286500</v>
      </c>
    </row>
    <row r="51" spans="1:11">
      <c r="A51" s="4" t="s">
        <v>94</v>
      </c>
    </row>
    <row r="52" spans="1:11">
      <c r="A52" s="3" t="s">
        <v>407</v>
      </c>
    </row>
    <row r="53" spans="1:11">
      <c r="A53" s="4" t="s">
        <v>410</v>
      </c>
      <c r="F53" s="6" t="n">
        <v>708858</v>
      </c>
      <c r="G53" s="6" t="n">
        <v>1556303</v>
      </c>
    </row>
    <row r="54" spans="1:11">
      <c r="A54" s="4" t="s">
        <v>389</v>
      </c>
    </row>
    <row r="55" spans="1:11">
      <c r="A55" s="3" t="s">
        <v>407</v>
      </c>
    </row>
    <row r="56" spans="1:11">
      <c r="A56" s="4" t="s">
        <v>418</v>
      </c>
      <c r="H56" s="5" t="n">
        <v>29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0"/>
    <col customWidth="1" max="5" min="5" width="27"/>
    <col customWidth="1" max="6" min="6" width="54"/>
    <col customWidth="1" max="7" min="7" width="15"/>
    <col customWidth="1" max="8" min="8" width="21"/>
    <col customWidth="1" max="9" min="9" width="27"/>
    <col customWidth="1" max="10" min="10" width="16"/>
  </cols>
  <sheetData>
    <row r="1" spans="1:10">
      <c r="A1" s="1" t="s">
        <v>445</v>
      </c>
      <c r="B1" s="2" t="s">
        <v>446</v>
      </c>
      <c r="C1" s="2" t="s">
        <v>447</v>
      </c>
      <c r="D1" s="2" t="s">
        <v>448</v>
      </c>
      <c r="E1" s="2" t="s">
        <v>449</v>
      </c>
      <c r="F1" s="2" t="s">
        <v>450</v>
      </c>
      <c r="G1" s="2" t="s">
        <v>371</v>
      </c>
      <c r="H1" s="2" t="s">
        <v>401</v>
      </c>
      <c r="I1" s="2" t="s">
        <v>402</v>
      </c>
      <c r="J1" s="2" t="s">
        <v>451</v>
      </c>
    </row>
    <row r="2" spans="1:10">
      <c r="A2" s="3" t="s">
        <v>452</v>
      </c>
    </row>
    <row r="3" spans="1:10">
      <c r="A3" s="4" t="s">
        <v>453</v>
      </c>
      <c r="I3" s="6" t="n">
        <v>2236907</v>
      </c>
    </row>
    <row r="4" spans="1:10">
      <c r="A4" s="4" t="s">
        <v>454</v>
      </c>
      <c r="B4" s="6" t="n">
        <v>1000000</v>
      </c>
      <c r="E4" s="6" t="n">
        <v>2000000</v>
      </c>
    </row>
    <row r="5" spans="1:10">
      <c r="A5" s="4" t="s">
        <v>455</v>
      </c>
      <c r="G5" s="4" t="s">
        <v>456</v>
      </c>
    </row>
    <row r="6" spans="1:10">
      <c r="A6" s="4" t="s">
        <v>457</v>
      </c>
      <c r="B6" s="5" t="n">
        <v>100000</v>
      </c>
      <c r="I6" s="5" t="n">
        <v>100000</v>
      </c>
    </row>
    <row r="7" spans="1:10">
      <c r="A7" s="4" t="s">
        <v>373</v>
      </c>
      <c r="B7" s="4" t="s">
        <v>374</v>
      </c>
      <c r="C7" s="4" t="s">
        <v>374</v>
      </c>
      <c r="G7" s="4" t="s">
        <v>375</v>
      </c>
      <c r="I7" s="4" t="s">
        <v>375</v>
      </c>
    </row>
    <row r="8" spans="1:10">
      <c r="A8" s="4" t="s">
        <v>417</v>
      </c>
    </row>
    <row r="9" spans="1:10">
      <c r="A9" s="3" t="s">
        <v>452</v>
      </c>
    </row>
    <row r="10" spans="1:10">
      <c r="A10" s="4" t="s">
        <v>418</v>
      </c>
      <c r="F10" s="5" t="n">
        <v>78000</v>
      </c>
    </row>
    <row r="11" spans="1:10">
      <c r="A11" s="4" t="s">
        <v>458</v>
      </c>
      <c r="F11" s="4" t="s">
        <v>459</v>
      </c>
    </row>
    <row r="12" spans="1:10">
      <c r="A12" s="4" t="s">
        <v>460</v>
      </c>
      <c r="F12" s="4" t="s">
        <v>422</v>
      </c>
    </row>
    <row r="13" spans="1:10">
      <c r="A13" s="4" t="s">
        <v>461</v>
      </c>
    </row>
    <row r="14" spans="1:10">
      <c r="A14" s="3" t="s">
        <v>452</v>
      </c>
    </row>
    <row r="15" spans="1:10">
      <c r="A15" s="4" t="s">
        <v>434</v>
      </c>
      <c r="F15" s="4" t="s">
        <v>462</v>
      </c>
    </row>
    <row r="16" spans="1:10">
      <c r="A16" s="4" t="s">
        <v>463</v>
      </c>
    </row>
    <row r="17" spans="1:10">
      <c r="A17" s="3" t="s">
        <v>452</v>
      </c>
    </row>
    <row r="18" spans="1:10">
      <c r="A18" s="4" t="s">
        <v>434</v>
      </c>
      <c r="F18" s="4" t="s">
        <v>464</v>
      </c>
    </row>
    <row r="19" spans="1:10">
      <c r="A19" s="4" t="s">
        <v>465</v>
      </c>
    </row>
    <row r="20" spans="1:10">
      <c r="A20" s="3" t="s">
        <v>452</v>
      </c>
    </row>
    <row r="21" spans="1:10">
      <c r="A21" s="4" t="s">
        <v>453</v>
      </c>
      <c r="H21" s="6" t="n">
        <v>1400000</v>
      </c>
    </row>
    <row r="22" spans="1:10">
      <c r="A22" s="4" t="s">
        <v>454</v>
      </c>
      <c r="E22" s="6" t="n">
        <v>1500000</v>
      </c>
      <c r="H22" s="6" t="n">
        <v>1100000</v>
      </c>
      <c r="I22" s="6" t="n">
        <v>2150000</v>
      </c>
    </row>
    <row r="23" spans="1:10">
      <c r="A23" s="4" t="s">
        <v>466</v>
      </c>
      <c r="D23" s="4" t="s">
        <v>467</v>
      </c>
      <c r="E23" s="4" t="s">
        <v>467</v>
      </c>
    </row>
    <row r="24" spans="1:10">
      <c r="A24" s="4" t="s">
        <v>455</v>
      </c>
      <c r="D24" s="4" t="s">
        <v>468</v>
      </c>
      <c r="E24" s="4" t="s">
        <v>468</v>
      </c>
      <c r="H24" s="4" t="s">
        <v>468</v>
      </c>
    </row>
    <row r="25" spans="1:10">
      <c r="A25" s="4" t="s">
        <v>457</v>
      </c>
      <c r="D25" s="5" t="n">
        <v>100000</v>
      </c>
      <c r="E25" s="5" t="n">
        <v>100000</v>
      </c>
    </row>
    <row r="26" spans="1:10">
      <c r="A26" s="4" t="s">
        <v>469</v>
      </c>
    </row>
    <row r="27" spans="1:10">
      <c r="A27" s="3" t="s">
        <v>452</v>
      </c>
    </row>
    <row r="28" spans="1:10">
      <c r="A28" s="4" t="s">
        <v>470</v>
      </c>
      <c r="B28" s="6" t="n">
        <v>2000000</v>
      </c>
      <c r="C28" s="6" t="n">
        <v>1500000</v>
      </c>
    </row>
    <row r="29" spans="1:10">
      <c r="A29" s="4" t="s">
        <v>471</v>
      </c>
    </row>
    <row r="30" spans="1:10">
      <c r="A30" s="3" t="s">
        <v>452</v>
      </c>
    </row>
    <row r="31" spans="1:10">
      <c r="A31" s="4" t="s">
        <v>470</v>
      </c>
      <c r="B31" s="6" t="n">
        <v>2500000</v>
      </c>
      <c r="C31" s="6" t="n">
        <v>2000000</v>
      </c>
    </row>
    <row r="32" spans="1:10">
      <c r="A32" s="4" t="s">
        <v>389</v>
      </c>
    </row>
    <row r="33" spans="1:10">
      <c r="A33" s="3" t="s">
        <v>452</v>
      </c>
    </row>
    <row r="34" spans="1:10">
      <c r="A34" s="4" t="s">
        <v>418</v>
      </c>
      <c r="J34" s="5" t="n">
        <v>296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72</v>
      </c>
      <c r="B1" s="2" t="s">
        <v>2</v>
      </c>
      <c r="C1" s="2" t="s">
        <v>32</v>
      </c>
    </row>
    <row r="2" spans="1:3">
      <c r="A2" s="3" t="s">
        <v>473</v>
      </c>
    </row>
    <row r="3" spans="1:3">
      <c r="A3" s="4" t="s">
        <v>474</v>
      </c>
      <c r="B3" s="4" t="s">
        <v>36</v>
      </c>
      <c r="C3" s="6" t="n">
        <v>359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75</v>
      </c>
      <c r="B1" s="2" t="s">
        <v>2</v>
      </c>
      <c r="C1" s="2" t="s">
        <v>32</v>
      </c>
    </row>
    <row r="2" spans="1:3">
      <c r="A2" s="3" t="s">
        <v>476</v>
      </c>
    </row>
    <row r="3" spans="1:3">
      <c r="A3" s="4" t="s">
        <v>477</v>
      </c>
      <c r="B3" s="6" t="n">
        <v>3710035</v>
      </c>
      <c r="C3" s="6" t="n">
        <v>11689150</v>
      </c>
    </row>
    <row r="4" spans="1:3">
      <c r="A4" s="4" t="s">
        <v>478</v>
      </c>
      <c r="B4" s="5" t="n">
        <v>-1165219</v>
      </c>
      <c r="C4" s="5" t="n">
        <v>-3075648</v>
      </c>
    </row>
    <row r="5" spans="1:3">
      <c r="A5" s="4" t="s">
        <v>479</v>
      </c>
      <c r="B5" s="5" t="n">
        <v>2544816</v>
      </c>
      <c r="C5" s="5" t="n">
        <v>8613502</v>
      </c>
    </row>
    <row r="6" spans="1:3">
      <c r="A6" s="4" t="s">
        <v>480</v>
      </c>
    </row>
    <row r="7" spans="1:3">
      <c r="A7" s="3" t="s">
        <v>476</v>
      </c>
    </row>
    <row r="8" spans="1:3">
      <c r="A8" s="4" t="s">
        <v>477</v>
      </c>
      <c r="B8" s="4" t="s">
        <v>36</v>
      </c>
      <c r="C8" s="5" t="n">
        <v>1000000</v>
      </c>
    </row>
    <row r="9" spans="1:3">
      <c r="A9" s="4" t="s">
        <v>481</v>
      </c>
    </row>
    <row r="10" spans="1:3">
      <c r="A10" s="3" t="s">
        <v>476</v>
      </c>
    </row>
    <row r="11" spans="1:3">
      <c r="A11" s="4" t="s">
        <v>477</v>
      </c>
      <c r="B11" s="4" t="s">
        <v>36</v>
      </c>
      <c r="C11" s="5" t="n">
        <v>3055168</v>
      </c>
    </row>
    <row r="12" spans="1:3">
      <c r="A12" s="4" t="s">
        <v>482</v>
      </c>
    </row>
    <row r="13" spans="1:3">
      <c r="A13" s="3" t="s">
        <v>476</v>
      </c>
    </row>
    <row r="14" spans="1:3">
      <c r="A14" s="4" t="s">
        <v>477</v>
      </c>
      <c r="B14" s="5" t="n">
        <v>185213</v>
      </c>
      <c r="C14" s="5" t="n">
        <v>4211749</v>
      </c>
    </row>
    <row r="15" spans="1:3">
      <c r="A15" s="4" t="s">
        <v>483</v>
      </c>
    </row>
    <row r="16" spans="1:3">
      <c r="A16" s="3" t="s">
        <v>476</v>
      </c>
    </row>
    <row r="17" spans="1:3">
      <c r="A17" s="4" t="s">
        <v>477</v>
      </c>
      <c r="B17" s="5" t="n">
        <v>370561</v>
      </c>
      <c r="C17" s="5" t="n">
        <v>340065</v>
      </c>
    </row>
    <row r="18" spans="1:3">
      <c r="A18" s="4" t="s">
        <v>484</v>
      </c>
    </row>
    <row r="19" spans="1:3">
      <c r="A19" s="3" t="s">
        <v>476</v>
      </c>
    </row>
    <row r="20" spans="1:3">
      <c r="A20" s="4" t="s">
        <v>477</v>
      </c>
      <c r="B20" s="5" t="n">
        <v>2940055</v>
      </c>
      <c r="C20" s="5" t="n">
        <v>2822027</v>
      </c>
    </row>
    <row r="21" spans="1:3">
      <c r="A21" s="4" t="s">
        <v>485</v>
      </c>
    </row>
    <row r="22" spans="1:3">
      <c r="A22" s="3" t="s">
        <v>476</v>
      </c>
    </row>
    <row r="23" spans="1:3">
      <c r="A23" s="4" t="s">
        <v>477</v>
      </c>
      <c r="B23" s="6" t="n">
        <v>214206</v>
      </c>
      <c r="C23" s="6" t="n">
        <v>2601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21"/>
  </cols>
  <sheetData>
    <row r="1" spans="1:2">
      <c r="A1" s="1" t="s">
        <v>486</v>
      </c>
      <c r="B1" s="2" t="s">
        <v>401</v>
      </c>
    </row>
    <row r="2" spans="1:2">
      <c r="A2" s="3" t="s">
        <v>487</v>
      </c>
    </row>
    <row r="3" spans="1:2">
      <c r="A3" s="4" t="s">
        <v>488</v>
      </c>
      <c r="B3" s="6" t="n">
        <v>1104675</v>
      </c>
    </row>
    <row r="4" spans="1:2">
      <c r="A4" s="4" t="s">
        <v>489</v>
      </c>
      <c r="B4" s="5" t="n">
        <v>1121245</v>
      </c>
    </row>
    <row r="5" spans="1:2">
      <c r="A5" s="4" t="s">
        <v>490</v>
      </c>
      <c r="B5" s="5" t="n">
        <v>1143670</v>
      </c>
    </row>
    <row r="6" spans="1:2">
      <c r="A6" s="4" t="s">
        <v>491</v>
      </c>
      <c r="B6" s="5" t="n">
        <v>1166543</v>
      </c>
    </row>
    <row r="7" spans="1:2">
      <c r="A7" s="4" t="s">
        <v>492</v>
      </c>
      <c r="B7" s="5" t="n">
        <v>6515730</v>
      </c>
    </row>
    <row r="8" spans="1:2">
      <c r="A8" s="4" t="s">
        <v>493</v>
      </c>
      <c r="B8" s="6" t="n">
        <v>1105186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94</v>
      </c>
      <c r="B1" s="2" t="s">
        <v>1</v>
      </c>
    </row>
    <row r="2" spans="1:3">
      <c r="B2" s="2" t="s">
        <v>2</v>
      </c>
      <c r="C2" s="2" t="s">
        <v>32</v>
      </c>
    </row>
    <row r="3" spans="1:3">
      <c r="A3" s="4" t="s">
        <v>495</v>
      </c>
      <c r="B3" s="6" t="n">
        <v>459965</v>
      </c>
      <c r="C3" s="6" t="n">
        <v>598789</v>
      </c>
    </row>
    <row r="4" spans="1:3">
      <c r="A4" s="4" t="s">
        <v>496</v>
      </c>
      <c r="B4" s="5" t="n">
        <v>9212346</v>
      </c>
      <c r="C4" s="6" t="n">
        <v>-1908</v>
      </c>
    </row>
    <row r="5" spans="1:3">
      <c r="A5" s="4" t="s">
        <v>497</v>
      </c>
      <c r="B5" s="5" t="n">
        <v>1197409</v>
      </c>
    </row>
    <row r="6" spans="1:3">
      <c r="A6" s="4" t="s">
        <v>485</v>
      </c>
    </row>
    <row r="7" spans="1:3">
      <c r="A7" s="4" t="s">
        <v>496</v>
      </c>
      <c r="B7" s="5" t="n">
        <v>18879</v>
      </c>
    </row>
    <row r="8" spans="1:3">
      <c r="A8" s="4" t="s">
        <v>497</v>
      </c>
      <c r="B8" s="5" t="n">
        <v>9188968</v>
      </c>
    </row>
    <row r="9" spans="1:3">
      <c r="A9" s="4" t="s">
        <v>417</v>
      </c>
    </row>
    <row r="10" spans="1:3">
      <c r="A10" s="4" t="s">
        <v>497</v>
      </c>
      <c r="B10" s="6" t="n">
        <v>116740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98</v>
      </c>
      <c r="B1" s="2" t="s">
        <v>2</v>
      </c>
      <c r="C1" s="2" t="s">
        <v>32</v>
      </c>
    </row>
    <row r="2" spans="1:3">
      <c r="A2" s="3" t="s">
        <v>499</v>
      </c>
    </row>
    <row r="3" spans="1:3">
      <c r="A3" s="4" t="s">
        <v>500</v>
      </c>
      <c r="B3" s="6" t="n">
        <v>899465</v>
      </c>
      <c r="C3" s="6" t="n">
        <v>899465</v>
      </c>
    </row>
    <row r="4" spans="1:3">
      <c r="A4" s="4" t="s">
        <v>501</v>
      </c>
      <c r="B4" s="5" t="n">
        <v>2688687</v>
      </c>
      <c r="C4" s="5" t="n">
        <v>3011331</v>
      </c>
    </row>
    <row r="5" spans="1:3">
      <c r="A5" s="4" t="s">
        <v>502</v>
      </c>
      <c r="B5" s="5" t="n">
        <v>205000</v>
      </c>
      <c r="C5" s="5" t="n">
        <v>225000</v>
      </c>
    </row>
    <row r="6" spans="1:3">
      <c r="A6" s="4" t="s">
        <v>503</v>
      </c>
      <c r="B6" s="5" t="n">
        <v>229200</v>
      </c>
      <c r="C6" s="5" t="n">
        <v>248300</v>
      </c>
    </row>
    <row r="7" spans="1:3">
      <c r="A7" s="4" t="s">
        <v>504</v>
      </c>
      <c r="B7" s="5" t="n">
        <v>22005</v>
      </c>
      <c r="C7" s="5" t="n">
        <v>16914</v>
      </c>
    </row>
    <row r="8" spans="1:3">
      <c r="A8" s="4" t="s">
        <v>505</v>
      </c>
      <c r="B8" s="5" t="n">
        <v>181029</v>
      </c>
      <c r="C8" s="4" t="s">
        <v>36</v>
      </c>
    </row>
    <row r="9" spans="1:3">
      <c r="A9" s="4" t="s">
        <v>178</v>
      </c>
      <c r="B9" s="5" t="n">
        <v>2571</v>
      </c>
      <c r="C9" s="5" t="n">
        <v>2571</v>
      </c>
    </row>
    <row r="10" spans="1:3">
      <c r="A10" s="4" t="s">
        <v>506</v>
      </c>
      <c r="B10" s="6" t="n">
        <v>4227957</v>
      </c>
      <c r="C10" s="6" t="n">
        <v>440358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7"/>
    <col customWidth="1" max="5" min="5" width="20"/>
    <col customWidth="1" max="6" min="6" width="25"/>
    <col customWidth="1" max="7" min="7" width="13"/>
  </cols>
  <sheetData>
    <row r="1" spans="1:7">
      <c r="A1" s="1" t="s">
        <v>129</v>
      </c>
      <c r="B1" s="2" t="s">
        <v>130</v>
      </c>
      <c r="C1" s="2" t="s">
        <v>131</v>
      </c>
      <c r="D1" s="2" t="s">
        <v>132</v>
      </c>
      <c r="E1" s="2" t="s">
        <v>133</v>
      </c>
      <c r="F1" s="2" t="s">
        <v>134</v>
      </c>
      <c r="G1" s="2" t="s">
        <v>135</v>
      </c>
    </row>
    <row r="2" spans="1:7">
      <c r="A2" s="4" t="s">
        <v>136</v>
      </c>
      <c r="B2" s="6" t="n">
        <v>17951</v>
      </c>
      <c r="C2" s="6" t="n">
        <v>12671942</v>
      </c>
      <c r="D2" s="4" t="s">
        <v>36</v>
      </c>
      <c r="E2" s="6" t="n">
        <v>-15853076</v>
      </c>
      <c r="F2" s="4" t="s">
        <v>36</v>
      </c>
      <c r="G2" s="6" t="n">
        <v>-3163183</v>
      </c>
    </row>
    <row r="3" spans="1:7">
      <c r="A3" s="4" t="s">
        <v>137</v>
      </c>
      <c r="B3" s="5" t="n">
        <v>17951055</v>
      </c>
    </row>
    <row r="4" spans="1:7">
      <c r="A4" s="4" t="s">
        <v>138</v>
      </c>
      <c r="B4" s="6" t="n">
        <v>1559</v>
      </c>
      <c r="C4" s="5" t="n">
        <v>1682217</v>
      </c>
      <c r="G4" s="5" t="n">
        <v>1683776</v>
      </c>
    </row>
    <row r="5" spans="1:7">
      <c r="A5" s="4" t="s">
        <v>139</v>
      </c>
      <c r="B5" s="5" t="n">
        <v>1559178</v>
      </c>
    </row>
    <row r="6" spans="1:7">
      <c r="A6" s="4" t="s">
        <v>140</v>
      </c>
      <c r="B6" s="6" t="n">
        <v>2237</v>
      </c>
      <c r="C6" s="5" t="n">
        <v>2234670</v>
      </c>
      <c r="G6" s="5" t="n">
        <v>2236907</v>
      </c>
    </row>
    <row r="7" spans="1:7">
      <c r="A7" s="4" t="s">
        <v>141</v>
      </c>
      <c r="B7" s="5" t="n">
        <v>2236907</v>
      </c>
    </row>
    <row r="8" spans="1:7">
      <c r="A8" s="4" t="s">
        <v>142</v>
      </c>
      <c r="B8" s="6" t="n">
        <v>486</v>
      </c>
      <c r="C8" s="5" t="n">
        <v>654921</v>
      </c>
      <c r="G8" s="5" t="n">
        <v>655407</v>
      </c>
    </row>
    <row r="9" spans="1:7">
      <c r="A9" s="4" t="s">
        <v>143</v>
      </c>
      <c r="B9" s="5" t="n">
        <v>485486</v>
      </c>
    </row>
    <row r="10" spans="1:7">
      <c r="A10" s="4" t="s">
        <v>144</v>
      </c>
      <c r="B10" s="6" t="n">
        <v>200</v>
      </c>
      <c r="C10" s="5" t="n">
        <v>226800</v>
      </c>
      <c r="G10" s="5" t="n">
        <v>227000</v>
      </c>
    </row>
    <row r="11" spans="1:7">
      <c r="A11" s="4" t="s">
        <v>145</v>
      </c>
      <c r="B11" s="5" t="n">
        <v>200000</v>
      </c>
    </row>
    <row r="12" spans="1:7">
      <c r="A12" s="4" t="s">
        <v>146</v>
      </c>
      <c r="B12" s="6" t="n">
        <v>435</v>
      </c>
      <c r="C12" s="5" t="n">
        <v>499815</v>
      </c>
      <c r="G12" s="5" t="n">
        <v>-500250</v>
      </c>
    </row>
    <row r="13" spans="1:7">
      <c r="A13" s="4" t="s">
        <v>147</v>
      </c>
      <c r="B13" s="5" t="n">
        <v>435000</v>
      </c>
    </row>
    <row r="14" spans="1:7">
      <c r="A14" s="4" t="s">
        <v>148</v>
      </c>
      <c r="F14" s="5" t="n">
        <v>840000</v>
      </c>
      <c r="G14" s="5" t="n">
        <v>840000</v>
      </c>
    </row>
    <row r="15" spans="1:7">
      <c r="A15" s="4" t="s">
        <v>149</v>
      </c>
      <c r="D15" s="5" t="n">
        <v>175000</v>
      </c>
      <c r="G15" s="5" t="n">
        <v>175000</v>
      </c>
    </row>
    <row r="16" spans="1:7">
      <c r="A16" s="4" t="s">
        <v>150</v>
      </c>
      <c r="F16" s="5" t="n">
        <v>-138686</v>
      </c>
      <c r="G16" s="5" t="n">
        <v>-138686</v>
      </c>
    </row>
    <row r="17" spans="1:7">
      <c r="A17" s="4" t="s">
        <v>151</v>
      </c>
      <c r="C17" s="5" t="n">
        <v>3226427</v>
      </c>
      <c r="G17" s="5" t="n">
        <v>-3226427</v>
      </c>
    </row>
    <row r="18" spans="1:7">
      <c r="A18" s="4" t="s">
        <v>152</v>
      </c>
      <c r="E18" s="5" t="n">
        <v>-3421841</v>
      </c>
      <c r="F18" s="5" t="n">
        <v>217676</v>
      </c>
      <c r="G18" s="5" t="n">
        <v>-3204165</v>
      </c>
    </row>
    <row r="19" spans="1:7">
      <c r="A19" s="4" t="s">
        <v>153</v>
      </c>
      <c r="B19" s="6" t="n">
        <v>22868</v>
      </c>
      <c r="C19" s="5" t="n">
        <v>21196792</v>
      </c>
      <c r="D19" s="5" t="n">
        <v>175000</v>
      </c>
      <c r="E19" s="5" t="n">
        <v>-19274917</v>
      </c>
      <c r="F19" s="5" t="n">
        <v>918990</v>
      </c>
      <c r="G19" s="5" t="n">
        <v>3038733</v>
      </c>
    </row>
    <row r="20" spans="1:7">
      <c r="A20" s="4" t="s">
        <v>154</v>
      </c>
      <c r="B20" s="5" t="n">
        <v>22867626</v>
      </c>
    </row>
    <row r="21" spans="1:7">
      <c r="A21" s="4" t="s">
        <v>138</v>
      </c>
      <c r="B21" s="6" t="n">
        <v>1473</v>
      </c>
      <c r="C21" s="5" t="n">
        <v>1288012</v>
      </c>
      <c r="G21" s="5" t="n">
        <v>1289485</v>
      </c>
    </row>
    <row r="22" spans="1:7">
      <c r="A22" s="4" t="s">
        <v>139</v>
      </c>
      <c r="B22" s="5" t="n">
        <v>1474071</v>
      </c>
    </row>
    <row r="23" spans="1:7">
      <c r="A23" s="4" t="s">
        <v>144</v>
      </c>
      <c r="B23" s="6" t="n">
        <v>100</v>
      </c>
      <c r="C23" s="5" t="n">
        <v>91900</v>
      </c>
      <c r="G23" s="5" t="n">
        <v>92000</v>
      </c>
    </row>
    <row r="24" spans="1:7">
      <c r="A24" s="4" t="s">
        <v>145</v>
      </c>
      <c r="B24" s="5" t="n">
        <v>100000</v>
      </c>
    </row>
    <row r="25" spans="1:7">
      <c r="A25" s="4" t="s">
        <v>146</v>
      </c>
      <c r="G25" s="4" t="s">
        <v>36</v>
      </c>
    </row>
    <row r="26" spans="1:7">
      <c r="A26" s="4" t="s">
        <v>155</v>
      </c>
      <c r="B26" s="6" t="n">
        <v>130</v>
      </c>
      <c r="C26" s="5" t="n">
        <v>174870</v>
      </c>
      <c r="D26" s="5" t="n">
        <v>-175000</v>
      </c>
      <c r="G26" s="4" t="s">
        <v>36</v>
      </c>
    </row>
    <row r="27" spans="1:7">
      <c r="A27" s="4" t="s">
        <v>156</v>
      </c>
      <c r="B27" s="5" t="n">
        <v>129630</v>
      </c>
    </row>
    <row r="28" spans="1:7">
      <c r="A28" s="4" t="s">
        <v>157</v>
      </c>
      <c r="B28" s="6" t="n">
        <v>60</v>
      </c>
      <c r="C28" s="5" t="n">
        <v>-60</v>
      </c>
    </row>
    <row r="29" spans="1:7">
      <c r="A29" s="4" t="s">
        <v>158</v>
      </c>
      <c r="B29" s="5" t="n">
        <v>60000</v>
      </c>
    </row>
    <row r="30" spans="1:7">
      <c r="A30" s="4" t="s">
        <v>159</v>
      </c>
      <c r="C30" s="5" t="n">
        <v>1400000</v>
      </c>
      <c r="G30" s="5" t="n">
        <v>1400000</v>
      </c>
    </row>
    <row r="31" spans="1:7">
      <c r="A31" s="4" t="s">
        <v>160</v>
      </c>
      <c r="C31" s="5" t="n">
        <v>-600000</v>
      </c>
      <c r="G31" s="5" t="n">
        <v>-600000</v>
      </c>
    </row>
    <row r="32" spans="1:7">
      <c r="A32" s="4" t="s">
        <v>161</v>
      </c>
      <c r="C32" s="5" t="n">
        <v>469096</v>
      </c>
      <c r="G32" s="5" t="n">
        <v>469096</v>
      </c>
    </row>
    <row r="33" spans="1:7">
      <c r="A33" s="4" t="s">
        <v>149</v>
      </c>
      <c r="G33" s="4" t="s">
        <v>36</v>
      </c>
    </row>
    <row r="34" spans="1:7">
      <c r="A34" s="4" t="s">
        <v>151</v>
      </c>
      <c r="G34" s="4" t="s">
        <v>36</v>
      </c>
    </row>
    <row r="35" spans="1:7">
      <c r="A35" s="4" t="s">
        <v>152</v>
      </c>
      <c r="E35" s="5" t="n">
        <v>9174383</v>
      </c>
      <c r="F35" s="5" t="n">
        <v>92659</v>
      </c>
      <c r="G35" s="5" t="n">
        <v>9267042</v>
      </c>
    </row>
    <row r="36" spans="1:7">
      <c r="A36" s="4" t="s">
        <v>162</v>
      </c>
      <c r="B36" s="6" t="n">
        <v>24631</v>
      </c>
      <c r="C36" s="6" t="n">
        <v>24020610</v>
      </c>
      <c r="D36" s="4" t="s">
        <v>36</v>
      </c>
      <c r="E36" s="6" t="n">
        <v>-10100534</v>
      </c>
      <c r="F36" s="6" t="n">
        <v>1011649</v>
      </c>
      <c r="G36" s="6" t="n">
        <v>14956356</v>
      </c>
    </row>
    <row r="37" spans="1:7">
      <c r="A37" s="4" t="s">
        <v>163</v>
      </c>
      <c r="B37" s="5" t="n">
        <v>246313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07</v>
      </c>
      <c r="B1" s="2" t="s">
        <v>2</v>
      </c>
      <c r="C1" s="2" t="s">
        <v>371</v>
      </c>
      <c r="D1" s="2" t="s">
        <v>32</v>
      </c>
    </row>
    <row r="2" spans="1:4">
      <c r="A2" s="3" t="s">
        <v>244</v>
      </c>
    </row>
    <row r="3" spans="1:4">
      <c r="A3" s="4" t="s">
        <v>508</v>
      </c>
      <c r="B3" s="6" t="n">
        <v>0</v>
      </c>
      <c r="D3" s="6" t="n">
        <v>43082</v>
      </c>
    </row>
    <row r="4" spans="1:4">
      <c r="A4" s="4" t="s">
        <v>509</v>
      </c>
      <c r="B4" s="4" t="s">
        <v>467</v>
      </c>
      <c r="C4" s="4" t="s">
        <v>467</v>
      </c>
      <c r="D4" s="4" t="s">
        <v>4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80"/>
    <col customWidth="1" max="6" min="6" width="80"/>
    <col customWidth="1" max="7" min="7" width="80"/>
    <col customWidth="1" max="8" min="8" width="15"/>
    <col customWidth="1" max="9" min="9" width="14"/>
    <col customWidth="1" max="10" min="10" width="15"/>
  </cols>
  <sheetData>
    <row r="1" spans="1:10">
      <c r="A1" s="1" t="s">
        <v>510</v>
      </c>
      <c r="B1" s="2" t="s">
        <v>368</v>
      </c>
      <c r="C1" s="2" t="s">
        <v>369</v>
      </c>
      <c r="D1" s="2" t="s">
        <v>511</v>
      </c>
      <c r="E1" s="2" t="s">
        <v>512</v>
      </c>
      <c r="F1" s="2" t="s">
        <v>513</v>
      </c>
      <c r="G1" s="2" t="s">
        <v>514</v>
      </c>
      <c r="H1" s="2" t="s">
        <v>371</v>
      </c>
      <c r="I1" s="2" t="s">
        <v>2</v>
      </c>
      <c r="J1" s="2" t="s">
        <v>32</v>
      </c>
    </row>
    <row r="2" spans="1:10">
      <c r="A2" s="3" t="s">
        <v>515</v>
      </c>
    </row>
    <row r="3" spans="1:10">
      <c r="A3" s="4" t="s">
        <v>516</v>
      </c>
      <c r="E3" s="4" t="s">
        <v>12</v>
      </c>
    </row>
    <row r="4" spans="1:10">
      <c r="A4" s="4" t="s">
        <v>517</v>
      </c>
      <c r="B4" s="5" t="n">
        <v>100000</v>
      </c>
      <c r="J4" s="5" t="n">
        <v>100000</v>
      </c>
    </row>
    <row r="5" spans="1:10">
      <c r="A5" s="4" t="s">
        <v>455</v>
      </c>
      <c r="H5" s="4" t="s">
        <v>456</v>
      </c>
    </row>
    <row r="6" spans="1:10">
      <c r="A6" s="4" t="s">
        <v>518</v>
      </c>
      <c r="B6" s="6" t="n">
        <v>1000000</v>
      </c>
    </row>
    <row r="7" spans="1:10">
      <c r="A7" s="4" t="s">
        <v>519</v>
      </c>
      <c r="B7" s="6" t="n">
        <v>1000000</v>
      </c>
      <c r="E7" s="6" t="n">
        <v>2000000</v>
      </c>
    </row>
    <row r="8" spans="1:10">
      <c r="A8" s="4" t="s">
        <v>520</v>
      </c>
      <c r="B8" s="4" t="s">
        <v>521</v>
      </c>
    </row>
    <row r="9" spans="1:10">
      <c r="A9" s="4" t="s">
        <v>373</v>
      </c>
      <c r="B9" s="4" t="s">
        <v>374</v>
      </c>
      <c r="C9" s="4" t="s">
        <v>374</v>
      </c>
      <c r="H9" s="4" t="s">
        <v>375</v>
      </c>
      <c r="J9" s="4" t="s">
        <v>375</v>
      </c>
    </row>
    <row r="10" spans="1:10">
      <c r="A10" s="4" t="s">
        <v>522</v>
      </c>
      <c r="I10" s="6" t="n">
        <v>500000</v>
      </c>
    </row>
    <row r="11" spans="1:10">
      <c r="A11" s="4" t="s">
        <v>523</v>
      </c>
      <c r="J11" s="5" t="n">
        <v>500000</v>
      </c>
    </row>
    <row r="12" spans="1:10">
      <c r="A12" s="4" t="s">
        <v>524</v>
      </c>
      <c r="J12" s="6" t="n">
        <v>92000</v>
      </c>
    </row>
    <row r="13" spans="1:10">
      <c r="A13" s="4" t="s">
        <v>525</v>
      </c>
      <c r="J13" s="5" t="n">
        <v>2236907</v>
      </c>
    </row>
    <row r="14" spans="1:10">
      <c r="A14" s="4" t="s">
        <v>469</v>
      </c>
    </row>
    <row r="15" spans="1:10">
      <c r="A15" s="3" t="s">
        <v>515</v>
      </c>
    </row>
    <row r="16" spans="1:10">
      <c r="A16" s="4" t="s">
        <v>526</v>
      </c>
      <c r="B16" s="6" t="n">
        <v>2000000</v>
      </c>
      <c r="C16" s="6" t="n">
        <v>1500000</v>
      </c>
    </row>
    <row r="17" spans="1:10">
      <c r="A17" s="4" t="s">
        <v>471</v>
      </c>
    </row>
    <row r="18" spans="1:10">
      <c r="A18" s="3" t="s">
        <v>515</v>
      </c>
    </row>
    <row r="19" spans="1:10">
      <c r="A19" s="4" t="s">
        <v>526</v>
      </c>
      <c r="B19" s="6" t="n">
        <v>2500000</v>
      </c>
      <c r="C19" s="5" t="n">
        <v>2000000</v>
      </c>
    </row>
    <row r="20" spans="1:10">
      <c r="A20" s="4" t="s">
        <v>527</v>
      </c>
    </row>
    <row r="21" spans="1:10">
      <c r="A21" s="3" t="s">
        <v>515</v>
      </c>
    </row>
    <row r="22" spans="1:10">
      <c r="A22" s="4" t="s">
        <v>519</v>
      </c>
      <c r="C22" s="5" t="n">
        <v>1500000</v>
      </c>
    </row>
    <row r="23" spans="1:10">
      <c r="A23" s="4" t="s">
        <v>528</v>
      </c>
    </row>
    <row r="24" spans="1:10">
      <c r="A24" s="3" t="s">
        <v>515</v>
      </c>
    </row>
    <row r="25" spans="1:10">
      <c r="A25" s="4" t="s">
        <v>519</v>
      </c>
      <c r="C25" s="6" t="n">
        <v>2000000</v>
      </c>
    </row>
    <row r="26" spans="1:10">
      <c r="A26" s="4" t="s">
        <v>465</v>
      </c>
    </row>
    <row r="27" spans="1:10">
      <c r="A27" s="3" t="s">
        <v>515</v>
      </c>
    </row>
    <row r="28" spans="1:10">
      <c r="A28" s="4" t="s">
        <v>529</v>
      </c>
      <c r="E28" s="6" t="n">
        <v>1500000</v>
      </c>
    </row>
    <row r="29" spans="1:10">
      <c r="A29" s="4" t="s">
        <v>530</v>
      </c>
      <c r="E29" s="4" t="s">
        <v>531</v>
      </c>
    </row>
    <row r="30" spans="1:10">
      <c r="A30" s="4" t="s">
        <v>532</v>
      </c>
      <c r="E30" s="4" t="s">
        <v>533</v>
      </c>
    </row>
    <row r="31" spans="1:10">
      <c r="A31" s="4" t="s">
        <v>517</v>
      </c>
      <c r="D31" s="5" t="n">
        <v>100000</v>
      </c>
      <c r="E31" s="5" t="n">
        <v>100000</v>
      </c>
    </row>
    <row r="32" spans="1:10">
      <c r="A32" s="4" t="s">
        <v>466</v>
      </c>
      <c r="D32" s="4" t="s">
        <v>467</v>
      </c>
      <c r="E32" s="4" t="s">
        <v>467</v>
      </c>
    </row>
    <row r="33" spans="1:10">
      <c r="A33" s="4" t="s">
        <v>455</v>
      </c>
      <c r="D33" s="4" t="s">
        <v>468</v>
      </c>
      <c r="E33" s="4" t="s">
        <v>468</v>
      </c>
      <c r="I33" s="4" t="s">
        <v>468</v>
      </c>
    </row>
    <row r="34" spans="1:10">
      <c r="A34" s="4" t="s">
        <v>519</v>
      </c>
      <c r="E34" s="6" t="n">
        <v>1500000</v>
      </c>
      <c r="I34" s="6" t="n">
        <v>1100000</v>
      </c>
      <c r="J34" s="6" t="n">
        <v>2150000</v>
      </c>
    </row>
    <row r="35" spans="1:10">
      <c r="A35" s="4" t="s">
        <v>523</v>
      </c>
      <c r="J35" s="5" t="n">
        <v>100000</v>
      </c>
    </row>
    <row r="36" spans="1:10">
      <c r="A36" s="4" t="s">
        <v>524</v>
      </c>
      <c r="J36" s="6" t="n">
        <v>92000</v>
      </c>
    </row>
    <row r="37" spans="1:10">
      <c r="A37" s="4" t="s">
        <v>534</v>
      </c>
      <c r="I37" s="5" t="n">
        <v>1866677</v>
      </c>
    </row>
    <row r="38" spans="1:10">
      <c r="A38" s="4" t="s">
        <v>525</v>
      </c>
      <c r="I38" s="6" t="n">
        <v>1400000</v>
      </c>
    </row>
    <row r="39" spans="1:10">
      <c r="A39" s="4" t="s">
        <v>535</v>
      </c>
    </row>
    <row r="40" spans="1:10">
      <c r="A40" s="3" t="s">
        <v>515</v>
      </c>
    </row>
    <row r="41" spans="1:10">
      <c r="A41" s="4" t="s">
        <v>536</v>
      </c>
      <c r="F41" s="4" t="s">
        <v>537</v>
      </c>
    </row>
    <row r="42" spans="1:10">
      <c r="A42" s="4" t="s">
        <v>538</v>
      </c>
      <c r="F42" s="6" t="n">
        <v>1383000</v>
      </c>
    </row>
    <row r="43" spans="1:10">
      <c r="A43" s="4" t="s">
        <v>539</v>
      </c>
      <c r="F43" s="6" t="n">
        <v>995000</v>
      </c>
    </row>
    <row r="44" spans="1:10">
      <c r="A44" s="4" t="s">
        <v>520</v>
      </c>
      <c r="F44" s="4" t="s">
        <v>540</v>
      </c>
    </row>
    <row r="45" spans="1:10">
      <c r="A45" s="4" t="s">
        <v>541</v>
      </c>
      <c r="F45" s="6" t="n">
        <v>1000000</v>
      </c>
    </row>
    <row r="46" spans="1:10">
      <c r="A46" s="4" t="s">
        <v>542</v>
      </c>
    </row>
    <row r="47" spans="1:10">
      <c r="A47" s="3" t="s">
        <v>515</v>
      </c>
    </row>
    <row r="48" spans="1:10">
      <c r="A48" s="4" t="s">
        <v>543</v>
      </c>
      <c r="G48" s="4" t="s">
        <v>544</v>
      </c>
    </row>
    <row r="49" spans="1:10">
      <c r="A49" s="4" t="s">
        <v>545</v>
      </c>
      <c r="I49" s="5" t="n">
        <v>950000</v>
      </c>
    </row>
    <row r="50" spans="1:10">
      <c r="A50" s="4" t="s">
        <v>541</v>
      </c>
      <c r="I50" s="6" t="n">
        <v>439524</v>
      </c>
      <c r="J50" s="6" t="n">
        <v>416888</v>
      </c>
    </row>
    <row r="51" spans="1:10">
      <c r="A51" s="4" t="s">
        <v>534</v>
      </c>
      <c r="I51" s="5" t="n">
        <v>1866677</v>
      </c>
    </row>
    <row r="52" spans="1:10">
      <c r="A52" s="4" t="s">
        <v>525</v>
      </c>
      <c r="I52" s="6" t="n">
        <v>1400000</v>
      </c>
    </row>
    <row r="53" spans="1:10">
      <c r="A53" s="4" t="s">
        <v>546</v>
      </c>
    </row>
    <row r="54" spans="1:10">
      <c r="A54" s="3" t="s">
        <v>515</v>
      </c>
    </row>
    <row r="55" spans="1:10">
      <c r="A55" s="4" t="s">
        <v>536</v>
      </c>
      <c r="G55" s="4" t="s">
        <v>547</v>
      </c>
    </row>
    <row r="56" spans="1:10">
      <c r="A56" s="4" t="s">
        <v>548</v>
      </c>
      <c r="G56"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9</v>
      </c>
      <c r="B1" s="2" t="s">
        <v>1</v>
      </c>
    </row>
    <row r="2" spans="1:6">
      <c r="B2" s="2" t="s">
        <v>2</v>
      </c>
      <c r="C2" s="2" t="s">
        <v>32</v>
      </c>
      <c r="D2" s="2" t="s">
        <v>550</v>
      </c>
      <c r="E2" s="2" t="s">
        <v>551</v>
      </c>
      <c r="F2" s="2" t="s">
        <v>552</v>
      </c>
    </row>
    <row r="3" spans="1:6">
      <c r="A3" s="3" t="s">
        <v>553</v>
      </c>
    </row>
    <row r="4" spans="1:6">
      <c r="A4" s="4" t="s">
        <v>554</v>
      </c>
      <c r="B4" s="5" t="n">
        <v>24631327</v>
      </c>
      <c r="C4" s="5" t="n">
        <v>22867626</v>
      </c>
      <c r="F4" s="5" t="n">
        <v>17951055</v>
      </c>
    </row>
    <row r="5" spans="1:6">
      <c r="A5" s="4" t="s">
        <v>555</v>
      </c>
      <c r="B5" s="4" t="s">
        <v>36</v>
      </c>
      <c r="C5" s="6" t="n">
        <v>2017208</v>
      </c>
    </row>
    <row r="6" spans="1:6">
      <c r="A6" s="4" t="s">
        <v>556</v>
      </c>
      <c r="B6" s="4" t="s">
        <v>36</v>
      </c>
      <c r="C6" s="6" t="n">
        <v>600000</v>
      </c>
    </row>
    <row r="7" spans="1:6">
      <c r="A7" s="4" t="s">
        <v>557</v>
      </c>
    </row>
    <row r="8" spans="1:6">
      <c r="A8" s="3" t="s">
        <v>553</v>
      </c>
    </row>
    <row r="9" spans="1:6">
      <c r="A9" s="4" t="s">
        <v>558</v>
      </c>
      <c r="E9" s="6" t="n">
        <v>500000</v>
      </c>
    </row>
    <row r="10" spans="1:6">
      <c r="A10" s="4" t="s">
        <v>382</v>
      </c>
      <c r="E10" s="5" t="n">
        <v>650000</v>
      </c>
    </row>
    <row r="11" spans="1:6">
      <c r="A11" s="4" t="s">
        <v>554</v>
      </c>
      <c r="D11" s="5" t="n">
        <v>400000</v>
      </c>
    </row>
    <row r="12" spans="1:6">
      <c r="A12" s="4" t="s">
        <v>559</v>
      </c>
      <c r="D12" s="7" t="n">
        <v>1.15</v>
      </c>
    </row>
    <row r="13" spans="1:6">
      <c r="A13" s="4" t="s">
        <v>383</v>
      </c>
      <c r="D13" s="6" t="n">
        <v>650000</v>
      </c>
      <c r="E13" s="5" t="n">
        <v>100000</v>
      </c>
    </row>
    <row r="14" spans="1:6">
      <c r="A14" s="4" t="s">
        <v>560</v>
      </c>
      <c r="B14" s="5" t="n">
        <v>35000</v>
      </c>
    </row>
    <row r="15" spans="1:6">
      <c r="A15" s="4" t="s">
        <v>561</v>
      </c>
    </row>
    <row r="16" spans="1:6">
      <c r="A16" s="3" t="s">
        <v>553</v>
      </c>
    </row>
    <row r="17" spans="1:6">
      <c r="A17" s="4" t="s">
        <v>382</v>
      </c>
      <c r="E17" s="5" t="n">
        <v>100000</v>
      </c>
    </row>
    <row r="18" spans="1:6">
      <c r="A18" s="4" t="s">
        <v>562</v>
      </c>
    </row>
    <row r="19" spans="1:6">
      <c r="A19" s="3" t="s">
        <v>553</v>
      </c>
    </row>
    <row r="20" spans="1:6">
      <c r="A20" s="4" t="s">
        <v>382</v>
      </c>
      <c r="E20" s="6" t="n">
        <v>550000</v>
      </c>
    </row>
    <row r="21" spans="1:6">
      <c r="A21" s="4" t="s">
        <v>563</v>
      </c>
    </row>
    <row r="22" spans="1:6">
      <c r="A22" s="3" t="s">
        <v>553</v>
      </c>
    </row>
    <row r="23" spans="1:6">
      <c r="A23" s="4" t="s">
        <v>554</v>
      </c>
      <c r="E23" s="5" t="n">
        <v>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5"/>
    <col customWidth="1" max="5" min="5" width="16"/>
    <col customWidth="1" max="6" min="6" width="14"/>
    <col customWidth="1" max="7" min="7" width="16"/>
  </cols>
  <sheetData>
    <row r="1" spans="1:7">
      <c r="A1" s="1" t="s">
        <v>564</v>
      </c>
      <c r="B1" s="2" t="s">
        <v>368</v>
      </c>
      <c r="C1" s="2" t="s">
        <v>369</v>
      </c>
      <c r="D1" s="2" t="s">
        <v>371</v>
      </c>
      <c r="E1" s="2" t="s">
        <v>372</v>
      </c>
      <c r="F1" s="2" t="s">
        <v>2</v>
      </c>
      <c r="G1" s="2" t="s">
        <v>32</v>
      </c>
    </row>
    <row r="2" spans="1:7">
      <c r="A2" s="4" t="s">
        <v>373</v>
      </c>
      <c r="B2" s="4" t="s">
        <v>374</v>
      </c>
      <c r="C2" s="4" t="s">
        <v>374</v>
      </c>
      <c r="D2" s="4" t="s">
        <v>375</v>
      </c>
      <c r="G2" s="4" t="s">
        <v>375</v>
      </c>
    </row>
    <row r="3" spans="1:7">
      <c r="A3" s="4" t="s">
        <v>565</v>
      </c>
      <c r="F3" s="6" t="n">
        <v>0</v>
      </c>
      <c r="G3" s="6" t="n">
        <v>428645</v>
      </c>
    </row>
    <row r="4" spans="1:7">
      <c r="A4" s="4" t="s">
        <v>378</v>
      </c>
    </row>
    <row r="5" spans="1:7">
      <c r="A5" s="4" t="s">
        <v>379</v>
      </c>
      <c r="E5" s="4" t="s">
        <v>380</v>
      </c>
    </row>
    <row r="6" spans="1:7">
      <c r="A6" s="4" t="s">
        <v>381</v>
      </c>
      <c r="E6" s="6" t="n">
        <v>560000</v>
      </c>
    </row>
    <row r="7" spans="1:7">
      <c r="A7" s="4" t="s">
        <v>382</v>
      </c>
      <c r="E7" s="5" t="n">
        <v>140000</v>
      </c>
    </row>
    <row r="8" spans="1:7">
      <c r="A8" s="4" t="s">
        <v>383</v>
      </c>
      <c r="E8" s="6" t="n">
        <v>420000</v>
      </c>
      <c r="G8" s="6" t="n">
        <v>420000</v>
      </c>
    </row>
    <row r="9" spans="1:7">
      <c r="A9" s="4" t="s">
        <v>384</v>
      </c>
      <c r="E9" s="4" t="s">
        <v>385</v>
      </c>
    </row>
    <row r="10" spans="1:7">
      <c r="A10" s="4" t="s">
        <v>373</v>
      </c>
      <c r="E10" s="4" t="s">
        <v>386</v>
      </c>
      <c r="G10" s="4" t="s">
        <v>3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s>
  <sheetData>
    <row r="1" spans="1:13">
      <c r="A1" s="1" t="s">
        <v>566</v>
      </c>
      <c r="B1" s="2" t="s">
        <v>368</v>
      </c>
      <c r="C1" s="2" t="s">
        <v>369</v>
      </c>
      <c r="D1" s="2" t="s">
        <v>567</v>
      </c>
      <c r="E1" s="2" t="s">
        <v>511</v>
      </c>
      <c r="F1" s="2" t="s">
        <v>568</v>
      </c>
      <c r="G1" s="2" t="s">
        <v>569</v>
      </c>
      <c r="H1" s="2" t="s">
        <v>570</v>
      </c>
      <c r="I1" s="2" t="s">
        <v>371</v>
      </c>
      <c r="J1" s="2" t="s">
        <v>2</v>
      </c>
      <c r="K1" s="2" t="s">
        <v>32</v>
      </c>
      <c r="L1" s="2" t="s">
        <v>571</v>
      </c>
      <c r="M1" s="2" t="s">
        <v>572</v>
      </c>
    </row>
    <row r="2" spans="1:13">
      <c r="A2" s="3" t="s">
        <v>573</v>
      </c>
    </row>
    <row r="3" spans="1:13">
      <c r="A3" s="4" t="s">
        <v>509</v>
      </c>
      <c r="I3" s="4" t="s">
        <v>467</v>
      </c>
      <c r="J3" s="4" t="s">
        <v>467</v>
      </c>
      <c r="K3" s="4" t="s">
        <v>467</v>
      </c>
    </row>
    <row r="4" spans="1:13">
      <c r="A4" s="4" t="s">
        <v>574</v>
      </c>
      <c r="H4" s="6" t="n">
        <v>580000</v>
      </c>
    </row>
    <row r="5" spans="1:13">
      <c r="A5" s="4" t="s">
        <v>575</v>
      </c>
      <c r="J5" s="6" t="n">
        <v>1400000</v>
      </c>
      <c r="K5" s="4" t="s">
        <v>36</v>
      </c>
    </row>
    <row r="6" spans="1:13">
      <c r="A6" s="4" t="s">
        <v>576</v>
      </c>
      <c r="K6" s="5" t="n">
        <v>500000</v>
      </c>
    </row>
    <row r="7" spans="1:13">
      <c r="A7" s="4" t="s">
        <v>577</v>
      </c>
      <c r="K7" s="6" t="n">
        <v>92000</v>
      </c>
    </row>
    <row r="8" spans="1:13">
      <c r="A8" s="4" t="s">
        <v>453</v>
      </c>
      <c r="K8" s="6" t="n">
        <v>2236907</v>
      </c>
    </row>
    <row r="9" spans="1:13">
      <c r="A9" s="4" t="s">
        <v>578</v>
      </c>
      <c r="B9" s="4" t="s">
        <v>374</v>
      </c>
      <c r="C9" s="4" t="s">
        <v>374</v>
      </c>
      <c r="I9" s="4" t="s">
        <v>375</v>
      </c>
      <c r="K9" s="4" t="s">
        <v>375</v>
      </c>
    </row>
    <row r="10" spans="1:13">
      <c r="A10" s="4" t="s">
        <v>579</v>
      </c>
      <c r="F10" s="5" t="n">
        <v>1425707</v>
      </c>
      <c r="G10" s="5" t="n">
        <v>1425707</v>
      </c>
    </row>
    <row r="11" spans="1:13">
      <c r="A11" s="4" t="s">
        <v>580</v>
      </c>
      <c r="J11" s="6" t="n">
        <v>1539524</v>
      </c>
      <c r="K11" s="6" t="n">
        <v>2566888</v>
      </c>
    </row>
    <row r="12" spans="1:13">
      <c r="A12" s="4" t="s">
        <v>581</v>
      </c>
    </row>
    <row r="13" spans="1:13">
      <c r="A13" s="3" t="s">
        <v>573</v>
      </c>
    </row>
    <row r="14" spans="1:13">
      <c r="A14" s="4" t="s">
        <v>582</v>
      </c>
      <c r="K14" s="5" t="n">
        <v>2236907</v>
      </c>
    </row>
    <row r="15" spans="1:13">
      <c r="A15" s="4" t="s">
        <v>453</v>
      </c>
      <c r="K15" s="6" t="n">
        <v>2237</v>
      </c>
    </row>
    <row r="16" spans="1:13">
      <c r="A16" s="4" t="s">
        <v>534</v>
      </c>
      <c r="K16" s="5" t="n">
        <v>2236907</v>
      </c>
    </row>
    <row r="17" spans="1:13">
      <c r="A17" s="4" t="s">
        <v>583</v>
      </c>
    </row>
    <row r="18" spans="1:13">
      <c r="A18" s="3" t="s">
        <v>573</v>
      </c>
    </row>
    <row r="19" spans="1:13">
      <c r="A19" s="4" t="s">
        <v>584</v>
      </c>
      <c r="D19" s="6" t="n">
        <v>1</v>
      </c>
    </row>
    <row r="20" spans="1:13">
      <c r="A20" s="4" t="s">
        <v>574</v>
      </c>
      <c r="D20" s="6" t="n">
        <v>580000</v>
      </c>
    </row>
    <row r="21" spans="1:13">
      <c r="A21" s="4" t="s">
        <v>585</v>
      </c>
      <c r="D21" s="6" t="n">
        <v>128000</v>
      </c>
    </row>
    <row r="22" spans="1:13">
      <c r="A22" s="4" t="s">
        <v>582</v>
      </c>
      <c r="D22" s="5" t="n">
        <v>580000</v>
      </c>
    </row>
    <row r="23" spans="1:13">
      <c r="A23" s="4" t="s">
        <v>586</v>
      </c>
      <c r="H23" s="6" t="n">
        <v>30000</v>
      </c>
    </row>
    <row r="24" spans="1:13">
      <c r="A24" s="4" t="s">
        <v>576</v>
      </c>
      <c r="D24" s="5" t="n">
        <v>100000</v>
      </c>
      <c r="H24" s="5" t="n">
        <v>100000</v>
      </c>
    </row>
    <row r="25" spans="1:13">
      <c r="A25" s="4" t="s">
        <v>577</v>
      </c>
      <c r="H25" s="6" t="n">
        <v>99000</v>
      </c>
    </row>
    <row r="26" spans="1:13">
      <c r="A26" s="4" t="s">
        <v>587</v>
      </c>
      <c r="H26" s="6" t="n">
        <v>20000</v>
      </c>
    </row>
    <row r="27" spans="1:13">
      <c r="A27" s="4" t="s">
        <v>578</v>
      </c>
      <c r="D27" s="4" t="s">
        <v>588</v>
      </c>
    </row>
    <row r="28" spans="1:13">
      <c r="A28" s="4" t="s">
        <v>534</v>
      </c>
      <c r="D28" s="5" t="n">
        <v>580000</v>
      </c>
    </row>
    <row r="29" spans="1:13">
      <c r="A29" s="4" t="s">
        <v>589</v>
      </c>
    </row>
    <row r="30" spans="1:13">
      <c r="A30" s="3" t="s">
        <v>573</v>
      </c>
    </row>
    <row r="31" spans="1:13">
      <c r="A31" s="4" t="s">
        <v>576</v>
      </c>
      <c r="D31" s="5" t="n">
        <v>200000</v>
      </c>
    </row>
    <row r="32" spans="1:13">
      <c r="A32" s="4" t="s">
        <v>590</v>
      </c>
    </row>
    <row r="33" spans="1:13">
      <c r="A33" s="3" t="s">
        <v>573</v>
      </c>
    </row>
    <row r="34" spans="1:13">
      <c r="A34" s="4" t="s">
        <v>584</v>
      </c>
      <c r="D34" s="7" t="n">
        <v>0.5</v>
      </c>
    </row>
    <row r="35" spans="1:13">
      <c r="A35" s="4" t="s">
        <v>575</v>
      </c>
      <c r="D35" s="6" t="n">
        <v>680000</v>
      </c>
    </row>
    <row r="36" spans="1:13">
      <c r="A36" s="4" t="s">
        <v>582</v>
      </c>
      <c r="D36" s="5" t="n">
        <v>780000</v>
      </c>
    </row>
    <row r="37" spans="1:13">
      <c r="A37" s="4" t="s">
        <v>534</v>
      </c>
      <c r="D37" s="5" t="n">
        <v>780000</v>
      </c>
    </row>
    <row r="38" spans="1:13">
      <c r="A38" s="4" t="s">
        <v>591</v>
      </c>
    </row>
    <row r="39" spans="1:13">
      <c r="A39" s="3" t="s">
        <v>573</v>
      </c>
    </row>
    <row r="40" spans="1:13">
      <c r="A40" s="4" t="s">
        <v>509</v>
      </c>
      <c r="E40" s="4" t="s">
        <v>385</v>
      </c>
      <c r="H40" s="4" t="s">
        <v>385</v>
      </c>
    </row>
    <row r="41" spans="1:13">
      <c r="A41" s="4" t="s">
        <v>508</v>
      </c>
      <c r="D41" s="6" t="n">
        <v>580000</v>
      </c>
      <c r="E41" s="6" t="n">
        <v>2320000</v>
      </c>
      <c r="M41" s="6" t="n">
        <v>20000</v>
      </c>
    </row>
    <row r="42" spans="1:13">
      <c r="A42" s="4" t="s">
        <v>592</v>
      </c>
      <c r="E42" s="6" t="n">
        <v>2000000</v>
      </c>
    </row>
    <row r="43" spans="1:13">
      <c r="A43" s="4" t="s">
        <v>425</v>
      </c>
      <c r="E43" s="4" t="s">
        <v>426</v>
      </c>
    </row>
    <row r="44" spans="1:13">
      <c r="A44" s="4" t="s">
        <v>429</v>
      </c>
      <c r="E44" s="4" t="s">
        <v>593</v>
      </c>
    </row>
    <row r="45" spans="1:13">
      <c r="A45" s="4" t="s">
        <v>427</v>
      </c>
      <c r="E45" s="4" t="s">
        <v>594</v>
      </c>
    </row>
    <row r="46" spans="1:13">
      <c r="A46" s="4" t="s">
        <v>419</v>
      </c>
      <c r="E46" s="4" t="s">
        <v>595</v>
      </c>
    </row>
    <row r="47" spans="1:13">
      <c r="A47" s="4" t="s">
        <v>596</v>
      </c>
      <c r="E47" s="5" t="n">
        <v>2320000</v>
      </c>
    </row>
    <row r="48" spans="1:13">
      <c r="A48" s="4" t="s">
        <v>597</v>
      </c>
      <c r="E48" s="7" t="n">
        <v>1.35</v>
      </c>
    </row>
    <row r="49" spans="1:13">
      <c r="A49" s="4" t="s">
        <v>584</v>
      </c>
      <c r="E49" s="6" t="n">
        <v>1</v>
      </c>
    </row>
    <row r="50" spans="1:13">
      <c r="A50" s="4" t="s">
        <v>598</v>
      </c>
      <c r="E50" s="6" t="n">
        <v>320000</v>
      </c>
    </row>
    <row r="51" spans="1:13">
      <c r="A51" s="4" t="s">
        <v>599</v>
      </c>
      <c r="E51" s="4" t="s">
        <v>600</v>
      </c>
    </row>
    <row r="52" spans="1:13">
      <c r="A52" s="4" t="s">
        <v>601</v>
      </c>
      <c r="E52" s="4" t="s">
        <v>602</v>
      </c>
    </row>
    <row r="53" spans="1:13">
      <c r="A53" s="4" t="s">
        <v>603</v>
      </c>
      <c r="E53" s="6" t="n">
        <v>1871117</v>
      </c>
    </row>
    <row r="54" spans="1:13">
      <c r="A54" s="4" t="s">
        <v>575</v>
      </c>
      <c r="D54" s="6" t="n">
        <v>100000</v>
      </c>
    </row>
    <row r="55" spans="1:13">
      <c r="A55" s="4" t="s">
        <v>582</v>
      </c>
      <c r="D55" s="5" t="n">
        <v>580000</v>
      </c>
    </row>
    <row r="56" spans="1:13">
      <c r="A56" s="4" t="s">
        <v>604</v>
      </c>
      <c r="L56" s="6" t="n">
        <v>1871117</v>
      </c>
    </row>
    <row r="57" spans="1:13">
      <c r="A57" s="4" t="s">
        <v>453</v>
      </c>
      <c r="D57" s="6" t="n">
        <v>580000</v>
      </c>
    </row>
    <row r="58" spans="1:13">
      <c r="A58" s="4" t="s">
        <v>578</v>
      </c>
      <c r="D58" s="4" t="s">
        <v>605</v>
      </c>
    </row>
    <row r="59" spans="1:13">
      <c r="A59" s="4" t="s">
        <v>534</v>
      </c>
      <c r="D59" s="5" t="n">
        <v>580000</v>
      </c>
    </row>
    <row r="60" spans="1:13">
      <c r="A60" s="4" t="s">
        <v>606</v>
      </c>
    </row>
    <row r="61" spans="1:13">
      <c r="A61" s="3" t="s">
        <v>573</v>
      </c>
    </row>
    <row r="62" spans="1:13">
      <c r="A62" s="4" t="s">
        <v>584</v>
      </c>
      <c r="D62" s="7" t="n">
        <v>0.5</v>
      </c>
    </row>
    <row r="63" spans="1:13">
      <c r="A63" s="4" t="s">
        <v>607</v>
      </c>
    </row>
    <row r="64" spans="1:13">
      <c r="A64" s="3" t="s">
        <v>573</v>
      </c>
    </row>
    <row r="65" spans="1:13">
      <c r="A65" s="4" t="s">
        <v>584</v>
      </c>
      <c r="D65" s="6" t="n">
        <v>1</v>
      </c>
    </row>
    <row r="66" spans="1:13">
      <c r="A66" s="4" t="s">
        <v>608</v>
      </c>
    </row>
    <row r="67" spans="1:13">
      <c r="A67" s="3" t="s">
        <v>573</v>
      </c>
    </row>
    <row r="68" spans="1:13">
      <c r="A68" s="4" t="s">
        <v>596</v>
      </c>
      <c r="E68" s="5" t="n">
        <v>2320000</v>
      </c>
    </row>
    <row r="69" spans="1:13">
      <c r="A69" s="4" t="s">
        <v>597</v>
      </c>
      <c r="E69" s="7" t="n">
        <v>1.35</v>
      </c>
    </row>
    <row r="70" spans="1:13">
      <c r="A70" s="4" t="s">
        <v>465</v>
      </c>
    </row>
    <row r="71" spans="1:13">
      <c r="A71" s="3" t="s">
        <v>573</v>
      </c>
    </row>
    <row r="72" spans="1:13">
      <c r="A72" s="4" t="s">
        <v>582</v>
      </c>
      <c r="J72" s="5" t="n">
        <v>1866677</v>
      </c>
    </row>
    <row r="73" spans="1:13">
      <c r="A73" s="4" t="s">
        <v>576</v>
      </c>
      <c r="K73" s="5" t="n">
        <v>100000</v>
      </c>
    </row>
    <row r="74" spans="1:13">
      <c r="A74" s="4" t="s">
        <v>577</v>
      </c>
      <c r="K74" s="6" t="n">
        <v>92000</v>
      </c>
    </row>
    <row r="75" spans="1:13">
      <c r="A75" s="4" t="s">
        <v>453</v>
      </c>
      <c r="J75" s="6" t="n">
        <v>1400000</v>
      </c>
    </row>
    <row r="76" spans="1:13">
      <c r="A76" s="4" t="s">
        <v>534</v>
      </c>
      <c r="J76" s="5" t="n">
        <v>1866677</v>
      </c>
    </row>
    <row r="77" spans="1:13">
      <c r="A77" s="4" t="s">
        <v>580</v>
      </c>
      <c r="J77" s="6" t="n">
        <v>500000</v>
      </c>
      <c r="K77"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09</v>
      </c>
      <c r="B1" s="2" t="s">
        <v>2</v>
      </c>
      <c r="C1" s="2" t="s">
        <v>32</v>
      </c>
    </row>
    <row r="2" spans="1:3">
      <c r="A2" s="3" t="s">
        <v>573</v>
      </c>
    </row>
    <row r="3" spans="1:3">
      <c r="A3" s="4" t="s">
        <v>610</v>
      </c>
      <c r="B3" s="6" t="n">
        <v>533983</v>
      </c>
      <c r="C3" s="6" t="n">
        <v>8188763</v>
      </c>
    </row>
    <row r="4" spans="1:3">
      <c r="A4" s="4" t="s">
        <v>611</v>
      </c>
      <c r="B4" s="5" t="n">
        <v>-519452</v>
      </c>
      <c r="C4" s="5" t="n">
        <v>-7652941</v>
      </c>
    </row>
    <row r="5" spans="1:3">
      <c r="A5" s="4" t="s">
        <v>61</v>
      </c>
      <c r="B5" s="5" t="n">
        <v>14531</v>
      </c>
      <c r="C5" s="5" t="n">
        <v>535822</v>
      </c>
    </row>
    <row r="6" spans="1:3">
      <c r="A6" s="4" t="s">
        <v>612</v>
      </c>
    </row>
    <row r="7" spans="1:3">
      <c r="A7" s="3" t="s">
        <v>573</v>
      </c>
    </row>
    <row r="8" spans="1:3">
      <c r="A8" s="4" t="s">
        <v>610</v>
      </c>
      <c r="B8" s="4" t="s">
        <v>36</v>
      </c>
      <c r="C8" s="5" t="n">
        <v>7153262</v>
      </c>
    </row>
    <row r="9" spans="1:3">
      <c r="A9" s="4" t="s">
        <v>613</v>
      </c>
    </row>
    <row r="10" spans="1:3">
      <c r="A10" s="3" t="s">
        <v>573</v>
      </c>
    </row>
    <row r="11" spans="1:3">
      <c r="A11" s="4" t="s">
        <v>610</v>
      </c>
      <c r="B11" s="5" t="n">
        <v>438736</v>
      </c>
      <c r="C11" s="5" t="n">
        <v>844098</v>
      </c>
    </row>
    <row r="12" spans="1:3">
      <c r="A12" s="4" t="s">
        <v>614</v>
      </c>
    </row>
    <row r="13" spans="1:3">
      <c r="A13" s="3" t="s">
        <v>573</v>
      </c>
    </row>
    <row r="14" spans="1:3">
      <c r="A14" s="4" t="s">
        <v>610</v>
      </c>
      <c r="B14" s="5" t="n">
        <v>48362</v>
      </c>
      <c r="C14" s="5" t="n">
        <v>97232</v>
      </c>
    </row>
    <row r="15" spans="1:3">
      <c r="A15" s="4" t="s">
        <v>615</v>
      </c>
    </row>
    <row r="16" spans="1:3">
      <c r="A16" s="3" t="s">
        <v>573</v>
      </c>
    </row>
    <row r="17" spans="1:3">
      <c r="A17" s="4" t="s">
        <v>610</v>
      </c>
      <c r="B17" s="5" t="n">
        <v>41043</v>
      </c>
      <c r="C17" s="5" t="n">
        <v>67455</v>
      </c>
    </row>
    <row r="18" spans="1:3">
      <c r="A18" s="4" t="s">
        <v>616</v>
      </c>
    </row>
    <row r="19" spans="1:3">
      <c r="A19" s="3" t="s">
        <v>573</v>
      </c>
    </row>
    <row r="20" spans="1:3">
      <c r="A20" s="4" t="s">
        <v>610</v>
      </c>
      <c r="B20" s="6" t="n">
        <v>5842</v>
      </c>
      <c r="C20" s="6" t="n">
        <v>267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617</v>
      </c>
      <c r="B1" s="2" t="s">
        <v>401</v>
      </c>
    </row>
    <row r="2" spans="1:2">
      <c r="A2" s="3" t="s">
        <v>618</v>
      </c>
    </row>
    <row r="3" spans="1:2">
      <c r="A3" s="4" t="s">
        <v>488</v>
      </c>
      <c r="B3" s="6" t="n">
        <v>519452</v>
      </c>
    </row>
    <row r="4" spans="1:2">
      <c r="A4" s="4" t="s">
        <v>489</v>
      </c>
      <c r="B4" s="5" t="n">
        <v>14531</v>
      </c>
    </row>
    <row r="5" spans="1:2">
      <c r="A5" s="4" t="s">
        <v>135</v>
      </c>
      <c r="B5" s="6" t="n">
        <v>5339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5"/>
    <col customWidth="1" max="5" min="5" width="16"/>
    <col customWidth="1" max="6" min="6" width="14"/>
    <col customWidth="1" max="7" min="7" width="14"/>
    <col customWidth="1" max="8" min="8" width="14"/>
    <col customWidth="1" max="9" min="9" width="15"/>
    <col customWidth="1" max="10" min="10" width="15"/>
    <col customWidth="1" max="11" min="11" width="14"/>
    <col customWidth="1" max="12" min="12" width="14"/>
    <col customWidth="1" max="13" min="13" width="14"/>
    <col customWidth="1" max="14" min="14" width="13"/>
  </cols>
  <sheetData>
    <row r="1" spans="1:14">
      <c r="A1" s="1" t="s">
        <v>619</v>
      </c>
      <c r="B1" s="2" t="s">
        <v>368</v>
      </c>
      <c r="C1" s="2" t="s">
        <v>369</v>
      </c>
      <c r="D1" s="2" t="s">
        <v>620</v>
      </c>
      <c r="E1" s="2" t="s">
        <v>621</v>
      </c>
      <c r="F1" s="2" t="s">
        <v>622</v>
      </c>
      <c r="G1" s="2" t="s">
        <v>623</v>
      </c>
      <c r="H1" s="2" t="s">
        <v>624</v>
      </c>
      <c r="I1" s="2" t="s">
        <v>371</v>
      </c>
      <c r="J1" s="2" t="s">
        <v>32</v>
      </c>
      <c r="K1" s="2" t="s">
        <v>2</v>
      </c>
      <c r="L1" s="2" t="s">
        <v>625</v>
      </c>
      <c r="M1" s="2" t="s">
        <v>626</v>
      </c>
      <c r="N1" s="2" t="s">
        <v>627</v>
      </c>
    </row>
    <row r="2" spans="1:14">
      <c r="A2" s="3" t="s">
        <v>573</v>
      </c>
    </row>
    <row r="3" spans="1:14">
      <c r="A3" s="4" t="s">
        <v>578</v>
      </c>
      <c r="B3" s="4" t="s">
        <v>374</v>
      </c>
      <c r="C3" s="4" t="s">
        <v>374</v>
      </c>
      <c r="I3" s="4" t="s">
        <v>375</v>
      </c>
      <c r="J3" s="4" t="s">
        <v>375</v>
      </c>
    </row>
    <row r="4" spans="1:14">
      <c r="A4" s="4" t="s">
        <v>509</v>
      </c>
      <c r="I4" s="4" t="s">
        <v>467</v>
      </c>
      <c r="J4" s="4" t="s">
        <v>467</v>
      </c>
      <c r="K4" s="4" t="s">
        <v>467</v>
      </c>
    </row>
    <row r="5" spans="1:14">
      <c r="A5" s="4" t="s">
        <v>455</v>
      </c>
      <c r="I5" s="4" t="s">
        <v>456</v>
      </c>
    </row>
    <row r="6" spans="1:14">
      <c r="A6" s="4" t="s">
        <v>520</v>
      </c>
      <c r="B6" s="4" t="s">
        <v>521</v>
      </c>
    </row>
    <row r="7" spans="1:14">
      <c r="A7" s="4" t="s">
        <v>628</v>
      </c>
    </row>
    <row r="8" spans="1:14">
      <c r="A8" s="3" t="s">
        <v>573</v>
      </c>
    </row>
    <row r="9" spans="1:14">
      <c r="A9" s="4" t="s">
        <v>629</v>
      </c>
      <c r="D9" s="6" t="n">
        <v>956</v>
      </c>
    </row>
    <row r="10" spans="1:14">
      <c r="A10" s="4" t="s">
        <v>578</v>
      </c>
      <c r="D10" s="4" t="s">
        <v>630</v>
      </c>
    </row>
    <row r="11" spans="1:14">
      <c r="A11" s="4" t="s">
        <v>455</v>
      </c>
      <c r="D11" s="4" t="s">
        <v>631</v>
      </c>
    </row>
    <row r="12" spans="1:14">
      <c r="A12" s="4" t="s">
        <v>632</v>
      </c>
      <c r="D12" s="4" t="s">
        <v>633</v>
      </c>
    </row>
    <row r="13" spans="1:14">
      <c r="A13" s="4" t="s">
        <v>634</v>
      </c>
      <c r="H13" s="6" t="n">
        <v>1036</v>
      </c>
    </row>
    <row r="14" spans="1:14">
      <c r="A14" s="4" t="s">
        <v>635</v>
      </c>
      <c r="H14" s="4" t="s">
        <v>636</v>
      </c>
    </row>
    <row r="15" spans="1:14">
      <c r="A15" s="4" t="s">
        <v>637</v>
      </c>
    </row>
    <row r="16" spans="1:14">
      <c r="A16" s="3" t="s">
        <v>573</v>
      </c>
    </row>
    <row r="17" spans="1:14">
      <c r="A17" s="4" t="s">
        <v>638</v>
      </c>
      <c r="G17" s="6" t="n">
        <v>212389</v>
      </c>
    </row>
    <row r="18" spans="1:14">
      <c r="A18" s="4" t="s">
        <v>509</v>
      </c>
      <c r="G18" s="4" t="s">
        <v>639</v>
      </c>
    </row>
    <row r="19" spans="1:14">
      <c r="A19" s="4" t="s">
        <v>640</v>
      </c>
      <c r="G19" s="6" t="n">
        <v>0</v>
      </c>
      <c r="L19" s="6" t="n">
        <v>1384</v>
      </c>
    </row>
    <row r="20" spans="1:14">
      <c r="A20" s="4" t="s">
        <v>641</v>
      </c>
      <c r="G20" s="6" t="n">
        <v>4300</v>
      </c>
      <c r="L20" s="5" t="n">
        <v>4575</v>
      </c>
    </row>
    <row r="21" spans="1:14">
      <c r="A21" s="4" t="s">
        <v>520</v>
      </c>
      <c r="G21" s="4" t="s">
        <v>636</v>
      </c>
    </row>
    <row r="22" spans="1:14">
      <c r="A22" s="4" t="s">
        <v>642</v>
      </c>
    </row>
    <row r="23" spans="1:14">
      <c r="A23" s="3" t="s">
        <v>573</v>
      </c>
    </row>
    <row r="24" spans="1:14">
      <c r="A24" s="4" t="s">
        <v>638</v>
      </c>
      <c r="F24" s="6" t="n">
        <v>1771390</v>
      </c>
    </row>
    <row r="25" spans="1:14">
      <c r="A25" s="4" t="s">
        <v>509</v>
      </c>
      <c r="F25" s="4" t="s">
        <v>639</v>
      </c>
    </row>
    <row r="26" spans="1:14">
      <c r="A26" s="4" t="s">
        <v>640</v>
      </c>
      <c r="F26" s="6" t="n">
        <v>0</v>
      </c>
      <c r="L26" s="5" t="n">
        <v>11779</v>
      </c>
    </row>
    <row r="27" spans="1:14">
      <c r="A27" s="4" t="s">
        <v>641</v>
      </c>
      <c r="F27" s="6" t="n">
        <v>38152</v>
      </c>
      <c r="L27" s="6" t="n">
        <v>38152</v>
      </c>
    </row>
    <row r="28" spans="1:14">
      <c r="A28" s="4" t="s">
        <v>520</v>
      </c>
      <c r="F28" s="4" t="s">
        <v>636</v>
      </c>
    </row>
    <row r="29" spans="1:14">
      <c r="A29" s="4" t="s">
        <v>643</v>
      </c>
    </row>
    <row r="30" spans="1:14">
      <c r="A30" s="3" t="s">
        <v>573</v>
      </c>
    </row>
    <row r="31" spans="1:14">
      <c r="A31" s="4" t="s">
        <v>638</v>
      </c>
      <c r="M31" s="6" t="n">
        <v>124797</v>
      </c>
    </row>
    <row r="32" spans="1:14">
      <c r="A32" s="4" t="s">
        <v>509</v>
      </c>
      <c r="M32" s="4" t="s">
        <v>644</v>
      </c>
    </row>
    <row r="33" spans="1:14">
      <c r="A33" s="4" t="s">
        <v>640</v>
      </c>
      <c r="M33" s="6" t="n">
        <v>0</v>
      </c>
    </row>
    <row r="34" spans="1:14">
      <c r="A34" s="4" t="s">
        <v>641</v>
      </c>
      <c r="M34" s="6" t="n">
        <v>2388</v>
      </c>
    </row>
    <row r="35" spans="1:14">
      <c r="A35" s="4" t="s">
        <v>612</v>
      </c>
    </row>
    <row r="36" spans="1:14">
      <c r="A36" s="3" t="s">
        <v>573</v>
      </c>
    </row>
    <row r="37" spans="1:14">
      <c r="A37" s="4" t="s">
        <v>466</v>
      </c>
      <c r="E37" s="4" t="s">
        <v>645</v>
      </c>
    </row>
    <row r="38" spans="1:14">
      <c r="A38" s="4" t="s">
        <v>629</v>
      </c>
      <c r="E38" s="6" t="n">
        <v>45753</v>
      </c>
    </row>
    <row r="39" spans="1:14">
      <c r="A39" s="4" t="s">
        <v>578</v>
      </c>
      <c r="E39" s="4" t="s">
        <v>646</v>
      </c>
    </row>
    <row r="40" spans="1:14">
      <c r="A40" s="4" t="s">
        <v>520</v>
      </c>
      <c r="E40" s="4" t="s">
        <v>647</v>
      </c>
    </row>
    <row r="41" spans="1:14">
      <c r="A41" s="4" t="s">
        <v>508</v>
      </c>
      <c r="E41" s="6" t="n">
        <v>7550000</v>
      </c>
    </row>
    <row r="42" spans="1:14">
      <c r="A42" s="4" t="s">
        <v>648</v>
      </c>
    </row>
    <row r="43" spans="1:14">
      <c r="A43" s="3" t="s">
        <v>573</v>
      </c>
    </row>
    <row r="44" spans="1:14">
      <c r="A44" s="4" t="s">
        <v>508</v>
      </c>
      <c r="N44" s="6" t="n">
        <v>24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5"/>
    <col customWidth="1" max="5" min="5" width="16"/>
    <col customWidth="1" max="6" min="6" width="16"/>
    <col customWidth="1" max="7" min="7" width="14"/>
    <col customWidth="1" max="8" min="8" width="14"/>
  </cols>
  <sheetData>
    <row r="1" spans="1:8">
      <c r="A1" s="1" t="s">
        <v>649</v>
      </c>
      <c r="B1" s="2" t="s">
        <v>368</v>
      </c>
      <c r="C1" s="2" t="s">
        <v>369</v>
      </c>
      <c r="D1" s="2" t="s">
        <v>371</v>
      </c>
      <c r="E1" s="2" t="s">
        <v>372</v>
      </c>
      <c r="F1" s="2" t="s">
        <v>32</v>
      </c>
      <c r="G1" s="2" t="s">
        <v>2</v>
      </c>
      <c r="H1" s="2" t="s">
        <v>650</v>
      </c>
    </row>
    <row r="2" spans="1:8">
      <c r="A2" s="4" t="s">
        <v>373</v>
      </c>
      <c r="B2" s="4" t="s">
        <v>374</v>
      </c>
      <c r="C2" s="4" t="s">
        <v>374</v>
      </c>
      <c r="D2" s="4" t="s">
        <v>375</v>
      </c>
      <c r="F2" s="4" t="s">
        <v>375</v>
      </c>
    </row>
    <row r="3" spans="1:8">
      <c r="A3" s="4" t="s">
        <v>651</v>
      </c>
      <c r="F3" s="6" t="n">
        <v>43082</v>
      </c>
      <c r="G3" s="4" t="s">
        <v>36</v>
      </c>
      <c r="H3" s="6" t="n">
        <v>133796</v>
      </c>
    </row>
    <row r="4" spans="1:8">
      <c r="A4" s="4" t="s">
        <v>652</v>
      </c>
      <c r="H4" s="4" t="s">
        <v>467</v>
      </c>
    </row>
    <row r="5" spans="1:8">
      <c r="A5" s="4" t="s">
        <v>378</v>
      </c>
    </row>
    <row r="6" spans="1:8">
      <c r="A6" s="4" t="s">
        <v>379</v>
      </c>
      <c r="E6" s="4" t="s">
        <v>380</v>
      </c>
    </row>
    <row r="7" spans="1:8">
      <c r="A7" s="4" t="s">
        <v>381</v>
      </c>
      <c r="E7" s="6" t="n">
        <v>560000</v>
      </c>
    </row>
    <row r="8" spans="1:8">
      <c r="A8" s="4" t="s">
        <v>382</v>
      </c>
      <c r="E8" s="5" t="n">
        <v>140000</v>
      </c>
    </row>
    <row r="9" spans="1:8">
      <c r="A9" s="4" t="s">
        <v>383</v>
      </c>
      <c r="E9" s="6" t="n">
        <v>420000</v>
      </c>
      <c r="F9" s="6" t="n">
        <v>420000</v>
      </c>
    </row>
    <row r="10" spans="1:8">
      <c r="A10" s="4" t="s">
        <v>384</v>
      </c>
      <c r="E10" s="4" t="s">
        <v>385</v>
      </c>
    </row>
    <row r="11" spans="1:8">
      <c r="A11" s="4" t="s">
        <v>373</v>
      </c>
      <c r="E11" s="4" t="s">
        <v>386</v>
      </c>
      <c r="F11" s="4" t="s">
        <v>386</v>
      </c>
    </row>
    <row r="12" spans="1:8">
      <c r="A12" s="4" t="s">
        <v>652</v>
      </c>
      <c r="E12" s="4" t="s">
        <v>3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552</v>
      </c>
    </row>
    <row r="3" spans="1:4">
      <c r="A3" s="4" t="s">
        <v>654</v>
      </c>
      <c r="B3" s="5" t="n">
        <v>1000000</v>
      </c>
      <c r="C3" s="5" t="n">
        <v>1000000</v>
      </c>
    </row>
    <row r="4" spans="1:4">
      <c r="A4" s="4" t="s">
        <v>655</v>
      </c>
      <c r="B4" s="7" t="n">
        <v>0.01</v>
      </c>
      <c r="C4" s="7" t="n">
        <v>0.01</v>
      </c>
    </row>
    <row r="5" spans="1:4">
      <c r="A5" s="4" t="s">
        <v>656</v>
      </c>
      <c r="B5" s="5" t="n">
        <v>0</v>
      </c>
      <c r="C5" s="5" t="n">
        <v>0</v>
      </c>
    </row>
    <row r="6" spans="1:4">
      <c r="A6" s="4" t="s">
        <v>657</v>
      </c>
      <c r="B6" s="5" t="n">
        <v>0</v>
      </c>
      <c r="C6" s="5" t="n">
        <v>0</v>
      </c>
    </row>
    <row r="7" spans="1:4">
      <c r="A7" s="4" t="s">
        <v>658</v>
      </c>
      <c r="B7" s="5" t="n">
        <v>100000000</v>
      </c>
      <c r="C7" s="5" t="n">
        <v>100000000</v>
      </c>
    </row>
    <row r="8" spans="1:4">
      <c r="A8" s="4" t="s">
        <v>659</v>
      </c>
      <c r="B8" s="8" t="n">
        <v>0.001</v>
      </c>
      <c r="C8" s="8" t="n">
        <v>0.001</v>
      </c>
    </row>
    <row r="9" spans="1:4">
      <c r="A9" s="4" t="s">
        <v>660</v>
      </c>
      <c r="B9" s="5" t="n">
        <v>24631327</v>
      </c>
      <c r="C9" s="5" t="n">
        <v>22867626</v>
      </c>
      <c r="D9" s="5" t="n">
        <v>17951055</v>
      </c>
    </row>
    <row r="10" spans="1:4">
      <c r="A10" s="4" t="s">
        <v>661</v>
      </c>
      <c r="B10" s="5" t="n">
        <v>24631327</v>
      </c>
      <c r="C10" s="5" t="n">
        <v>22867626</v>
      </c>
    </row>
    <row r="11" spans="1:4">
      <c r="A11" s="4" t="s">
        <v>662</v>
      </c>
      <c r="B11" s="6" t="n">
        <v>1289485</v>
      </c>
      <c r="C11" s="6" t="n">
        <v>1683776</v>
      </c>
    </row>
    <row r="12" spans="1:4">
      <c r="A12" s="4" t="s">
        <v>663</v>
      </c>
      <c r="B12" s="5" t="n">
        <v>1276681</v>
      </c>
      <c r="C12" s="6" t="n">
        <v>2344927</v>
      </c>
    </row>
    <row r="13" spans="1:4">
      <c r="A13" s="4" t="s">
        <v>664</v>
      </c>
      <c r="C13" s="5" t="n">
        <v>400000</v>
      </c>
    </row>
    <row r="14" spans="1:4">
      <c r="A14" s="4" t="s">
        <v>665</v>
      </c>
      <c r="C14" s="6" t="n">
        <v>460000</v>
      </c>
    </row>
    <row r="15" spans="1:4">
      <c r="A15" s="4" t="s">
        <v>666</v>
      </c>
      <c r="C15" s="5" t="n">
        <v>485486</v>
      </c>
    </row>
    <row r="16" spans="1:4">
      <c r="A16" s="4" t="s">
        <v>667</v>
      </c>
      <c r="C16" s="6" t="n">
        <v>655407</v>
      </c>
    </row>
    <row r="17" spans="1:4">
      <c r="A17" s="4" t="s">
        <v>668</v>
      </c>
      <c r="C17" s="6" t="n">
        <v>1198900</v>
      </c>
    </row>
    <row r="18" spans="1:4">
      <c r="A18" s="4" t="s">
        <v>669</v>
      </c>
      <c r="C18" s="7" t="n">
        <v>0.85</v>
      </c>
    </row>
    <row r="19" spans="1:4">
      <c r="A19" s="4" t="s">
        <v>670</v>
      </c>
    </row>
    <row r="20" spans="1:4">
      <c r="A20" s="4" t="s">
        <v>671</v>
      </c>
      <c r="C20" s="5" t="n">
        <v>2236907</v>
      </c>
      <c r="D20" s="5" t="n">
        <v>485486</v>
      </c>
    </row>
    <row r="21" spans="1:4">
      <c r="A21" s="4" t="s">
        <v>672</v>
      </c>
      <c r="C21" s="6" t="n">
        <v>2120000</v>
      </c>
    </row>
    <row r="22" spans="1:4">
      <c r="A22" s="4" t="s">
        <v>673</v>
      </c>
    </row>
    <row r="23" spans="1:4">
      <c r="A23" s="4" t="s">
        <v>49</v>
      </c>
      <c r="B23" s="6" t="n">
        <v>615500</v>
      </c>
      <c r="C23" s="6" t="n">
        <v>39907</v>
      </c>
    </row>
    <row r="24" spans="1:4">
      <c r="A24" s="4" t="s">
        <v>581</v>
      </c>
    </row>
    <row r="25" spans="1:4">
      <c r="A25" s="4" t="s">
        <v>658</v>
      </c>
      <c r="B25" s="5" t="n">
        <v>100000000</v>
      </c>
      <c r="C25" s="5" t="n">
        <v>100000000</v>
      </c>
    </row>
    <row r="26" spans="1:4">
      <c r="A26" s="4" t="s">
        <v>659</v>
      </c>
      <c r="B26" s="8" t="n">
        <v>0.001</v>
      </c>
      <c r="C26" s="8" t="n">
        <v>0.001</v>
      </c>
    </row>
    <row r="27" spans="1:4">
      <c r="A27" s="4" t="s">
        <v>660</v>
      </c>
      <c r="B27" s="5" t="n">
        <v>24631327</v>
      </c>
      <c r="C27" s="5" t="n">
        <v>22867626</v>
      </c>
    </row>
    <row r="28" spans="1:4">
      <c r="A28" s="4" t="s">
        <v>661</v>
      </c>
      <c r="B28" s="5" t="n">
        <v>24631327</v>
      </c>
      <c r="C28" s="5" t="n">
        <v>22867626</v>
      </c>
    </row>
    <row r="29" spans="1:4">
      <c r="A29" s="4" t="s">
        <v>674</v>
      </c>
      <c r="B29" s="5" t="n">
        <v>1474071</v>
      </c>
      <c r="C29" s="5" t="n">
        <v>1559178</v>
      </c>
    </row>
    <row r="30" spans="1:4">
      <c r="A30" s="4" t="s">
        <v>662</v>
      </c>
      <c r="B30" s="6" t="n">
        <v>1473</v>
      </c>
      <c r="C30" s="6" t="n">
        <v>1559</v>
      </c>
    </row>
    <row r="31" spans="1:4">
      <c r="A31" s="4" t="s">
        <v>675</v>
      </c>
      <c r="B31" s="6" t="n">
        <v>116907</v>
      </c>
    </row>
    <row r="32" spans="1:4">
      <c r="A32" s="4" t="s">
        <v>676</v>
      </c>
    </row>
    <row r="33" spans="1:4">
      <c r="A33" s="4" t="s">
        <v>660</v>
      </c>
      <c r="B33" s="5" t="n">
        <v>1474071</v>
      </c>
    </row>
    <row r="34" spans="1:4">
      <c r="A34" s="4" t="s">
        <v>674</v>
      </c>
      <c r="C34" s="5" t="n">
        <v>1559178</v>
      </c>
    </row>
    <row r="35" spans="1:4">
      <c r="A35" s="4" t="s">
        <v>662</v>
      </c>
      <c r="C35" s="6" t="n">
        <v>1683776</v>
      </c>
    </row>
    <row r="36" spans="1:4">
      <c r="A36" s="4" t="s">
        <v>663</v>
      </c>
      <c r="C36" s="5" t="n">
        <v>221000</v>
      </c>
    </row>
    <row r="37" spans="1:4">
      <c r="A37" s="4" t="s">
        <v>665</v>
      </c>
      <c r="C37" s="6" t="n">
        <v>1289485</v>
      </c>
    </row>
    <row r="38" spans="1:4">
      <c r="A38" s="4" t="s">
        <v>677</v>
      </c>
    </row>
    <row r="39" spans="1:4">
      <c r="A39" s="4" t="s">
        <v>674</v>
      </c>
      <c r="C39" s="5" t="n">
        <v>35000</v>
      </c>
    </row>
    <row r="40" spans="1:4">
      <c r="A40" s="4" t="s">
        <v>662</v>
      </c>
      <c r="C40" s="6" t="n">
        <v>40250</v>
      </c>
    </row>
    <row r="41" spans="1:4">
      <c r="A41" s="4" t="s">
        <v>678</v>
      </c>
    </row>
    <row r="42" spans="1:4">
      <c r="A42" s="4" t="s">
        <v>660</v>
      </c>
      <c r="C42" s="5" t="n">
        <v>1217071</v>
      </c>
    </row>
    <row r="43" spans="1:4">
      <c r="A43" s="4" t="s">
        <v>671</v>
      </c>
      <c r="C43" s="5" t="n">
        <v>100000</v>
      </c>
    </row>
    <row r="44" spans="1:4">
      <c r="A44" s="4" t="s">
        <v>672</v>
      </c>
      <c r="C44" s="6" t="n">
        <v>92000</v>
      </c>
    </row>
    <row r="45" spans="1:4">
      <c r="A45" s="4" t="s">
        <v>665</v>
      </c>
      <c r="C45" s="6" t="n">
        <v>481900</v>
      </c>
    </row>
    <row r="46" spans="1:4">
      <c r="A46" s="4" t="s">
        <v>679</v>
      </c>
    </row>
    <row r="47" spans="1:4">
      <c r="A47" s="4" t="s">
        <v>680</v>
      </c>
      <c r="C47" s="5" t="n">
        <v>227000</v>
      </c>
    </row>
    <row r="48" spans="1:4">
      <c r="A48" s="4" t="s">
        <v>681</v>
      </c>
    </row>
    <row r="49" spans="1:4">
      <c r="A49" s="4" t="s">
        <v>682</v>
      </c>
      <c r="B49" s="5" t="n">
        <v>129630</v>
      </c>
    </row>
    <row r="50" spans="1:4">
      <c r="A50" s="4" t="s">
        <v>683</v>
      </c>
      <c r="B50" s="6" t="n">
        <v>175000</v>
      </c>
    </row>
    <row r="51" spans="1:4">
      <c r="A51" s="4" t="s">
        <v>684</v>
      </c>
    </row>
    <row r="52" spans="1:4">
      <c r="A52" s="4" t="s">
        <v>654</v>
      </c>
      <c r="B52" s="5" t="n">
        <v>1000000</v>
      </c>
      <c r="C52" s="5" t="n">
        <v>1000000</v>
      </c>
    </row>
    <row r="53" spans="1:4">
      <c r="A53" s="4" t="s">
        <v>655</v>
      </c>
      <c r="B53" s="7" t="n">
        <v>0.01</v>
      </c>
      <c r="C53" s="7" t="n">
        <v>0.01</v>
      </c>
    </row>
    <row r="54" spans="1:4">
      <c r="A54" s="4" t="s">
        <v>656</v>
      </c>
      <c r="B54" s="5" t="n">
        <v>0</v>
      </c>
      <c r="C54" s="5" t="n">
        <v>0</v>
      </c>
    </row>
    <row r="55" spans="1:4">
      <c r="A55" s="4" t="s">
        <v>657</v>
      </c>
      <c r="B55" s="5" t="n">
        <v>0</v>
      </c>
      <c r="C55" s="5" t="n">
        <v>0</v>
      </c>
    </row>
    <row r="56" spans="1:4">
      <c r="A56" s="4" t="s">
        <v>685</v>
      </c>
    </row>
    <row r="57" spans="1:4">
      <c r="A57" s="4" t="s">
        <v>660</v>
      </c>
      <c r="B57" s="5" t="n">
        <v>60000</v>
      </c>
    </row>
    <row r="58" spans="1:4">
      <c r="A58" s="4" t="s">
        <v>686</v>
      </c>
      <c r="B58" s="7" t="n">
        <v>1.35</v>
      </c>
    </row>
    <row r="59" spans="1:4">
      <c r="A59" s="4" t="s">
        <v>687</v>
      </c>
    </row>
    <row r="60" spans="1:4">
      <c r="A60" s="4" t="s">
        <v>660</v>
      </c>
      <c r="B60" s="5" t="n">
        <v>1474071</v>
      </c>
    </row>
    <row r="61" spans="1:4">
      <c r="A61" s="4" t="s">
        <v>671</v>
      </c>
      <c r="B61" s="5" t="n">
        <v>1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4</v>
      </c>
      <c r="B1" s="2" t="s">
        <v>1</v>
      </c>
    </row>
    <row r="2" spans="1:3">
      <c r="B2" s="2" t="s">
        <v>2</v>
      </c>
      <c r="C2" s="2" t="s">
        <v>32</v>
      </c>
    </row>
    <row r="3" spans="1:3">
      <c r="A3" s="3" t="s">
        <v>165</v>
      </c>
    </row>
    <row r="4" spans="1:3">
      <c r="A4" s="4" t="s">
        <v>166</v>
      </c>
      <c r="B4" s="6" t="n">
        <v>9267042</v>
      </c>
      <c r="C4" s="6" t="n">
        <v>-3204165</v>
      </c>
    </row>
    <row r="5" spans="1:3">
      <c r="A5" s="3" t="s">
        <v>167</v>
      </c>
    </row>
    <row r="6" spans="1:3">
      <c r="A6" s="4" t="s">
        <v>111</v>
      </c>
      <c r="B6" s="5" t="n">
        <v>821709</v>
      </c>
      <c r="C6" s="5" t="n">
        <v>852985</v>
      </c>
    </row>
    <row r="7" spans="1:3">
      <c r="A7" s="4" t="s">
        <v>168</v>
      </c>
      <c r="B7" s="5" t="n">
        <v>15654</v>
      </c>
      <c r="C7" s="5" t="n">
        <v>75833</v>
      </c>
    </row>
    <row r="8" spans="1:3">
      <c r="A8" s="4" t="s">
        <v>169</v>
      </c>
      <c r="B8" s="5" t="n">
        <v>924916</v>
      </c>
      <c r="C8" s="5" t="n">
        <v>654809</v>
      </c>
    </row>
    <row r="9" spans="1:3">
      <c r="A9" s="4" t="s">
        <v>170</v>
      </c>
      <c r="B9" s="5" t="n">
        <v>-9212346</v>
      </c>
      <c r="C9" s="5" t="n">
        <v>1908</v>
      </c>
    </row>
    <row r="10" spans="1:3">
      <c r="A10" s="4" t="s">
        <v>171</v>
      </c>
      <c r="B10" s="4" t="s">
        <v>36</v>
      </c>
      <c r="C10" s="5" t="n">
        <v>227000</v>
      </c>
    </row>
    <row r="11" spans="1:3">
      <c r="A11" s="4" t="s">
        <v>172</v>
      </c>
      <c r="B11" s="4" t="s">
        <v>36</v>
      </c>
      <c r="C11" s="5" t="n">
        <v>500250</v>
      </c>
    </row>
    <row r="12" spans="1:3">
      <c r="A12" s="4" t="s">
        <v>173</v>
      </c>
      <c r="B12" s="4" t="s">
        <v>36</v>
      </c>
      <c r="C12" s="5" t="n">
        <v>50749</v>
      </c>
    </row>
    <row r="13" spans="1:3">
      <c r="A13" s="4" t="s">
        <v>174</v>
      </c>
      <c r="B13" s="5" t="n">
        <v>1276681</v>
      </c>
      <c r="C13" s="5" t="n">
        <v>2344927</v>
      </c>
    </row>
    <row r="14" spans="1:3">
      <c r="A14" s="3" t="s">
        <v>175</v>
      </c>
    </row>
    <row r="15" spans="1:3">
      <c r="A15" s="4" t="s">
        <v>96</v>
      </c>
      <c r="B15" s="5" t="n">
        <v>-3837852</v>
      </c>
      <c r="C15" s="5" t="n">
        <v>-2587420</v>
      </c>
    </row>
    <row r="16" spans="1:3">
      <c r="A16" s="4" t="s">
        <v>176</v>
      </c>
      <c r="B16" s="5" t="n">
        <v>-105739</v>
      </c>
      <c r="C16" s="5" t="n">
        <v>149101</v>
      </c>
    </row>
    <row r="17" spans="1:3">
      <c r="A17" s="4" t="s">
        <v>177</v>
      </c>
      <c r="B17" s="5" t="n">
        <v>359414</v>
      </c>
      <c r="C17" s="5" t="n">
        <v>-41155</v>
      </c>
    </row>
    <row r="18" spans="1:3">
      <c r="A18" s="4" t="s">
        <v>97</v>
      </c>
      <c r="B18" s="5" t="n">
        <v>-148048</v>
      </c>
      <c r="C18" s="5" t="n">
        <v>-198661</v>
      </c>
    </row>
    <row r="19" spans="1:3">
      <c r="A19" s="4" t="s">
        <v>79</v>
      </c>
      <c r="B19" s="5" t="n">
        <v>-2498028</v>
      </c>
      <c r="C19" s="5" t="n">
        <v>922295</v>
      </c>
    </row>
    <row r="20" spans="1:3">
      <c r="A20" s="4" t="s">
        <v>51</v>
      </c>
      <c r="B20" s="5" t="n">
        <v>-600000</v>
      </c>
      <c r="C20" s="5" t="n">
        <v>600000</v>
      </c>
    </row>
    <row r="21" spans="1:3">
      <c r="A21" s="4" t="s">
        <v>178</v>
      </c>
      <c r="B21" s="5" t="n">
        <v>-25502</v>
      </c>
      <c r="C21" s="5" t="n">
        <v>-5469</v>
      </c>
    </row>
    <row r="22" spans="1:3">
      <c r="A22" s="4" t="s">
        <v>179</v>
      </c>
      <c r="B22" s="5" t="n">
        <v>271508</v>
      </c>
      <c r="C22" s="5" t="n">
        <v>137002</v>
      </c>
    </row>
    <row r="23" spans="1:3">
      <c r="A23" s="4" t="s">
        <v>180</v>
      </c>
      <c r="B23" s="5" t="n">
        <v>-15768</v>
      </c>
      <c r="C23" s="5" t="n">
        <v>3941</v>
      </c>
    </row>
    <row r="24" spans="1:3">
      <c r="A24" s="4" t="s">
        <v>181</v>
      </c>
      <c r="B24" s="5" t="n">
        <v>-3506359</v>
      </c>
      <c r="C24" s="5" t="n">
        <v>483930</v>
      </c>
    </row>
    <row r="25" spans="1:3">
      <c r="A25" s="3" t="s">
        <v>182</v>
      </c>
    </row>
    <row r="26" spans="1:3">
      <c r="A26" s="4" t="s">
        <v>183</v>
      </c>
      <c r="B26" s="4" t="s">
        <v>36</v>
      </c>
      <c r="C26" s="5" t="n">
        <v>843996</v>
      </c>
    </row>
    <row r="27" spans="1:3">
      <c r="A27" s="4" t="s">
        <v>184</v>
      </c>
      <c r="B27" s="5" t="n">
        <v>15113497</v>
      </c>
      <c r="C27" s="5" t="n">
        <v>11241</v>
      </c>
    </row>
    <row r="28" spans="1:3">
      <c r="A28" s="4" t="s">
        <v>185</v>
      </c>
      <c r="B28" s="4" t="s">
        <v>36</v>
      </c>
      <c r="C28" s="5" t="n">
        <v>-560000</v>
      </c>
    </row>
    <row r="29" spans="1:3">
      <c r="A29" s="4" t="s">
        <v>186</v>
      </c>
      <c r="B29" s="5" t="n">
        <v>-254627</v>
      </c>
      <c r="C29" s="5" t="n">
        <v>-206325</v>
      </c>
    </row>
    <row r="30" spans="1:3">
      <c r="A30" s="4" t="s">
        <v>187</v>
      </c>
      <c r="B30" s="5" t="n">
        <v>14858870</v>
      </c>
      <c r="C30" s="5" t="n">
        <v>88912</v>
      </c>
    </row>
    <row r="31" spans="1:3">
      <c r="A31" s="3" t="s">
        <v>188</v>
      </c>
    </row>
    <row r="32" spans="1:3">
      <c r="A32" s="4" t="s">
        <v>189</v>
      </c>
      <c r="B32" s="5" t="n">
        <v>-43082</v>
      </c>
      <c r="C32" s="5" t="n">
        <v>474488</v>
      </c>
    </row>
    <row r="33" spans="1:3">
      <c r="A33" s="4" t="s">
        <v>190</v>
      </c>
      <c r="B33" s="4" t="s">
        <v>36</v>
      </c>
      <c r="C33" s="5" t="n">
        <v>420000</v>
      </c>
    </row>
    <row r="34" spans="1:3">
      <c r="A34" s="4" t="s">
        <v>149</v>
      </c>
      <c r="B34" s="4" t="s">
        <v>36</v>
      </c>
      <c r="C34" s="5" t="n">
        <v>175000</v>
      </c>
    </row>
    <row r="35" spans="1:3">
      <c r="A35" s="4" t="s">
        <v>191</v>
      </c>
      <c r="B35" s="5" t="n">
        <v>372636</v>
      </c>
      <c r="C35" s="5" t="n">
        <v>447562</v>
      </c>
    </row>
    <row r="36" spans="1:3">
      <c r="A36" s="4" t="s">
        <v>192</v>
      </c>
      <c r="B36" s="5" t="n">
        <v>-600000</v>
      </c>
      <c r="C36" s="4" t="s">
        <v>36</v>
      </c>
    </row>
    <row r="37" spans="1:3">
      <c r="A37" s="4" t="s">
        <v>193</v>
      </c>
      <c r="B37" s="5" t="n">
        <v>-8083425</v>
      </c>
      <c r="C37" s="5" t="n">
        <v>-773981</v>
      </c>
    </row>
    <row r="38" spans="1:3">
      <c r="A38" s="4" t="s">
        <v>194</v>
      </c>
      <c r="B38" s="5" t="n">
        <v>-8353871</v>
      </c>
      <c r="C38" s="5" t="n">
        <v>743069</v>
      </c>
    </row>
    <row r="39" spans="1:3">
      <c r="A39" s="4" t="s">
        <v>195</v>
      </c>
      <c r="B39" s="5" t="n">
        <v>2998640</v>
      </c>
      <c r="C39" s="5" t="n">
        <v>1315911</v>
      </c>
    </row>
    <row r="40" spans="1:3">
      <c r="A40" s="4" t="s">
        <v>196</v>
      </c>
      <c r="B40" s="5" t="n">
        <v>1594998</v>
      </c>
      <c r="C40" s="5" t="n">
        <v>279087</v>
      </c>
    </row>
    <row r="41" spans="1:3">
      <c r="A41" s="4" t="s">
        <v>197</v>
      </c>
      <c r="B41" s="5" t="n">
        <v>4593638</v>
      </c>
      <c r="C41" s="5" t="n">
        <v>1594998</v>
      </c>
    </row>
    <row r="42" spans="1:3">
      <c r="A42" s="3" t="s">
        <v>198</v>
      </c>
    </row>
    <row r="43" spans="1:3">
      <c r="A43" s="4" t="s">
        <v>199</v>
      </c>
      <c r="B43" s="5" t="n">
        <v>339722</v>
      </c>
      <c r="C43" s="5" t="n">
        <v>925045</v>
      </c>
    </row>
    <row r="44" spans="1:3">
      <c r="A44" s="4" t="s">
        <v>200</v>
      </c>
      <c r="B44" s="4" t="s">
        <v>36</v>
      </c>
      <c r="C44" s="4" t="s">
        <v>36</v>
      </c>
    </row>
    <row r="45" spans="1:3">
      <c r="A45" s="3" t="s">
        <v>201</v>
      </c>
    </row>
    <row r="46" spans="1:3">
      <c r="A46" s="4" t="s">
        <v>202</v>
      </c>
      <c r="B46" s="5" t="n">
        <v>1290900</v>
      </c>
      <c r="C46" s="5" t="n">
        <v>15000</v>
      </c>
    </row>
    <row r="47" spans="1:3">
      <c r="A47" s="4" t="s">
        <v>203</v>
      </c>
      <c r="B47" s="5" t="n">
        <v>1400000</v>
      </c>
      <c r="C47" s="4" t="s">
        <v>36</v>
      </c>
    </row>
    <row r="48" spans="1:3">
      <c r="A48" s="4" t="s">
        <v>204</v>
      </c>
      <c r="B48" s="5" t="n">
        <v>80400</v>
      </c>
      <c r="C48" s="4" t="s">
        <v>36</v>
      </c>
    </row>
    <row r="49" spans="1:3">
      <c r="A49" s="4" t="s">
        <v>205</v>
      </c>
      <c r="B49" s="4" t="s">
        <v>36</v>
      </c>
      <c r="C49" s="5" t="n">
        <v>1153777</v>
      </c>
    </row>
    <row r="50" spans="1:3">
      <c r="A50" s="4" t="s">
        <v>206</v>
      </c>
      <c r="B50" s="4" t="s">
        <v>36</v>
      </c>
      <c r="C50" s="5" t="n">
        <v>655407</v>
      </c>
    </row>
    <row r="51" spans="1:3">
      <c r="A51" s="4" t="s">
        <v>207</v>
      </c>
      <c r="B51" s="4" t="s">
        <v>36</v>
      </c>
      <c r="C51" s="5" t="n">
        <v>2236907</v>
      </c>
    </row>
    <row r="52" spans="1:3">
      <c r="A52" s="4" t="s">
        <v>151</v>
      </c>
      <c r="B52" s="4" t="s">
        <v>36</v>
      </c>
      <c r="C52" s="5" t="n">
        <v>3226427</v>
      </c>
    </row>
    <row r="53" spans="1:3">
      <c r="A53" s="4" t="s">
        <v>208</v>
      </c>
      <c r="B53" s="4" t="s">
        <v>36</v>
      </c>
      <c r="C53" s="5" t="n">
        <v>5294412</v>
      </c>
    </row>
    <row r="54" spans="1:3">
      <c r="A54" s="4" t="s">
        <v>209</v>
      </c>
      <c r="B54" s="4" t="s">
        <v>36</v>
      </c>
      <c r="C54" s="6" t="n">
        <v>529468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8</v>
      </c>
      <c r="B1" s="2" t="s">
        <v>1</v>
      </c>
    </row>
    <row r="2" spans="1:3">
      <c r="B2" s="2" t="s">
        <v>2</v>
      </c>
      <c r="C2" s="2" t="s">
        <v>32</v>
      </c>
    </row>
    <row r="3" spans="1:3">
      <c r="A3" s="4" t="s">
        <v>334</v>
      </c>
    </row>
    <row r="4" spans="1:3">
      <c r="A4" s="4" t="s">
        <v>689</v>
      </c>
      <c r="B4" s="7" t="n">
        <v>3.6</v>
      </c>
    </row>
    <row r="5" spans="1:3">
      <c r="A5" s="4" t="s">
        <v>690</v>
      </c>
      <c r="B5" s="5" t="n">
        <v>4324630</v>
      </c>
      <c r="C5" s="5" t="n">
        <v>4324630</v>
      </c>
    </row>
    <row r="6" spans="1:3">
      <c r="A6" s="4" t="s">
        <v>691</v>
      </c>
      <c r="B6" s="4" t="s">
        <v>692</v>
      </c>
    </row>
    <row r="7" spans="1:3">
      <c r="A7" s="4" t="s">
        <v>693</v>
      </c>
      <c r="B7" s="7" t="n">
        <v>3.6</v>
      </c>
      <c r="C7" s="7" t="n">
        <v>2.32</v>
      </c>
    </row>
    <row r="8" spans="1:3">
      <c r="A8" s="4" t="s">
        <v>694</v>
      </c>
      <c r="B8" s="5" t="n">
        <v>1875000</v>
      </c>
    </row>
    <row r="9" spans="1:3">
      <c r="A9" s="4" t="s">
        <v>695</v>
      </c>
      <c r="B9" s="7" t="n">
        <v>3.6</v>
      </c>
    </row>
    <row r="10" spans="1:3">
      <c r="A10" s="4" t="s">
        <v>687</v>
      </c>
    </row>
    <row r="11" spans="1:3">
      <c r="A11" s="4" t="s">
        <v>696</v>
      </c>
      <c r="B11" s="4" t="s">
        <v>697</v>
      </c>
    </row>
    <row r="12" spans="1:3">
      <c r="A12" s="4" t="s">
        <v>690</v>
      </c>
      <c r="B12" s="5" t="n">
        <v>3000000</v>
      </c>
      <c r="C12" s="5" t="n">
        <v>3000000</v>
      </c>
    </row>
    <row r="13" spans="1:3">
      <c r="A13" s="4" t="s">
        <v>693</v>
      </c>
      <c r="B13" s="7" t="n">
        <v>1.35</v>
      </c>
      <c r="C13" s="7" t="n">
        <v>1.35</v>
      </c>
    </row>
    <row r="14" spans="1:3">
      <c r="A14" s="4" t="s">
        <v>694</v>
      </c>
      <c r="B14" s="4" t="s">
        <v>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2</v>
      </c>
    </row>
    <row r="3" spans="1:3">
      <c r="A3" s="4" t="s">
        <v>699</v>
      </c>
      <c r="B3" s="5" t="n">
        <v>3000000</v>
      </c>
    </row>
    <row r="4" spans="1:3">
      <c r="A4" s="4" t="s">
        <v>700</v>
      </c>
      <c r="B4" s="4" t="s">
        <v>36</v>
      </c>
      <c r="C4" s="5" t="n">
        <v>3000000</v>
      </c>
    </row>
    <row r="5" spans="1:3">
      <c r="A5" s="4" t="s">
        <v>701</v>
      </c>
      <c r="B5" s="4" t="s">
        <v>36</v>
      </c>
      <c r="C5" s="4" t="s">
        <v>36</v>
      </c>
    </row>
    <row r="6" spans="1:3">
      <c r="A6" s="4" t="s">
        <v>702</v>
      </c>
      <c r="B6" s="4" t="s">
        <v>36</v>
      </c>
      <c r="C6" s="4" t="s">
        <v>36</v>
      </c>
    </row>
    <row r="7" spans="1:3">
      <c r="A7" s="4" t="s">
        <v>699</v>
      </c>
      <c r="B7" s="5" t="n">
        <v>3000000</v>
      </c>
      <c r="C7" s="5" t="n">
        <v>3000000</v>
      </c>
    </row>
    <row r="8" spans="1:3">
      <c r="A8" s="4" t="s">
        <v>703</v>
      </c>
      <c r="B8" s="7" t="n">
        <v>1.35</v>
      </c>
    </row>
    <row r="9" spans="1:3">
      <c r="A9" s="4" t="s">
        <v>704</v>
      </c>
      <c r="B9" s="4" t="s">
        <v>36</v>
      </c>
      <c r="C9" s="7" t="n">
        <v>1.35</v>
      </c>
    </row>
    <row r="10" spans="1:3">
      <c r="A10" s="4" t="s">
        <v>705</v>
      </c>
      <c r="B10" s="4" t="s">
        <v>36</v>
      </c>
      <c r="C10" s="4" t="s">
        <v>36</v>
      </c>
    </row>
    <row r="11" spans="1:3">
      <c r="A11" s="4" t="s">
        <v>706</v>
      </c>
      <c r="B11" s="4" t="s">
        <v>36</v>
      </c>
      <c r="C11" s="4" t="s">
        <v>36</v>
      </c>
    </row>
    <row r="12" spans="1:3">
      <c r="A12" s="4" t="s">
        <v>703</v>
      </c>
      <c r="B12" s="7" t="n">
        <v>1.35</v>
      </c>
      <c r="C12" s="7" t="n">
        <v>1.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2</v>
      </c>
    </row>
    <row r="3" spans="1:3">
      <c r="A3" s="3" t="s">
        <v>708</v>
      </c>
    </row>
    <row r="4" spans="1:3">
      <c r="A4" s="4" t="s">
        <v>699</v>
      </c>
      <c r="B4" s="5" t="n">
        <v>4324630</v>
      </c>
    </row>
    <row r="5" spans="1:3">
      <c r="A5" s="4" t="s">
        <v>700</v>
      </c>
      <c r="B5" s="4" t="s">
        <v>36</v>
      </c>
      <c r="C5" s="5" t="n">
        <v>129630</v>
      </c>
    </row>
    <row r="6" spans="1:3">
      <c r="A6" s="4" t="s">
        <v>701</v>
      </c>
      <c r="B6" s="4" t="s">
        <v>36</v>
      </c>
      <c r="C6" s="4" t="s">
        <v>36</v>
      </c>
    </row>
    <row r="7" spans="1:3">
      <c r="A7" s="4" t="s">
        <v>702</v>
      </c>
      <c r="B7" s="5" t="n">
        <v>-2449630</v>
      </c>
      <c r="C7" s="4" t="s">
        <v>36</v>
      </c>
    </row>
    <row r="8" spans="1:3">
      <c r="A8" s="4" t="s">
        <v>699</v>
      </c>
      <c r="B8" s="5" t="n">
        <v>1875000</v>
      </c>
      <c r="C8" s="5" t="n">
        <v>4324630</v>
      </c>
    </row>
    <row r="9" spans="1:3">
      <c r="A9" s="4" t="s">
        <v>703</v>
      </c>
      <c r="B9" s="7" t="n">
        <v>2.32</v>
      </c>
    </row>
    <row r="10" spans="1:3">
      <c r="A10" s="4" t="s">
        <v>704</v>
      </c>
      <c r="B10" s="4" t="s">
        <v>36</v>
      </c>
      <c r="C10" s="7" t="n">
        <v>1.35</v>
      </c>
    </row>
    <row r="11" spans="1:3">
      <c r="A11" s="4" t="s">
        <v>705</v>
      </c>
      <c r="B11" s="4" t="s">
        <v>36</v>
      </c>
      <c r="C11" s="4" t="s">
        <v>36</v>
      </c>
    </row>
    <row r="12" spans="1:3">
      <c r="A12" s="4" t="s">
        <v>706</v>
      </c>
      <c r="B12" s="9" t="n">
        <v>1.35</v>
      </c>
      <c r="C12" s="4" t="s">
        <v>36</v>
      </c>
    </row>
    <row r="13" spans="1:3">
      <c r="A13" s="4" t="s">
        <v>703</v>
      </c>
      <c r="B13" s="7" t="n">
        <v>3.6</v>
      </c>
      <c r="C13" s="7" t="n">
        <v>2.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9</v>
      </c>
      <c r="B1" s="2" t="s">
        <v>1</v>
      </c>
    </row>
    <row r="2" spans="1:3">
      <c r="B2" s="2" t="s">
        <v>2</v>
      </c>
      <c r="C2" s="2" t="s">
        <v>32</v>
      </c>
    </row>
    <row r="3" spans="1:3">
      <c r="A3" s="4" t="s">
        <v>699</v>
      </c>
      <c r="B3" s="5" t="n">
        <v>666000</v>
      </c>
    </row>
    <row r="4" spans="1:3">
      <c r="A4" s="4" t="s">
        <v>700</v>
      </c>
      <c r="B4" s="5" t="n">
        <v>666000</v>
      </c>
      <c r="C4" s="4" t="s">
        <v>36</v>
      </c>
    </row>
    <row r="5" spans="1:3">
      <c r="A5" s="4" t="s">
        <v>710</v>
      </c>
      <c r="B5" s="4" t="s">
        <v>36</v>
      </c>
      <c r="C5" s="4" t="s">
        <v>36</v>
      </c>
    </row>
    <row r="6" spans="1:3">
      <c r="A6" s="4" t="s">
        <v>699</v>
      </c>
      <c r="C6" s="5" t="n">
        <v>666000</v>
      </c>
    </row>
    <row r="7" spans="1:3">
      <c r="A7" s="4" t="s">
        <v>711</v>
      </c>
      <c r="B7" s="4" t="s">
        <v>36</v>
      </c>
    </row>
    <row r="8" spans="1:3">
      <c r="A8" s="4" t="s">
        <v>712</v>
      </c>
      <c r="C8" s="5" t="n">
        <v>66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15"/>
    <col customWidth="1" max="5" min="5" width="25"/>
    <col customWidth="1" max="6" min="6" width="14"/>
    <col customWidth="1" max="7" min="7" width="23"/>
    <col customWidth="1" max="8" min="8" width="14"/>
  </cols>
  <sheetData>
    <row r="1" spans="1:8">
      <c r="A1" s="1" t="s">
        <v>713</v>
      </c>
      <c r="B1" s="2" t="s">
        <v>714</v>
      </c>
      <c r="D1" s="2" t="s">
        <v>715</v>
      </c>
      <c r="E1" s="2" t="s">
        <v>1</v>
      </c>
      <c r="G1" s="2" t="s">
        <v>716</v>
      </c>
    </row>
    <row r="2" spans="1:8">
      <c r="B2" s="2" t="s">
        <v>717</v>
      </c>
      <c r="C2" s="2" t="s">
        <v>718</v>
      </c>
      <c r="D2" s="2" t="s">
        <v>370</v>
      </c>
      <c r="E2" s="2" t="s">
        <v>2</v>
      </c>
      <c r="F2" s="2" t="s">
        <v>32</v>
      </c>
      <c r="G2" s="2" t="s">
        <v>370</v>
      </c>
      <c r="H2" s="2" t="s">
        <v>719</v>
      </c>
    </row>
    <row r="3" spans="1:8">
      <c r="A3" s="4" t="s">
        <v>720</v>
      </c>
      <c r="D3" s="7" t="n">
        <v>1.35</v>
      </c>
      <c r="G3" s="7" t="n">
        <v>1.35</v>
      </c>
      <c r="H3" s="7" t="n">
        <v>1.35</v>
      </c>
    </row>
    <row r="4" spans="1:8">
      <c r="A4" s="4" t="s">
        <v>376</v>
      </c>
      <c r="D4" s="5" t="n">
        <v>3000000</v>
      </c>
      <c r="G4" s="5" t="n">
        <v>3000000</v>
      </c>
    </row>
    <row r="5" spans="1:8">
      <c r="A5" s="4" t="s">
        <v>721</v>
      </c>
      <c r="F5" s="5" t="n">
        <v>129630</v>
      </c>
      <c r="H5" s="5" t="n">
        <v>129630</v>
      </c>
    </row>
    <row r="6" spans="1:8">
      <c r="A6" s="4" t="s">
        <v>722</v>
      </c>
      <c r="G6" s="5" t="n">
        <v>3226427</v>
      </c>
    </row>
    <row r="7" spans="1:8">
      <c r="A7" s="4" t="s">
        <v>723</v>
      </c>
      <c r="B7" s="4" t="s">
        <v>426</v>
      </c>
      <c r="C7" s="4" t="s">
        <v>426</v>
      </c>
      <c r="G7" s="4" t="s">
        <v>426</v>
      </c>
    </row>
    <row r="8" spans="1:8">
      <c r="A8" s="4" t="s">
        <v>724</v>
      </c>
      <c r="B8" s="4" t="s">
        <v>725</v>
      </c>
      <c r="C8" s="4" t="s">
        <v>726</v>
      </c>
      <c r="G8" s="4" t="s">
        <v>428</v>
      </c>
    </row>
    <row r="9" spans="1:8">
      <c r="A9" s="4" t="s">
        <v>727</v>
      </c>
      <c r="B9" s="4" t="s">
        <v>728</v>
      </c>
      <c r="C9" s="4" t="s">
        <v>729</v>
      </c>
      <c r="G9" s="4" t="s">
        <v>430</v>
      </c>
    </row>
    <row r="10" spans="1:8">
      <c r="A10" s="4" t="s">
        <v>730</v>
      </c>
      <c r="B10" s="4" t="s">
        <v>731</v>
      </c>
      <c r="C10" s="4" t="s">
        <v>732</v>
      </c>
      <c r="G10" s="4" t="s">
        <v>431</v>
      </c>
    </row>
    <row r="11" spans="1:8">
      <c r="A11" s="4" t="s">
        <v>733</v>
      </c>
      <c r="B11" s="9" t="n">
        <v>1.35</v>
      </c>
      <c r="C11" s="9" t="n">
        <v>1.35</v>
      </c>
    </row>
    <row r="12" spans="1:8">
      <c r="A12" s="4" t="s">
        <v>734</v>
      </c>
      <c r="B12" s="5" t="n">
        <v>129630</v>
      </c>
      <c r="C12" s="5" t="n">
        <v>2320000</v>
      </c>
    </row>
    <row r="13" spans="1:8">
      <c r="A13" s="4" t="s">
        <v>735</v>
      </c>
      <c r="C13" s="6" t="n">
        <v>841134</v>
      </c>
    </row>
    <row r="14" spans="1:8">
      <c r="A14" s="4" t="s">
        <v>736</v>
      </c>
      <c r="E14" s="6" t="n">
        <v>131546</v>
      </c>
      <c r="F14" s="6" t="n">
        <v>0</v>
      </c>
    </row>
    <row r="15" spans="1:8">
      <c r="A15" s="4" t="s">
        <v>737</v>
      </c>
      <c r="E15" s="6" t="n">
        <v>552154</v>
      </c>
    </row>
    <row r="16" spans="1:8">
      <c r="A16" s="4" t="s">
        <v>738</v>
      </c>
      <c r="E16" s="4" t="s">
        <v>739</v>
      </c>
    </row>
    <row r="17" spans="1:8">
      <c r="A17" s="4" t="s">
        <v>389</v>
      </c>
    </row>
    <row r="18" spans="1:8">
      <c r="A18" s="4" t="s">
        <v>720</v>
      </c>
      <c r="E18" s="7" t="n">
        <v>1.35</v>
      </c>
    </row>
    <row r="19" spans="1:8">
      <c r="A19" s="4" t="s">
        <v>376</v>
      </c>
      <c r="E19" s="5" t="n">
        <v>3000000</v>
      </c>
      <c r="F19" s="5" t="n">
        <v>3000000</v>
      </c>
    </row>
    <row r="20" spans="1:8">
      <c r="A20" s="4" t="s">
        <v>740</v>
      </c>
    </row>
    <row r="21" spans="1:8">
      <c r="A21" s="4" t="s">
        <v>721</v>
      </c>
      <c r="E21" s="5" t="n">
        <v>2449630</v>
      </c>
    </row>
    <row r="22" spans="1:8">
      <c r="A22" s="4" t="s">
        <v>741</v>
      </c>
    </row>
    <row r="23" spans="1:8">
      <c r="A23" s="4" t="s">
        <v>721</v>
      </c>
      <c r="E23" s="5" t="n">
        <v>1875000</v>
      </c>
    </row>
    <row r="24" spans="1:8">
      <c r="A24" s="4" t="s">
        <v>687</v>
      </c>
    </row>
    <row r="25" spans="1:8">
      <c r="A25" s="4" t="s">
        <v>720</v>
      </c>
      <c r="E25" s="7" t="n">
        <v>1.35</v>
      </c>
    </row>
    <row r="26" spans="1:8">
      <c r="A26" s="4" t="s">
        <v>721</v>
      </c>
      <c r="E26" s="5" t="n">
        <v>129630</v>
      </c>
    </row>
  </sheetData>
  <mergeCells count="3">
    <mergeCell ref="A1:A2"/>
    <mergeCell ref="B1:C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42</v>
      </c>
      <c r="B1" s="2" t="s">
        <v>2</v>
      </c>
      <c r="C1" s="2" t="s">
        <v>32</v>
      </c>
      <c r="D1" s="2" t="s">
        <v>743</v>
      </c>
      <c r="E1" s="2" t="s">
        <v>552</v>
      </c>
    </row>
    <row r="2" spans="1:5">
      <c r="A2" s="3" t="s">
        <v>744</v>
      </c>
    </row>
    <row r="3" spans="1:5">
      <c r="A3" s="4" t="s">
        <v>282</v>
      </c>
      <c r="B3" s="6" t="n">
        <v>4593638</v>
      </c>
      <c r="C3" s="6" t="n">
        <v>1594998</v>
      </c>
      <c r="D3" s="6" t="n">
        <v>112794</v>
      </c>
      <c r="E3" s="6" t="n">
        <v>279087</v>
      </c>
    </row>
    <row r="4" spans="1:5">
      <c r="A4" s="4" t="s">
        <v>96</v>
      </c>
      <c r="B4" s="5" t="n">
        <v>9536830</v>
      </c>
      <c r="C4" s="5" t="n">
        <v>6623894</v>
      </c>
    </row>
    <row r="5" spans="1:5">
      <c r="A5" s="4" t="s">
        <v>41</v>
      </c>
      <c r="B5" s="5" t="n">
        <v>15373321</v>
      </c>
      <c r="C5" s="5" t="n">
        <v>9606905</v>
      </c>
    </row>
    <row r="6" spans="1:5">
      <c r="A6" s="4" t="s">
        <v>745</v>
      </c>
      <c r="B6" s="5" t="n">
        <v>2544816</v>
      </c>
      <c r="C6" s="5" t="n">
        <v>8613502</v>
      </c>
    </row>
    <row r="7" spans="1:5">
      <c r="A7" s="4" t="s">
        <v>77</v>
      </c>
      <c r="B7" s="5" t="n">
        <v>4227957</v>
      </c>
      <c r="C7" s="5" t="n">
        <v>4403581</v>
      </c>
    </row>
    <row r="8" spans="1:5">
      <c r="A8" s="4" t="s">
        <v>44</v>
      </c>
      <c r="B8" s="5" t="n">
        <v>22146094</v>
      </c>
      <c r="C8" s="5" t="n">
        <v>22623988</v>
      </c>
    </row>
    <row r="9" spans="1:5">
      <c r="A9" s="3" t="s">
        <v>746</v>
      </c>
    </row>
    <row r="10" spans="1:5">
      <c r="A10" s="4" t="s">
        <v>747</v>
      </c>
      <c r="B10" s="5" t="n">
        <v>2083231</v>
      </c>
      <c r="C10" s="5" t="n">
        <v>3937244</v>
      </c>
    </row>
    <row r="11" spans="1:5">
      <c r="A11" s="4" t="s">
        <v>57</v>
      </c>
      <c r="B11" s="5" t="n">
        <v>4839683</v>
      </c>
      <c r="C11" s="5" t="n">
        <v>16840802</v>
      </c>
    </row>
    <row r="12" spans="1:5">
      <c r="A12" s="4" t="s">
        <v>64</v>
      </c>
      <c r="B12" s="5" t="n">
        <v>7189738</v>
      </c>
      <c r="C12" s="5" t="n">
        <v>19585255</v>
      </c>
    </row>
    <row r="13" spans="1:5">
      <c r="A13" s="4" t="s">
        <v>748</v>
      </c>
      <c r="B13" s="5" t="n">
        <v>1011649</v>
      </c>
      <c r="C13" s="5" t="n">
        <v>918990</v>
      </c>
    </row>
    <row r="14" spans="1:5">
      <c r="A14" s="4" t="s">
        <v>749</v>
      </c>
      <c r="B14" s="5" t="n">
        <v>22146094</v>
      </c>
      <c r="C14" s="5" t="n">
        <v>22623988</v>
      </c>
    </row>
    <row r="15" spans="1:5">
      <c r="A15" s="4" t="s">
        <v>389</v>
      </c>
    </row>
    <row r="16" spans="1:5">
      <c r="A16" s="3" t="s">
        <v>744</v>
      </c>
    </row>
    <row r="17" spans="1:5">
      <c r="A17" s="4" t="s">
        <v>282</v>
      </c>
      <c r="B17" s="5" t="n">
        <v>355491</v>
      </c>
      <c r="C17" s="5" t="n">
        <v>996986</v>
      </c>
    </row>
    <row r="18" spans="1:5">
      <c r="A18" s="4" t="s">
        <v>96</v>
      </c>
      <c r="B18" s="5" t="n">
        <v>4830054</v>
      </c>
      <c r="C18" s="5" t="n">
        <v>3727419</v>
      </c>
    </row>
    <row r="19" spans="1:5">
      <c r="A19" s="4" t="s">
        <v>750</v>
      </c>
      <c r="B19" s="5" t="n">
        <v>691847</v>
      </c>
      <c r="C19" s="5" t="n">
        <v>819757</v>
      </c>
    </row>
    <row r="20" spans="1:5">
      <c r="A20" s="4" t="s">
        <v>41</v>
      </c>
      <c r="B20" s="5" t="n">
        <v>5877392</v>
      </c>
      <c r="C20" s="5" t="n">
        <v>5544162</v>
      </c>
    </row>
    <row r="21" spans="1:5">
      <c r="A21" s="4" t="s">
        <v>745</v>
      </c>
      <c r="B21" s="5" t="n">
        <v>70444</v>
      </c>
      <c r="C21" s="5" t="n">
        <v>60978</v>
      </c>
    </row>
    <row r="22" spans="1:5">
      <c r="A22" s="4" t="s">
        <v>77</v>
      </c>
      <c r="B22" s="5" t="n">
        <v>22005</v>
      </c>
      <c r="C22" s="5" t="n">
        <v>18231</v>
      </c>
    </row>
    <row r="23" spans="1:5">
      <c r="A23" s="4" t="s">
        <v>44</v>
      </c>
      <c r="B23" s="5" t="n">
        <v>5969841</v>
      </c>
      <c r="C23" s="5" t="n">
        <v>5623371</v>
      </c>
    </row>
    <row r="24" spans="1:5">
      <c r="A24" s="3" t="s">
        <v>746</v>
      </c>
    </row>
    <row r="25" spans="1:5">
      <c r="A25" s="4" t="s">
        <v>747</v>
      </c>
      <c r="B25" s="5" t="n">
        <v>904684</v>
      </c>
      <c r="C25" s="5" t="n">
        <v>1877690</v>
      </c>
    </row>
    <row r="26" spans="1:5">
      <c r="A26" s="4" t="s">
        <v>751</v>
      </c>
      <c r="B26" s="5" t="n">
        <v>2867539</v>
      </c>
      <c r="C26" s="5" t="n">
        <v>1729882</v>
      </c>
    </row>
    <row r="27" spans="1:5">
      <c r="A27" s="4" t="s">
        <v>752</v>
      </c>
      <c r="B27" s="5" t="n">
        <v>677466</v>
      </c>
      <c r="C27" s="5" t="n">
        <v>427229</v>
      </c>
    </row>
    <row r="28" spans="1:5">
      <c r="A28" s="4" t="s">
        <v>57</v>
      </c>
      <c r="B28" s="5" t="n">
        <v>4449669</v>
      </c>
      <c r="C28" s="5" t="n">
        <v>4034801</v>
      </c>
    </row>
    <row r="29" spans="1:5">
      <c r="A29" s="4" t="s">
        <v>753</v>
      </c>
      <c r="B29" s="5" t="n">
        <v>1658858</v>
      </c>
      <c r="C29" s="5" t="n">
        <v>1727256</v>
      </c>
    </row>
    <row r="30" spans="1:5">
      <c r="A30" s="4" t="s">
        <v>64</v>
      </c>
      <c r="B30" s="5" t="n">
        <v>6108527</v>
      </c>
      <c r="C30" s="5" t="n">
        <v>5762057</v>
      </c>
    </row>
    <row r="31" spans="1:5">
      <c r="A31" s="4" t="s">
        <v>748</v>
      </c>
      <c r="B31" s="5" t="n">
        <v>-138686</v>
      </c>
      <c r="C31" s="5" t="n">
        <v>-138686</v>
      </c>
    </row>
    <row r="32" spans="1:5">
      <c r="A32" s="4" t="s">
        <v>749</v>
      </c>
      <c r="B32" s="6" t="n">
        <v>5969841</v>
      </c>
      <c r="C32" s="6" t="n">
        <v>56233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54</v>
      </c>
      <c r="B1" s="2" t="s">
        <v>2</v>
      </c>
      <c r="C1" s="2" t="s">
        <v>32</v>
      </c>
      <c r="D1" s="2" t="s">
        <v>743</v>
      </c>
      <c r="E1" s="2" t="s">
        <v>552</v>
      </c>
    </row>
    <row r="2" spans="1:5">
      <c r="A2" s="3" t="s">
        <v>744</v>
      </c>
    </row>
    <row r="3" spans="1:5">
      <c r="A3" s="4" t="s">
        <v>282</v>
      </c>
      <c r="B3" s="6" t="n">
        <v>4593638</v>
      </c>
      <c r="C3" s="6" t="n">
        <v>1594998</v>
      </c>
      <c r="D3" s="6" t="n">
        <v>112794</v>
      </c>
      <c r="E3" s="6" t="n">
        <v>279087</v>
      </c>
    </row>
    <row r="4" spans="1:5">
      <c r="A4" s="4" t="s">
        <v>96</v>
      </c>
      <c r="B4" s="5" t="n">
        <v>9536830</v>
      </c>
      <c r="C4" s="5" t="n">
        <v>6623894</v>
      </c>
    </row>
    <row r="5" spans="1:5">
      <c r="A5" s="4" t="s">
        <v>41</v>
      </c>
      <c r="B5" s="5" t="n">
        <v>15373321</v>
      </c>
      <c r="C5" s="5" t="n">
        <v>9606905</v>
      </c>
    </row>
    <row r="6" spans="1:5">
      <c r="A6" s="4" t="s">
        <v>745</v>
      </c>
      <c r="B6" s="5" t="n">
        <v>2544816</v>
      </c>
      <c r="C6" s="5" t="n">
        <v>8613502</v>
      </c>
    </row>
    <row r="7" spans="1:5">
      <c r="A7" s="4" t="s">
        <v>755</v>
      </c>
      <c r="B7" s="5" t="n">
        <v>899465</v>
      </c>
      <c r="C7" s="5" t="n">
        <v>899465</v>
      </c>
    </row>
    <row r="8" spans="1:5">
      <c r="A8" s="4" t="s">
        <v>44</v>
      </c>
      <c r="B8" s="5" t="n">
        <v>22146094</v>
      </c>
      <c r="C8" s="5" t="n">
        <v>22623988</v>
      </c>
    </row>
    <row r="9" spans="1:5">
      <c r="A9" s="3" t="s">
        <v>746</v>
      </c>
    </row>
    <row r="10" spans="1:5">
      <c r="A10" s="4" t="s">
        <v>747</v>
      </c>
      <c r="B10" s="5" t="n">
        <v>2083231</v>
      </c>
      <c r="C10" s="5" t="n">
        <v>3937244</v>
      </c>
    </row>
    <row r="11" spans="1:5">
      <c r="A11" s="4" t="s">
        <v>57</v>
      </c>
      <c r="B11" s="5" t="n">
        <v>4839683</v>
      </c>
      <c r="C11" s="5" t="n">
        <v>16840802</v>
      </c>
    </row>
    <row r="12" spans="1:5">
      <c r="A12" s="4" t="s">
        <v>179</v>
      </c>
      <c r="B12" s="5" t="n">
        <v>2293594</v>
      </c>
      <c r="C12" s="5" t="n">
        <v>2141199</v>
      </c>
    </row>
    <row r="13" spans="1:5">
      <c r="A13" s="4" t="s">
        <v>64</v>
      </c>
      <c r="B13" s="5" t="n">
        <v>7189738</v>
      </c>
      <c r="C13" s="5" t="n">
        <v>19585255</v>
      </c>
    </row>
    <row r="14" spans="1:5">
      <c r="A14" s="4" t="s">
        <v>756</v>
      </c>
      <c r="B14" s="5" t="n">
        <v>24631</v>
      </c>
      <c r="C14" s="5" t="n">
        <v>22868</v>
      </c>
    </row>
    <row r="15" spans="1:5">
      <c r="A15" s="4" t="s">
        <v>748</v>
      </c>
      <c r="B15" s="5" t="n">
        <v>1011649</v>
      </c>
      <c r="C15" s="5" t="n">
        <v>918990</v>
      </c>
    </row>
    <row r="16" spans="1:5">
      <c r="A16" s="4" t="s">
        <v>749</v>
      </c>
      <c r="B16" s="5" t="n">
        <v>22146094</v>
      </c>
      <c r="C16" s="5" t="n">
        <v>22623988</v>
      </c>
    </row>
    <row r="17" spans="1:5">
      <c r="A17" s="4" t="s">
        <v>378</v>
      </c>
    </row>
    <row r="18" spans="1:5">
      <c r="A18" s="3" t="s">
        <v>744</v>
      </c>
    </row>
    <row r="19" spans="1:5">
      <c r="A19" s="4" t="s">
        <v>282</v>
      </c>
      <c r="B19" s="5" t="n">
        <v>353367</v>
      </c>
      <c r="C19" s="5" t="n">
        <v>559318</v>
      </c>
    </row>
    <row r="20" spans="1:5">
      <c r="A20" s="4" t="s">
        <v>96</v>
      </c>
      <c r="B20" s="5" t="n">
        <v>1180907</v>
      </c>
      <c r="C20" s="5" t="n">
        <v>816889</v>
      </c>
    </row>
    <row r="21" spans="1:5">
      <c r="A21" s="4" t="s">
        <v>750</v>
      </c>
      <c r="B21" s="5" t="n">
        <v>129430</v>
      </c>
      <c r="C21" s="4" t="s">
        <v>36</v>
      </c>
    </row>
    <row r="22" spans="1:5">
      <c r="A22" s="4" t="s">
        <v>41</v>
      </c>
      <c r="B22" s="5" t="n">
        <v>1663704</v>
      </c>
      <c r="C22" s="5" t="n">
        <v>1376207</v>
      </c>
    </row>
    <row r="23" spans="1:5">
      <c r="A23" s="4" t="s">
        <v>745</v>
      </c>
      <c r="B23" s="5" t="n">
        <v>623185</v>
      </c>
      <c r="C23" s="5" t="n">
        <v>712830</v>
      </c>
    </row>
    <row r="24" spans="1:5">
      <c r="A24" s="4" t="s">
        <v>755</v>
      </c>
      <c r="B24" s="5" t="n">
        <v>899465</v>
      </c>
      <c r="C24" s="5" t="n">
        <v>899465</v>
      </c>
    </row>
    <row r="25" spans="1:5">
      <c r="A25" s="4" t="s">
        <v>44</v>
      </c>
      <c r="B25" s="5" t="n">
        <v>3186354</v>
      </c>
      <c r="C25" s="5" t="n">
        <v>2988502</v>
      </c>
    </row>
    <row r="26" spans="1:5">
      <c r="A26" s="3" t="s">
        <v>746</v>
      </c>
    </row>
    <row r="27" spans="1:5">
      <c r="A27" s="4" t="s">
        <v>747</v>
      </c>
      <c r="B27" s="5" t="n">
        <v>461489</v>
      </c>
      <c r="C27" s="5" t="n">
        <v>441368</v>
      </c>
    </row>
    <row r="28" spans="1:5">
      <c r="A28" s="4" t="s">
        <v>752</v>
      </c>
      <c r="B28" s="5" t="n">
        <v>251588</v>
      </c>
      <c r="C28" s="5" t="n">
        <v>251588</v>
      </c>
    </row>
    <row r="29" spans="1:5">
      <c r="A29" s="4" t="s">
        <v>57</v>
      </c>
      <c r="B29" s="5" t="n">
        <v>713077</v>
      </c>
      <c r="C29" s="5" t="n">
        <v>692956</v>
      </c>
    </row>
    <row r="30" spans="1:5">
      <c r="A30" s="4" t="s">
        <v>179</v>
      </c>
      <c r="B30" s="5" t="n">
        <v>556051</v>
      </c>
      <c r="C30" s="5" t="n">
        <v>532752</v>
      </c>
    </row>
    <row r="31" spans="1:5">
      <c r="A31" s="4" t="s">
        <v>64</v>
      </c>
      <c r="B31" s="5" t="n">
        <v>1269128</v>
      </c>
      <c r="C31" s="5" t="n">
        <v>1225708</v>
      </c>
    </row>
    <row r="32" spans="1:5">
      <c r="A32" s="4" t="s">
        <v>756</v>
      </c>
      <c r="B32" s="5" t="n">
        <v>766891</v>
      </c>
      <c r="C32" s="5" t="n">
        <v>705118</v>
      </c>
    </row>
    <row r="33" spans="1:5">
      <c r="A33" s="4" t="s">
        <v>748</v>
      </c>
      <c r="B33" s="5" t="n">
        <v>1150335</v>
      </c>
      <c r="C33" s="5" t="n">
        <v>1057676</v>
      </c>
    </row>
    <row r="34" spans="1:5">
      <c r="A34" s="4" t="s">
        <v>749</v>
      </c>
      <c r="B34" s="6" t="n">
        <v>3186354</v>
      </c>
      <c r="C34" s="6" t="n">
        <v>2988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3"/>
    <col customWidth="1" max="5" min="5" width="15"/>
    <col customWidth="1" max="6" min="6" width="80"/>
    <col customWidth="1" max="7" min="7" width="14"/>
    <col customWidth="1" max="8" min="8" width="16"/>
    <col customWidth="1" max="9" min="9" width="13"/>
  </cols>
  <sheetData>
    <row r="1" spans="1:9">
      <c r="A1" s="1" t="s">
        <v>757</v>
      </c>
      <c r="B1" s="2" t="s">
        <v>368</v>
      </c>
      <c r="C1" s="2" t="s">
        <v>369</v>
      </c>
      <c r="D1" s="2" t="s">
        <v>370</v>
      </c>
      <c r="E1" s="2" t="s">
        <v>371</v>
      </c>
      <c r="F1" s="2" t="s">
        <v>372</v>
      </c>
      <c r="G1" s="2" t="s">
        <v>2</v>
      </c>
      <c r="H1" s="2" t="s">
        <v>32</v>
      </c>
      <c r="I1" s="2" t="s">
        <v>370</v>
      </c>
    </row>
    <row r="2" spans="1:9">
      <c r="A2" s="4" t="s">
        <v>376</v>
      </c>
      <c r="D2" s="5" t="n">
        <v>3000000</v>
      </c>
      <c r="I2" s="5" t="n">
        <v>3000000</v>
      </c>
    </row>
    <row r="3" spans="1:9">
      <c r="A3" s="4" t="s">
        <v>758</v>
      </c>
      <c r="D3" s="6" t="n">
        <v>9789366</v>
      </c>
      <c r="G3" s="6" t="n">
        <v>29464082</v>
      </c>
      <c r="H3" s="6" t="n">
        <v>19517664</v>
      </c>
    </row>
    <row r="4" spans="1:9">
      <c r="A4" s="4" t="s">
        <v>107</v>
      </c>
      <c r="D4" s="5" t="n">
        <v>4084312</v>
      </c>
      <c r="G4" s="5" t="n">
        <v>12570398</v>
      </c>
      <c r="H4" s="5" t="n">
        <v>9337740</v>
      </c>
    </row>
    <row r="5" spans="1:9">
      <c r="A5" s="4" t="s">
        <v>759</v>
      </c>
      <c r="G5" s="5" t="n">
        <v>29324429</v>
      </c>
      <c r="H5" s="5" t="n">
        <v>21452039</v>
      </c>
    </row>
    <row r="6" spans="1:9">
      <c r="A6" s="4" t="s">
        <v>760</v>
      </c>
      <c r="D6" s="5" t="n">
        <v>3928244</v>
      </c>
      <c r="G6" s="5" t="n">
        <v>10019667</v>
      </c>
      <c r="H6" s="5" t="n">
        <v>7144538</v>
      </c>
    </row>
    <row r="7" spans="1:9">
      <c r="A7" s="4" t="s">
        <v>495</v>
      </c>
      <c r="D7" s="5" t="n">
        <v>18404</v>
      </c>
    </row>
    <row r="8" spans="1:9">
      <c r="A8" s="4" t="s">
        <v>761</v>
      </c>
      <c r="D8" s="6" t="n">
        <v>28524</v>
      </c>
      <c r="G8" s="5" t="n">
        <v>-343161</v>
      </c>
      <c r="H8" s="5" t="n">
        <v>-1220980</v>
      </c>
    </row>
    <row r="9" spans="1:9">
      <c r="A9" s="4" t="s">
        <v>762</v>
      </c>
      <c r="G9" s="5" t="n">
        <v>278358</v>
      </c>
      <c r="H9" s="6" t="n">
        <v>27023</v>
      </c>
    </row>
    <row r="10" spans="1:9">
      <c r="A10" s="4" t="s">
        <v>373</v>
      </c>
      <c r="B10" s="4" t="s">
        <v>374</v>
      </c>
      <c r="C10" s="4" t="s">
        <v>374</v>
      </c>
      <c r="E10" s="4" t="s">
        <v>375</v>
      </c>
      <c r="H10" s="4" t="s">
        <v>375</v>
      </c>
    </row>
    <row r="11" spans="1:9">
      <c r="A11" s="4" t="s">
        <v>377</v>
      </c>
      <c r="D11" s="7" t="n">
        <v>1.35</v>
      </c>
    </row>
    <row r="12" spans="1:9">
      <c r="A12" s="4" t="s">
        <v>378</v>
      </c>
    </row>
    <row r="13" spans="1:9">
      <c r="A13" s="4" t="s">
        <v>758</v>
      </c>
      <c r="G13" s="5" t="n">
        <v>5076724</v>
      </c>
      <c r="H13" s="6" t="n">
        <v>1124797</v>
      </c>
    </row>
    <row r="14" spans="1:9">
      <c r="A14" s="4" t="s">
        <v>107</v>
      </c>
      <c r="G14" s="5" t="n">
        <v>1219749</v>
      </c>
      <c r="H14" s="5" t="n">
        <v>311450</v>
      </c>
    </row>
    <row r="15" spans="1:9">
      <c r="A15" s="4" t="s">
        <v>759</v>
      </c>
      <c r="G15" s="5" t="n">
        <v>3123964</v>
      </c>
      <c r="H15" s="5" t="n">
        <v>287349</v>
      </c>
    </row>
    <row r="16" spans="1:9">
      <c r="A16" s="4" t="s">
        <v>760</v>
      </c>
      <c r="G16" s="5" t="n">
        <v>491678</v>
      </c>
      <c r="H16" s="5" t="n">
        <v>111009</v>
      </c>
    </row>
    <row r="17" spans="1:9">
      <c r="A17" s="4" t="s">
        <v>495</v>
      </c>
      <c r="G17" s="5" t="n">
        <v>112595</v>
      </c>
      <c r="H17" s="5" t="n">
        <v>55749</v>
      </c>
    </row>
    <row r="18" spans="1:9">
      <c r="A18" s="4" t="s">
        <v>763</v>
      </c>
      <c r="G18" s="5" t="n">
        <v>6815</v>
      </c>
      <c r="H18" s="5" t="n">
        <v>3554</v>
      </c>
    </row>
    <row r="19" spans="1:9">
      <c r="A19" s="4" t="s">
        <v>381</v>
      </c>
      <c r="F19" s="6" t="n">
        <v>560000</v>
      </c>
    </row>
    <row r="20" spans="1:9">
      <c r="A20" s="4" t="s">
        <v>382</v>
      </c>
      <c r="F20" s="5" t="n">
        <v>140000</v>
      </c>
    </row>
    <row r="21" spans="1:9">
      <c r="A21" s="4" t="s">
        <v>383</v>
      </c>
      <c r="F21" s="6" t="n">
        <v>420000</v>
      </c>
      <c r="H21" s="6" t="n">
        <v>420000</v>
      </c>
    </row>
    <row r="22" spans="1:9">
      <c r="A22" s="4" t="s">
        <v>384</v>
      </c>
      <c r="F22" s="4" t="s">
        <v>385</v>
      </c>
    </row>
    <row r="23" spans="1:9">
      <c r="A23" s="4" t="s">
        <v>373</v>
      </c>
      <c r="F23" s="4" t="s">
        <v>386</v>
      </c>
      <c r="H23" s="4" t="s">
        <v>386</v>
      </c>
    </row>
    <row r="24" spans="1:9">
      <c r="A24" s="4" t="s">
        <v>387</v>
      </c>
      <c r="F24" s="4" t="s">
        <v>388</v>
      </c>
    </row>
    <row r="25" spans="1:9">
      <c r="A25" s="4" t="s">
        <v>764</v>
      </c>
      <c r="G25" s="6" t="n">
        <v>18878</v>
      </c>
    </row>
    <row r="26" spans="1:9">
      <c r="A26" s="4" t="s">
        <v>765</v>
      </c>
    </row>
    <row r="27" spans="1:9">
      <c r="A27" s="4" t="s">
        <v>761</v>
      </c>
      <c r="F27" s="6" t="n">
        <v>40</v>
      </c>
    </row>
    <row r="28" spans="1:9">
      <c r="A28" s="4" t="s">
        <v>383</v>
      </c>
      <c r="F28" s="6" t="n">
        <v>420000</v>
      </c>
    </row>
    <row r="29" spans="1:9">
      <c r="A29" s="4" t="s">
        <v>373</v>
      </c>
      <c r="F29" s="4" t="s">
        <v>386</v>
      </c>
    </row>
    <row r="30" spans="1:9">
      <c r="A30" s="4" t="s">
        <v>387</v>
      </c>
      <c r="F30" s="4" t="s">
        <v>388</v>
      </c>
    </row>
    <row r="31" spans="1:9">
      <c r="A31" s="4" t="s">
        <v>389</v>
      </c>
    </row>
    <row r="32" spans="1:9">
      <c r="A32" s="4" t="s">
        <v>376</v>
      </c>
      <c r="G32" s="5" t="n">
        <v>3000000</v>
      </c>
      <c r="H32" s="5" t="n">
        <v>3000000</v>
      </c>
    </row>
    <row r="33" spans="1:9">
      <c r="A33" s="4" t="s">
        <v>758</v>
      </c>
      <c r="G33" s="6" t="n">
        <v>14022604</v>
      </c>
    </row>
    <row r="34" spans="1:9">
      <c r="A34" s="4" t="s">
        <v>107</v>
      </c>
      <c r="G34" s="5" t="n">
        <v>6588842</v>
      </c>
    </row>
    <row r="35" spans="1:9">
      <c r="A35" s="4" t="s">
        <v>760</v>
      </c>
      <c r="G35" s="5" t="n">
        <v>6523334</v>
      </c>
    </row>
    <row r="36" spans="1:9">
      <c r="A36" s="4" t="s">
        <v>495</v>
      </c>
      <c r="G36" s="5" t="n">
        <v>24451</v>
      </c>
    </row>
    <row r="37" spans="1:9">
      <c r="A37" s="4" t="s">
        <v>761</v>
      </c>
      <c r="G37" s="5" t="n">
        <v>14714</v>
      </c>
    </row>
    <row r="38" spans="1:9">
      <c r="A38" s="4" t="s">
        <v>762</v>
      </c>
      <c r="G38" s="6" t="n">
        <v>268543</v>
      </c>
    </row>
    <row r="39" spans="1:9">
      <c r="A39" s="4" t="s">
        <v>377</v>
      </c>
      <c r="G39" s="7" t="n">
        <v>1.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766</v>
      </c>
      <c r="B1" s="2" t="s">
        <v>767</v>
      </c>
      <c r="C1" s="2" t="s">
        <v>1</v>
      </c>
    </row>
    <row r="2" spans="1:4">
      <c r="B2" s="2" t="s">
        <v>32</v>
      </c>
      <c r="C2" s="2" t="s">
        <v>2</v>
      </c>
      <c r="D2" s="2" t="s">
        <v>32</v>
      </c>
    </row>
    <row r="3" spans="1:4">
      <c r="A3" s="4" t="s">
        <v>768</v>
      </c>
      <c r="C3" s="6" t="n">
        <v>-92659</v>
      </c>
      <c r="D3" s="6" t="n">
        <v>-217676</v>
      </c>
    </row>
    <row r="4" spans="1:4">
      <c r="A4" s="4" t="s">
        <v>389</v>
      </c>
    </row>
    <row r="5" spans="1:4">
      <c r="A5" s="4" t="s">
        <v>152</v>
      </c>
      <c r="C5" s="6" t="n">
        <v>1139806</v>
      </c>
      <c r="D5" s="6" t="n">
        <v>1919690</v>
      </c>
    </row>
    <row r="6" spans="1:4">
      <c r="A6" s="4" t="s">
        <v>769</v>
      </c>
      <c r="C6" s="4" t="s">
        <v>426</v>
      </c>
      <c r="D6" s="4" t="s">
        <v>426</v>
      </c>
    </row>
    <row r="7" spans="1:4">
      <c r="A7" s="4" t="s">
        <v>768</v>
      </c>
      <c r="C7" s="6" t="n">
        <v>0</v>
      </c>
      <c r="D7" s="6" t="n">
        <v>0</v>
      </c>
    </row>
    <row r="8" spans="1:4">
      <c r="A8" s="4" t="s">
        <v>770</v>
      </c>
    </row>
    <row r="9" spans="1:4">
      <c r="A9" s="4" t="s">
        <v>152</v>
      </c>
      <c r="C9" s="6" t="n">
        <v>154431</v>
      </c>
      <c r="D9" s="6" t="n">
        <v>362794</v>
      </c>
    </row>
    <row r="10" spans="1:4">
      <c r="A10" s="4" t="s">
        <v>769</v>
      </c>
      <c r="C10" s="4" t="s">
        <v>456</v>
      </c>
      <c r="D10" s="4" t="s">
        <v>456</v>
      </c>
    </row>
    <row r="11" spans="1:4">
      <c r="A11" s="4" t="s">
        <v>768</v>
      </c>
      <c r="B11" s="6" t="n">
        <v>217676</v>
      </c>
      <c r="C11" s="6" t="n">
        <v>92659</v>
      </c>
      <c r="D11" s="6" t="n">
        <v>217676</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71</v>
      </c>
      <c r="B1" s="2" t="s">
        <v>767</v>
      </c>
      <c r="C1" s="2" t="s">
        <v>1</v>
      </c>
    </row>
    <row r="2" spans="1:4">
      <c r="B2" s="2" t="s">
        <v>32</v>
      </c>
      <c r="C2" s="2" t="s">
        <v>2</v>
      </c>
      <c r="D2" s="2" t="s">
        <v>32</v>
      </c>
    </row>
    <row r="3" spans="1:4">
      <c r="A3" s="4" t="s">
        <v>772</v>
      </c>
      <c r="C3" s="6" t="n">
        <v>918990</v>
      </c>
    </row>
    <row r="4" spans="1:4">
      <c r="A4" s="4" t="s">
        <v>768</v>
      </c>
      <c r="C4" s="5" t="n">
        <v>-92659</v>
      </c>
      <c r="D4" s="6" t="n">
        <v>-217676</v>
      </c>
    </row>
    <row r="5" spans="1:4">
      <c r="A5" s="4" t="s">
        <v>773</v>
      </c>
      <c r="B5" s="6" t="n">
        <v>918990</v>
      </c>
      <c r="C5" s="5" t="n">
        <v>1011649</v>
      </c>
      <c r="D5" s="5" t="n">
        <v>918990</v>
      </c>
    </row>
    <row r="6" spans="1:4">
      <c r="A6" s="4" t="s">
        <v>389</v>
      </c>
    </row>
    <row r="7" spans="1:4">
      <c r="A7" s="4" t="s">
        <v>772</v>
      </c>
      <c r="C7" s="5" t="n">
        <v>-138686</v>
      </c>
    </row>
    <row r="8" spans="1:4">
      <c r="A8" s="4" t="s">
        <v>774</v>
      </c>
      <c r="C8" s="4" t="s">
        <v>36</v>
      </c>
    </row>
    <row r="9" spans="1:4">
      <c r="A9" s="4" t="s">
        <v>768</v>
      </c>
      <c r="C9" s="5" t="n">
        <v>0</v>
      </c>
      <c r="D9" s="5" t="n">
        <v>0</v>
      </c>
    </row>
    <row r="10" spans="1:4">
      <c r="A10" s="4" t="s">
        <v>773</v>
      </c>
      <c r="B10" s="5" t="n">
        <v>-138686</v>
      </c>
      <c r="C10" s="5" t="n">
        <v>-138686</v>
      </c>
      <c r="D10" s="5" t="n">
        <v>-138686</v>
      </c>
    </row>
    <row r="11" spans="1:4">
      <c r="A11" s="4" t="s">
        <v>770</v>
      </c>
    </row>
    <row r="12" spans="1:4">
      <c r="A12" s="4" t="s">
        <v>772</v>
      </c>
      <c r="C12" s="5" t="n">
        <v>1057676</v>
      </c>
    </row>
    <row r="13" spans="1:4">
      <c r="A13" s="4" t="s">
        <v>774</v>
      </c>
      <c r="B13" s="4" t="s">
        <v>36</v>
      </c>
      <c r="C13" s="4" t="s">
        <v>36</v>
      </c>
    </row>
    <row r="14" spans="1:4">
      <c r="A14" s="4" t="s">
        <v>768</v>
      </c>
      <c r="B14" s="5" t="n">
        <v>217676</v>
      </c>
      <c r="C14" s="5" t="n">
        <v>92659</v>
      </c>
      <c r="D14" s="5" t="n">
        <v>217676</v>
      </c>
    </row>
    <row r="15" spans="1:4">
      <c r="A15" s="4" t="s">
        <v>773</v>
      </c>
      <c r="B15" s="6" t="n">
        <v>1057676</v>
      </c>
      <c r="C15" s="6" t="n">
        <v>1150335</v>
      </c>
      <c r="D15" s="6" t="n">
        <v>105767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54"/>
    <col customWidth="1" max="2" min="2" width="16"/>
    <col customWidth="1" max="3" min="3" width="16"/>
    <col customWidth="1" max="4" min="4" width="13"/>
    <col customWidth="1" max="5" min="5" width="15"/>
    <col customWidth="1" max="6" min="6" width="80"/>
    <col customWidth="1" max="7" min="7" width="14"/>
    <col customWidth="1" max="8" min="8" width="16"/>
    <col customWidth="1" max="9" min="9" width="13"/>
  </cols>
  <sheetData>
    <row r="1" spans="1:9">
      <c r="A1" s="1" t="s">
        <v>775</v>
      </c>
      <c r="B1" s="2" t="s">
        <v>368</v>
      </c>
      <c r="C1" s="2" t="s">
        <v>369</v>
      </c>
      <c r="D1" s="2" t="s">
        <v>370</v>
      </c>
      <c r="E1" s="2" t="s">
        <v>371</v>
      </c>
      <c r="F1" s="2" t="s">
        <v>372</v>
      </c>
      <c r="G1" s="2" t="s">
        <v>2</v>
      </c>
      <c r="H1" s="2" t="s">
        <v>32</v>
      </c>
      <c r="I1" s="2" t="s">
        <v>370</v>
      </c>
    </row>
    <row r="2" spans="1:9">
      <c r="A2" s="4" t="s">
        <v>373</v>
      </c>
      <c r="B2" s="4" t="s">
        <v>374</v>
      </c>
      <c r="C2" s="4" t="s">
        <v>374</v>
      </c>
      <c r="E2" s="4" t="s">
        <v>375</v>
      </c>
      <c r="H2" s="4" t="s">
        <v>375</v>
      </c>
    </row>
    <row r="3" spans="1:9">
      <c r="A3" s="4" t="s">
        <v>376</v>
      </c>
      <c r="D3" s="5" t="n">
        <v>3000000</v>
      </c>
      <c r="I3" s="5" t="n">
        <v>3000000</v>
      </c>
    </row>
    <row r="4" spans="1:9">
      <c r="A4" s="4" t="s">
        <v>377</v>
      </c>
      <c r="D4" s="7" t="n">
        <v>1.35</v>
      </c>
    </row>
    <row r="5" spans="1:9">
      <c r="A5" s="4" t="s">
        <v>378</v>
      </c>
    </row>
    <row r="6" spans="1:9">
      <c r="A6" s="4" t="s">
        <v>381</v>
      </c>
      <c r="F6" s="6" t="n">
        <v>560000</v>
      </c>
    </row>
    <row r="7" spans="1:9">
      <c r="A7" s="4" t="s">
        <v>382</v>
      </c>
      <c r="F7" s="5" t="n">
        <v>140000</v>
      </c>
    </row>
    <row r="8" spans="1:9">
      <c r="A8" s="4" t="s">
        <v>383</v>
      </c>
      <c r="F8" s="6" t="n">
        <v>420000</v>
      </c>
      <c r="H8" s="6" t="n">
        <v>420000</v>
      </c>
    </row>
    <row r="9" spans="1:9">
      <c r="A9" s="4" t="s">
        <v>384</v>
      </c>
      <c r="F9" s="4" t="s">
        <v>385</v>
      </c>
    </row>
    <row r="10" spans="1:9">
      <c r="A10" s="4" t="s">
        <v>373</v>
      </c>
      <c r="F10" s="4" t="s">
        <v>386</v>
      </c>
      <c r="H10" s="4" t="s">
        <v>386</v>
      </c>
    </row>
    <row r="11" spans="1:9">
      <c r="A11" s="4" t="s">
        <v>387</v>
      </c>
      <c r="F11" s="4" t="s">
        <v>388</v>
      </c>
    </row>
    <row r="12" spans="1:9">
      <c r="A12" s="4" t="s">
        <v>389</v>
      </c>
    </row>
    <row r="13" spans="1:9">
      <c r="A13" s="4" t="s">
        <v>376</v>
      </c>
      <c r="G13" s="5" t="n">
        <v>3000000</v>
      </c>
      <c r="H13" s="5" t="n">
        <v>3000000</v>
      </c>
    </row>
    <row r="14" spans="1:9">
      <c r="A14" s="4" t="s">
        <v>377</v>
      </c>
      <c r="G14" s="7" t="n">
        <v>1.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776</v>
      </c>
      <c r="B1" s="2" t="s">
        <v>715</v>
      </c>
      <c r="C1" s="2" t="s">
        <v>1</v>
      </c>
    </row>
    <row r="2" spans="1:4">
      <c r="B2" s="2" t="s">
        <v>370</v>
      </c>
      <c r="C2" s="2" t="s">
        <v>2</v>
      </c>
      <c r="D2" s="2" t="s">
        <v>32</v>
      </c>
    </row>
    <row r="3" spans="1:4">
      <c r="A3" s="3" t="s">
        <v>777</v>
      </c>
    </row>
    <row r="4" spans="1:4">
      <c r="A4" s="4" t="s">
        <v>778</v>
      </c>
      <c r="C4" s="6" t="n">
        <v>27053190</v>
      </c>
      <c r="D4" s="6" t="n">
        <v>17770697</v>
      </c>
    </row>
    <row r="5" spans="1:4">
      <c r="A5" s="4" t="s">
        <v>104</v>
      </c>
      <c r="C5" s="5" t="n">
        <v>2410892</v>
      </c>
      <c r="D5" s="5" t="n">
        <v>1746967</v>
      </c>
    </row>
    <row r="6" spans="1:4">
      <c r="A6" s="4" t="s">
        <v>105</v>
      </c>
      <c r="B6" s="6" t="n">
        <v>9789366</v>
      </c>
      <c r="C6" s="5" t="n">
        <v>29464082</v>
      </c>
      <c r="D6" s="5" t="n">
        <v>19517664</v>
      </c>
    </row>
    <row r="7" spans="1:4">
      <c r="A7" s="3" t="s">
        <v>106</v>
      </c>
    </row>
    <row r="8" spans="1:4">
      <c r="A8" s="4" t="s">
        <v>779</v>
      </c>
      <c r="B8" s="5" t="n">
        <v>4084312</v>
      </c>
      <c r="C8" s="5" t="n">
        <v>12570398</v>
      </c>
      <c r="D8" s="5" t="n">
        <v>9337740</v>
      </c>
    </row>
    <row r="9" spans="1:4">
      <c r="A9" s="4" t="s">
        <v>108</v>
      </c>
      <c r="C9" s="5" t="n">
        <v>5912655</v>
      </c>
      <c r="D9" s="5" t="n">
        <v>2099568</v>
      </c>
    </row>
    <row r="10" spans="1:4">
      <c r="A10" s="4" t="s">
        <v>109</v>
      </c>
      <c r="B10" s="5" t="n">
        <v>3928244</v>
      </c>
      <c r="C10" s="5" t="n">
        <v>10019667</v>
      </c>
      <c r="D10" s="5" t="n">
        <v>7144538</v>
      </c>
    </row>
    <row r="11" spans="1:4">
      <c r="A11" s="4" t="s">
        <v>110</v>
      </c>
      <c r="C11" s="4" t="s">
        <v>36</v>
      </c>
      <c r="D11" s="5" t="n">
        <v>2017208</v>
      </c>
    </row>
    <row r="12" spans="1:4">
      <c r="A12" s="4" t="s">
        <v>111</v>
      </c>
      <c r="C12" s="5" t="n">
        <v>821709</v>
      </c>
      <c r="D12" s="5" t="n">
        <v>852985</v>
      </c>
    </row>
    <row r="13" spans="1:4">
      <c r="A13" s="4" t="s">
        <v>112</v>
      </c>
      <c r="C13" s="5" t="n">
        <v>29324429</v>
      </c>
      <c r="D13" s="5" t="n">
        <v>21452039</v>
      </c>
    </row>
    <row r="14" spans="1:4">
      <c r="A14" s="4" t="s">
        <v>780</v>
      </c>
      <c r="C14" s="5" t="n">
        <v>139653</v>
      </c>
      <c r="D14" s="5" t="n">
        <v>-1934375</v>
      </c>
    </row>
    <row r="15" spans="1:4">
      <c r="A15" s="4" t="s">
        <v>781</v>
      </c>
      <c r="B15" s="6" t="n">
        <v>28524</v>
      </c>
      <c r="C15" s="5" t="n">
        <v>-343161</v>
      </c>
      <c r="D15" s="5" t="n">
        <v>-1220980</v>
      </c>
    </row>
    <row r="16" spans="1:4">
      <c r="A16" s="4" t="s">
        <v>168</v>
      </c>
      <c r="C16" s="5" t="n">
        <v>-15654</v>
      </c>
      <c r="D16" s="5" t="n">
        <v>-75833</v>
      </c>
    </row>
    <row r="17" spans="1:4">
      <c r="A17" s="4" t="s">
        <v>762</v>
      </c>
      <c r="C17" s="5" t="n">
        <v>278358</v>
      </c>
      <c r="D17" s="5" t="n">
        <v>27023</v>
      </c>
    </row>
    <row r="18" spans="1:4">
      <c r="A18" s="4" t="s">
        <v>782</v>
      </c>
      <c r="C18" s="5" t="n">
        <v>9267042</v>
      </c>
      <c r="D18" s="5" t="n">
        <v>-3204165</v>
      </c>
    </row>
    <row r="19" spans="1:4">
      <c r="A19" s="4" t="s">
        <v>783</v>
      </c>
      <c r="C19" s="4" t="s">
        <v>36</v>
      </c>
      <c r="D19" s="4" t="s">
        <v>36</v>
      </c>
    </row>
    <row r="20" spans="1:4">
      <c r="A20" s="4" t="s">
        <v>122</v>
      </c>
      <c r="C20" s="5" t="n">
        <v>9267042</v>
      </c>
      <c r="D20" s="5" t="n">
        <v>-3204165</v>
      </c>
    </row>
    <row r="21" spans="1:4">
      <c r="A21" s="4" t="s">
        <v>748</v>
      </c>
      <c r="C21" s="5" t="n">
        <v>-92659</v>
      </c>
      <c r="D21" s="5" t="n">
        <v>-217676</v>
      </c>
    </row>
    <row r="22" spans="1:4">
      <c r="A22" s="4" t="s">
        <v>784</v>
      </c>
      <c r="C22" s="5" t="n">
        <v>9174383</v>
      </c>
      <c r="D22" s="5" t="n">
        <v>-3421841</v>
      </c>
    </row>
    <row r="23" spans="1:4">
      <c r="A23" s="4" t="s">
        <v>785</v>
      </c>
      <c r="C23" s="5" t="n">
        <v>22146094</v>
      </c>
      <c r="D23" s="5" t="n">
        <v>22623988</v>
      </c>
    </row>
    <row r="24" spans="1:4">
      <c r="A24" s="4" t="s">
        <v>786</v>
      </c>
      <c r="C24" s="5" t="n">
        <v>254627</v>
      </c>
      <c r="D24" s="5" t="n">
        <v>206325</v>
      </c>
    </row>
    <row r="25" spans="1:4">
      <c r="A25" s="4" t="s">
        <v>461</v>
      </c>
    </row>
    <row r="26" spans="1:4">
      <c r="A26" s="3" t="s">
        <v>777</v>
      </c>
    </row>
    <row r="27" spans="1:4">
      <c r="A27" s="4" t="s">
        <v>778</v>
      </c>
      <c r="C27" s="5" t="n">
        <v>9357077</v>
      </c>
      <c r="D27" s="5" t="n">
        <v>7537761</v>
      </c>
    </row>
    <row r="28" spans="1:4">
      <c r="A28" s="4" t="s">
        <v>104</v>
      </c>
      <c r="C28" s="4" t="s">
        <v>36</v>
      </c>
      <c r="D28" s="4" t="s">
        <v>36</v>
      </c>
    </row>
    <row r="29" spans="1:4">
      <c r="A29" s="4" t="s">
        <v>105</v>
      </c>
      <c r="C29" s="5" t="n">
        <v>9357077</v>
      </c>
      <c r="D29" s="5" t="n">
        <v>7537761</v>
      </c>
    </row>
    <row r="30" spans="1:4">
      <c r="A30" s="3" t="s">
        <v>106</v>
      </c>
    </row>
    <row r="31" spans="1:4">
      <c r="A31" s="4" t="s">
        <v>779</v>
      </c>
      <c r="C31" s="5" t="n">
        <v>3487594</v>
      </c>
      <c r="D31" s="5" t="n">
        <v>3421210</v>
      </c>
    </row>
    <row r="32" spans="1:4">
      <c r="A32" s="4" t="s">
        <v>108</v>
      </c>
      <c r="C32" s="5" t="n">
        <v>2175409</v>
      </c>
      <c r="D32" s="5" t="n">
        <v>1861195</v>
      </c>
    </row>
    <row r="33" spans="1:4">
      <c r="A33" s="4" t="s">
        <v>109</v>
      </c>
      <c r="C33" s="5" t="n">
        <v>1579283</v>
      </c>
      <c r="D33" s="5" t="n">
        <v>1246383</v>
      </c>
    </row>
    <row r="34" spans="1:4">
      <c r="A34" s="4" t="s">
        <v>110</v>
      </c>
      <c r="D34" s="5" t="n">
        <v>401958</v>
      </c>
    </row>
    <row r="35" spans="1:4">
      <c r="A35" s="4" t="s">
        <v>111</v>
      </c>
      <c r="C35" s="5" t="n">
        <v>272968</v>
      </c>
      <c r="D35" s="5" t="n">
        <v>266025</v>
      </c>
    </row>
    <row r="36" spans="1:4">
      <c r="A36" s="4" t="s">
        <v>112</v>
      </c>
      <c r="C36" s="5" t="n">
        <v>7515254</v>
      </c>
      <c r="D36" s="5" t="n">
        <v>7196771</v>
      </c>
    </row>
    <row r="37" spans="1:4">
      <c r="A37" s="4" t="s">
        <v>780</v>
      </c>
      <c r="C37" s="5" t="n">
        <v>1841823</v>
      </c>
      <c r="D37" s="5" t="n">
        <v>340990</v>
      </c>
    </row>
    <row r="38" spans="1:4">
      <c r="A38" s="4" t="s">
        <v>781</v>
      </c>
      <c r="C38" s="5" t="n">
        <v>-216149</v>
      </c>
      <c r="D38" s="5" t="n">
        <v>-243531</v>
      </c>
    </row>
    <row r="39" spans="1:4">
      <c r="A39" s="4" t="s">
        <v>168</v>
      </c>
      <c r="C39" s="4" t="s">
        <v>36</v>
      </c>
      <c r="D39" s="5" t="n">
        <v>-10582</v>
      </c>
    </row>
    <row r="40" spans="1:4">
      <c r="A40" s="4" t="s">
        <v>787</v>
      </c>
      <c r="C40" s="4" t="s">
        <v>36</v>
      </c>
      <c r="D40" s="4" t="s">
        <v>36</v>
      </c>
    </row>
    <row r="41" spans="1:4">
      <c r="A41" s="4" t="s">
        <v>496</v>
      </c>
      <c r="C41" s="4" t="s">
        <v>36</v>
      </c>
      <c r="D41" s="5" t="n">
        <v>86877</v>
      </c>
    </row>
    <row r="42" spans="1:4">
      <c r="A42" s="4" t="s">
        <v>762</v>
      </c>
      <c r="C42" s="4" t="s">
        <v>36</v>
      </c>
      <c r="D42" s="4" t="s">
        <v>36</v>
      </c>
    </row>
    <row r="43" spans="1:4">
      <c r="A43" s="4" t="s">
        <v>782</v>
      </c>
      <c r="C43" s="5" t="n">
        <v>1625674</v>
      </c>
      <c r="D43" s="5" t="n">
        <v>86877</v>
      </c>
    </row>
    <row r="44" spans="1:4">
      <c r="A44" s="4" t="s">
        <v>783</v>
      </c>
      <c r="C44" s="4" t="s">
        <v>36</v>
      </c>
      <c r="D44" s="4" t="s">
        <v>36</v>
      </c>
    </row>
    <row r="45" spans="1:4">
      <c r="A45" s="4" t="s">
        <v>122</v>
      </c>
      <c r="C45" s="5" t="n">
        <v>1625674</v>
      </c>
    </row>
    <row r="46" spans="1:4">
      <c r="A46" s="4" t="s">
        <v>748</v>
      </c>
      <c r="C46" s="4" t="s">
        <v>36</v>
      </c>
    </row>
    <row r="47" spans="1:4">
      <c r="A47" s="4" t="s">
        <v>784</v>
      </c>
      <c r="C47" s="5" t="n">
        <v>1625674</v>
      </c>
      <c r="D47" s="5" t="n">
        <v>86877</v>
      </c>
    </row>
    <row r="48" spans="1:4">
      <c r="A48" s="4" t="s">
        <v>785</v>
      </c>
      <c r="C48" s="5" t="n">
        <v>6033019</v>
      </c>
      <c r="D48" s="5" t="n">
        <v>4391192</v>
      </c>
    </row>
    <row r="49" spans="1:4">
      <c r="A49" s="4" t="s">
        <v>786</v>
      </c>
      <c r="C49" s="5" t="n">
        <v>126314</v>
      </c>
      <c r="D49" s="5" t="n">
        <v>23837</v>
      </c>
    </row>
    <row r="50" spans="1:4">
      <c r="A50" s="4" t="s">
        <v>416</v>
      </c>
    </row>
    <row r="51" spans="1:4">
      <c r="A51" s="3" t="s">
        <v>777</v>
      </c>
    </row>
    <row r="52" spans="1:4">
      <c r="A52" s="4" t="s">
        <v>778</v>
      </c>
      <c r="C52" s="5" t="n">
        <v>13169389</v>
      </c>
      <c r="D52" s="5" t="n">
        <v>9108139</v>
      </c>
    </row>
    <row r="53" spans="1:4">
      <c r="A53" s="4" t="s">
        <v>104</v>
      </c>
      <c r="C53" s="5" t="n">
        <v>1403215</v>
      </c>
      <c r="D53" s="5" t="n">
        <v>681227</v>
      </c>
    </row>
    <row r="54" spans="1:4">
      <c r="A54" s="4" t="s">
        <v>105</v>
      </c>
      <c r="C54" s="5" t="n">
        <v>14572604</v>
      </c>
      <c r="D54" s="5" t="n">
        <v>9789366</v>
      </c>
    </row>
    <row r="55" spans="1:4">
      <c r="A55" s="3" t="s">
        <v>106</v>
      </c>
    </row>
    <row r="56" spans="1:4">
      <c r="A56" s="4" t="s">
        <v>779</v>
      </c>
      <c r="C56" s="5" t="n">
        <v>6588842</v>
      </c>
      <c r="D56" s="5" t="n">
        <v>4084312</v>
      </c>
    </row>
    <row r="57" spans="1:4">
      <c r="A57" s="4" t="s">
        <v>108</v>
      </c>
      <c r="C57" s="4" t="s">
        <v>36</v>
      </c>
      <c r="D57" s="4" t="s">
        <v>36</v>
      </c>
    </row>
    <row r="58" spans="1:4">
      <c r="A58" s="4" t="s">
        <v>109</v>
      </c>
      <c r="C58" s="5" t="n">
        <v>6231741</v>
      </c>
      <c r="D58" s="5" t="n">
        <v>3738436</v>
      </c>
    </row>
    <row r="59" spans="1:4">
      <c r="A59" s="4" t="s">
        <v>110</v>
      </c>
      <c r="D59" s="4" t="s">
        <v>36</v>
      </c>
    </row>
    <row r="60" spans="1:4">
      <c r="A60" s="4" t="s">
        <v>111</v>
      </c>
      <c r="C60" s="5" t="n">
        <v>24451</v>
      </c>
      <c r="D60" s="5" t="n">
        <v>18404</v>
      </c>
    </row>
    <row r="61" spans="1:4">
      <c r="A61" s="4" t="s">
        <v>112</v>
      </c>
      <c r="C61" s="5" t="n">
        <v>12845034</v>
      </c>
      <c r="D61" s="5" t="n">
        <v>7841152</v>
      </c>
    </row>
    <row r="62" spans="1:4">
      <c r="A62" s="4" t="s">
        <v>780</v>
      </c>
      <c r="C62" s="5" t="n">
        <v>1727570</v>
      </c>
      <c r="D62" s="5" t="n">
        <v>1948214</v>
      </c>
    </row>
    <row r="63" spans="1:4">
      <c r="A63" s="4" t="s">
        <v>781</v>
      </c>
      <c r="C63" s="5" t="n">
        <v>-13397</v>
      </c>
      <c r="D63" s="5" t="n">
        <v>-20621</v>
      </c>
    </row>
    <row r="64" spans="1:4">
      <c r="A64" s="4" t="s">
        <v>168</v>
      </c>
      <c r="C64" s="5" t="n">
        <v>-1317</v>
      </c>
      <c r="D64" s="5" t="n">
        <v>-7903</v>
      </c>
    </row>
    <row r="65" spans="1:4">
      <c r="A65" s="4" t="s">
        <v>787</v>
      </c>
      <c r="C65" s="4" t="s">
        <v>36</v>
      </c>
      <c r="D65" s="4" t="s">
        <v>36</v>
      </c>
    </row>
    <row r="66" spans="1:4">
      <c r="A66" s="4" t="s">
        <v>496</v>
      </c>
      <c r="C66" s="4" t="s">
        <v>36</v>
      </c>
      <c r="D66" s="5" t="n">
        <v>1919690</v>
      </c>
    </row>
    <row r="67" spans="1:4">
      <c r="A67" s="4" t="s">
        <v>762</v>
      </c>
      <c r="C67" s="5" t="n">
        <v>268543</v>
      </c>
    </row>
    <row r="68" spans="1:4">
      <c r="A68" s="4" t="s">
        <v>782</v>
      </c>
      <c r="C68" s="5" t="n">
        <v>1981399</v>
      </c>
      <c r="D68" s="5" t="n">
        <v>1919690</v>
      </c>
    </row>
    <row r="69" spans="1:4">
      <c r="A69" s="4" t="s">
        <v>783</v>
      </c>
      <c r="C69" s="4" t="s">
        <v>36</v>
      </c>
      <c r="D69" s="4" t="s">
        <v>36</v>
      </c>
    </row>
    <row r="70" spans="1:4">
      <c r="A70" s="4" t="s">
        <v>122</v>
      </c>
      <c r="C70" s="5" t="n">
        <v>1981399</v>
      </c>
    </row>
    <row r="71" spans="1:4">
      <c r="A71" s="4" t="s">
        <v>748</v>
      </c>
      <c r="C71" s="4" t="s">
        <v>36</v>
      </c>
    </row>
    <row r="72" spans="1:4">
      <c r="A72" s="4" t="s">
        <v>784</v>
      </c>
      <c r="C72" s="5" t="n">
        <v>1981399</v>
      </c>
      <c r="D72" s="5" t="n">
        <v>1919690</v>
      </c>
    </row>
    <row r="73" spans="1:4">
      <c r="A73" s="4" t="s">
        <v>785</v>
      </c>
      <c r="C73" s="5" t="n">
        <v>5995253</v>
      </c>
      <c r="D73" s="5" t="n">
        <v>5623370</v>
      </c>
    </row>
    <row r="74" spans="1:4">
      <c r="A74" s="4" t="s">
        <v>786</v>
      </c>
      <c r="C74" s="5" t="n">
        <v>33918</v>
      </c>
      <c r="D74" s="5" t="n">
        <v>44696</v>
      </c>
    </row>
    <row r="75" spans="1:4">
      <c r="A75" s="4" t="s">
        <v>788</v>
      </c>
    </row>
    <row r="76" spans="1:4">
      <c r="A76" s="3" t="s">
        <v>777</v>
      </c>
    </row>
    <row r="77" spans="1:4">
      <c r="A77" s="4" t="s">
        <v>778</v>
      </c>
      <c r="C77" s="5" t="n">
        <v>5076724</v>
      </c>
      <c r="D77" s="5" t="n">
        <v>1124797</v>
      </c>
    </row>
    <row r="78" spans="1:4">
      <c r="A78" s="4" t="s">
        <v>105</v>
      </c>
      <c r="C78" s="5" t="n">
        <v>5076724</v>
      </c>
      <c r="D78" s="5" t="n">
        <v>1124797</v>
      </c>
    </row>
    <row r="79" spans="1:4">
      <c r="A79" s="3" t="s">
        <v>106</v>
      </c>
    </row>
    <row r="80" spans="1:4">
      <c r="A80" s="4" t="s">
        <v>779</v>
      </c>
      <c r="C80" s="5" t="n">
        <v>1219749</v>
      </c>
      <c r="D80" s="5" t="n">
        <v>311450</v>
      </c>
    </row>
    <row r="81" spans="1:4">
      <c r="A81" s="4" t="s">
        <v>108</v>
      </c>
      <c r="C81" s="5" t="n">
        <v>3123964</v>
      </c>
      <c r="D81" s="5" t="n">
        <v>287349</v>
      </c>
    </row>
    <row r="82" spans="1:4">
      <c r="A82" s="4" t="s">
        <v>109</v>
      </c>
      <c r="C82" s="5" t="n">
        <v>491678</v>
      </c>
      <c r="D82" s="5" t="n">
        <v>111009</v>
      </c>
    </row>
    <row r="83" spans="1:4">
      <c r="A83" s="4" t="s">
        <v>110</v>
      </c>
      <c r="D83" s="4" t="s">
        <v>36</v>
      </c>
    </row>
    <row r="84" spans="1:4">
      <c r="A84" s="4" t="s">
        <v>111</v>
      </c>
      <c r="C84" s="5" t="n">
        <v>112595</v>
      </c>
      <c r="D84" s="5" t="n">
        <v>55749</v>
      </c>
    </row>
    <row r="85" spans="1:4">
      <c r="A85" s="4" t="s">
        <v>112</v>
      </c>
      <c r="C85" s="5" t="n">
        <v>4947986</v>
      </c>
      <c r="D85" s="5" t="n">
        <v>765557</v>
      </c>
    </row>
    <row r="86" spans="1:4">
      <c r="A86" s="4" t="s">
        <v>780</v>
      </c>
      <c r="C86" s="5" t="n">
        <v>128738</v>
      </c>
      <c r="D86" s="5" t="n">
        <v>359240</v>
      </c>
    </row>
    <row r="87" spans="1:4">
      <c r="A87" s="4" t="s">
        <v>781</v>
      </c>
      <c r="C87" s="5" t="n">
        <v>-10087</v>
      </c>
      <c r="D87" s="5" t="n">
        <v>-10545</v>
      </c>
    </row>
    <row r="88" spans="1:4">
      <c r="A88" s="4" t="s">
        <v>168</v>
      </c>
      <c r="C88" s="4" t="s">
        <v>36</v>
      </c>
      <c r="D88" s="4" t="s">
        <v>36</v>
      </c>
    </row>
    <row r="89" spans="1:4">
      <c r="A89" s="4" t="s">
        <v>787</v>
      </c>
      <c r="C89" s="4" t="s">
        <v>36</v>
      </c>
    </row>
    <row r="90" spans="1:4">
      <c r="A90" s="4" t="s">
        <v>496</v>
      </c>
      <c r="C90" s="5" t="n">
        <v>18878</v>
      </c>
    </row>
    <row r="91" spans="1:4">
      <c r="A91" s="4" t="s">
        <v>762</v>
      </c>
      <c r="C91" s="5" t="n">
        <v>6815</v>
      </c>
      <c r="D91" s="5" t="n">
        <v>3554</v>
      </c>
    </row>
    <row r="92" spans="1:4">
      <c r="A92" s="4" t="s">
        <v>782</v>
      </c>
      <c r="C92" s="5" t="n">
        <v>144344</v>
      </c>
      <c r="D92" s="5" t="n">
        <v>352249</v>
      </c>
    </row>
    <row r="93" spans="1:4">
      <c r="A93" s="4" t="s">
        <v>122</v>
      </c>
      <c r="C93" s="5" t="n">
        <v>144344</v>
      </c>
      <c r="D93" s="5" t="n">
        <v>352249</v>
      </c>
    </row>
    <row r="94" spans="1:4">
      <c r="A94" s="4" t="s">
        <v>748</v>
      </c>
      <c r="C94" s="5" t="n">
        <v>-92659</v>
      </c>
      <c r="D94" s="5" t="n">
        <v>-217676</v>
      </c>
    </row>
    <row r="95" spans="1:4">
      <c r="A95" s="4" t="s">
        <v>784</v>
      </c>
      <c r="C95" s="5" t="n">
        <v>51685</v>
      </c>
      <c r="D95" s="5" t="n">
        <v>134573</v>
      </c>
    </row>
    <row r="96" spans="1:4">
      <c r="A96" s="4" t="s">
        <v>785</v>
      </c>
      <c r="C96" s="5" t="n">
        <v>3186354</v>
      </c>
      <c r="D96" s="5" t="n">
        <v>3013011</v>
      </c>
    </row>
    <row r="97" spans="1:4">
      <c r="A97" s="4" t="s">
        <v>786</v>
      </c>
      <c r="C97" s="5" t="n">
        <v>44572</v>
      </c>
      <c r="D97" s="5" t="n">
        <v>78447</v>
      </c>
    </row>
    <row r="98" spans="1:4">
      <c r="A98" s="4" t="s">
        <v>789</v>
      </c>
    </row>
    <row r="99" spans="1:4">
      <c r="A99" s="3" t="s">
        <v>777</v>
      </c>
    </row>
    <row r="100" spans="1:4">
      <c r="A100" s="4" t="s">
        <v>778</v>
      </c>
      <c r="C100" s="4" t="s">
        <v>36</v>
      </c>
      <c r="D100" s="4" t="s">
        <v>36</v>
      </c>
    </row>
    <row r="101" spans="1:4">
      <c r="A101" s="4" t="s">
        <v>104</v>
      </c>
      <c r="C101" s="5" t="n">
        <v>1769646</v>
      </c>
      <c r="D101" s="5" t="n">
        <v>1558083</v>
      </c>
    </row>
    <row r="102" spans="1:4">
      <c r="A102" s="4" t="s">
        <v>105</v>
      </c>
      <c r="C102" s="5" t="n">
        <v>1769646</v>
      </c>
      <c r="D102" s="5" t="n">
        <v>1558083</v>
      </c>
    </row>
    <row r="103" spans="1:4">
      <c r="A103" s="3" t="s">
        <v>106</v>
      </c>
    </row>
    <row r="104" spans="1:4">
      <c r="A104" s="4" t="s">
        <v>779</v>
      </c>
      <c r="C104" s="5" t="n">
        <v>1274213</v>
      </c>
      <c r="D104" s="5" t="n">
        <v>1520768</v>
      </c>
    </row>
    <row r="105" spans="1:4">
      <c r="A105" s="4" t="s">
        <v>108</v>
      </c>
      <c r="C105" s="5" t="n">
        <v>1345251</v>
      </c>
      <c r="D105" s="5" t="n">
        <v>443367</v>
      </c>
    </row>
    <row r="106" spans="1:4">
      <c r="A106" s="4" t="s">
        <v>109</v>
      </c>
      <c r="C106" s="5" t="n">
        <v>1716965</v>
      </c>
      <c r="D106" s="5" t="n">
        <v>2048710</v>
      </c>
    </row>
    <row r="107" spans="1:4">
      <c r="A107" s="4" t="s">
        <v>110</v>
      </c>
      <c r="D107" s="5" t="n">
        <v>1615250</v>
      </c>
    </row>
    <row r="108" spans="1:4">
      <c r="A108" s="4" t="s">
        <v>111</v>
      </c>
      <c r="C108" s="5" t="n">
        <v>411695</v>
      </c>
      <c r="D108" s="5" t="n">
        <v>512807</v>
      </c>
    </row>
    <row r="109" spans="1:4">
      <c r="A109" s="4" t="s">
        <v>112</v>
      </c>
      <c r="C109" s="5" t="n">
        <v>4748124</v>
      </c>
      <c r="D109" s="5" t="n">
        <v>6140902</v>
      </c>
    </row>
    <row r="110" spans="1:4">
      <c r="A110" s="4" t="s">
        <v>780</v>
      </c>
      <c r="C110" s="5" t="n">
        <v>-2978478</v>
      </c>
      <c r="D110" s="5" t="n">
        <v>-4582819</v>
      </c>
    </row>
    <row r="111" spans="1:4">
      <c r="A111" s="4" t="s">
        <v>781</v>
      </c>
      <c r="C111" s="5" t="n">
        <v>-103528</v>
      </c>
      <c r="D111" s="5" t="n">
        <v>-946283</v>
      </c>
    </row>
    <row r="112" spans="1:4">
      <c r="A112" s="4" t="s">
        <v>168</v>
      </c>
      <c r="C112" s="5" t="n">
        <v>-14337</v>
      </c>
      <c r="D112" s="5" t="n">
        <v>-57348</v>
      </c>
    </row>
    <row r="113" spans="1:4">
      <c r="A113" s="4" t="s">
        <v>787</v>
      </c>
      <c r="C113" s="5" t="n">
        <v>250683</v>
      </c>
    </row>
    <row r="114" spans="1:4">
      <c r="A114" s="4" t="s">
        <v>496</v>
      </c>
      <c r="C114" s="5" t="n">
        <v>9188968</v>
      </c>
    </row>
    <row r="115" spans="1:4">
      <c r="A115" s="4" t="s">
        <v>762</v>
      </c>
      <c r="C115" s="5" t="n">
        <v>3000</v>
      </c>
      <c r="D115" s="5" t="n">
        <v>23469</v>
      </c>
    </row>
    <row r="116" spans="1:4">
      <c r="A116" s="4" t="s">
        <v>782</v>
      </c>
      <c r="C116" s="5" t="n">
        <v>6095625</v>
      </c>
      <c r="D116" s="5" t="n">
        <v>-5562981</v>
      </c>
    </row>
    <row r="117" spans="1:4">
      <c r="A117" s="4" t="s">
        <v>783</v>
      </c>
      <c r="C117" s="4" t="s">
        <v>36</v>
      </c>
      <c r="D117" s="4" t="s">
        <v>36</v>
      </c>
    </row>
    <row r="118" spans="1:4">
      <c r="A118" s="4" t="s">
        <v>122</v>
      </c>
      <c r="C118" s="5" t="n">
        <v>6095625</v>
      </c>
      <c r="D118" s="5" t="n">
        <v>-5562981</v>
      </c>
    </row>
    <row r="119" spans="1:4">
      <c r="A119" s="4" t="s">
        <v>748</v>
      </c>
      <c r="C119" s="4" t="s">
        <v>36</v>
      </c>
    </row>
    <row r="120" spans="1:4">
      <c r="A120" s="4" t="s">
        <v>784</v>
      </c>
      <c r="C120" s="5" t="n">
        <v>6095625</v>
      </c>
      <c r="D120" s="5" t="n">
        <v>-5562981</v>
      </c>
    </row>
    <row r="121" spans="1:4">
      <c r="A121" s="4" t="s">
        <v>785</v>
      </c>
      <c r="C121" s="5" t="n">
        <v>5995253</v>
      </c>
      <c r="D121" s="5" t="n">
        <v>9596415</v>
      </c>
    </row>
    <row r="122" spans="1:4">
      <c r="A122" s="4" t="s">
        <v>786</v>
      </c>
      <c r="C122" s="5" t="n">
        <v>49823</v>
      </c>
      <c r="D122" s="5" t="n">
        <v>59345</v>
      </c>
    </row>
    <row r="123" spans="1:4">
      <c r="A123" s="4" t="s">
        <v>790</v>
      </c>
    </row>
    <row r="124" spans="1:4">
      <c r="A124" s="3" t="s">
        <v>777</v>
      </c>
    </row>
    <row r="125" spans="1:4">
      <c r="A125" s="4" t="s">
        <v>778</v>
      </c>
      <c r="C125" s="4" t="s">
        <v>36</v>
      </c>
      <c r="D125" s="4" t="s">
        <v>36</v>
      </c>
    </row>
    <row r="126" spans="1:4">
      <c r="A126" s="4" t="s">
        <v>104</v>
      </c>
      <c r="C126" s="5" t="n">
        <v>-731969</v>
      </c>
      <c r="D126" s="5" t="n">
        <v>-492343</v>
      </c>
    </row>
    <row r="127" spans="1:4">
      <c r="A127" s="4" t="s">
        <v>105</v>
      </c>
      <c r="C127" s="5" t="n">
        <v>-731969</v>
      </c>
      <c r="D127" s="5" t="n">
        <v>-492343</v>
      </c>
    </row>
    <row r="128" spans="1:4">
      <c r="A128" s="3" t="s">
        <v>106</v>
      </c>
    </row>
    <row r="129" spans="1:4">
      <c r="A129" s="4" t="s">
        <v>779</v>
      </c>
      <c r="C129" s="4" t="s">
        <v>36</v>
      </c>
      <c r="D129" s="4" t="s">
        <v>36</v>
      </c>
    </row>
    <row r="130" spans="1:4">
      <c r="A130" s="4" t="s">
        <v>108</v>
      </c>
      <c r="C130" s="5" t="n">
        <v>-731969</v>
      </c>
      <c r="D130" s="5" t="n">
        <v>-492343</v>
      </c>
    </row>
    <row r="131" spans="1:4">
      <c r="A131" s="4" t="s">
        <v>109</v>
      </c>
      <c r="C131" s="4" t="s">
        <v>36</v>
      </c>
      <c r="D131" s="4" t="s">
        <v>36</v>
      </c>
    </row>
    <row r="132" spans="1:4">
      <c r="A132" s="4" t="s">
        <v>110</v>
      </c>
      <c r="D132" s="4" t="s">
        <v>36</v>
      </c>
    </row>
    <row r="133" spans="1:4">
      <c r="A133" s="4" t="s">
        <v>111</v>
      </c>
      <c r="C133" s="4" t="s">
        <v>36</v>
      </c>
      <c r="D133" s="4" t="s">
        <v>36</v>
      </c>
    </row>
    <row r="134" spans="1:4">
      <c r="A134" s="4" t="s">
        <v>112</v>
      </c>
      <c r="C134" s="5" t="n">
        <v>-731969</v>
      </c>
      <c r="D134" s="5" t="n">
        <v>-492343</v>
      </c>
    </row>
    <row r="135" spans="1:4">
      <c r="A135" s="4" t="s">
        <v>780</v>
      </c>
      <c r="C135" s="4" t="s">
        <v>36</v>
      </c>
      <c r="D135" s="4" t="s">
        <v>36</v>
      </c>
    </row>
    <row r="136" spans="1:4">
      <c r="A136" s="4" t="s">
        <v>781</v>
      </c>
      <c r="C136" s="4" t="s">
        <v>36</v>
      </c>
      <c r="D136" s="4" t="s">
        <v>36</v>
      </c>
    </row>
    <row r="137" spans="1:4">
      <c r="A137" s="4" t="s">
        <v>168</v>
      </c>
      <c r="C137" s="4" t="s">
        <v>36</v>
      </c>
      <c r="D137" s="4" t="s">
        <v>36</v>
      </c>
    </row>
    <row r="138" spans="1:4">
      <c r="A138" s="4" t="s">
        <v>787</v>
      </c>
      <c r="C138" s="4" t="s">
        <v>36</v>
      </c>
      <c r="D138" s="4" t="s">
        <v>36</v>
      </c>
    </row>
    <row r="139" spans="1:4">
      <c r="A139" s="4" t="s">
        <v>496</v>
      </c>
      <c r="C139" s="4" t="s">
        <v>36</v>
      </c>
      <c r="D139" s="4" t="s">
        <v>36</v>
      </c>
    </row>
    <row r="140" spans="1:4">
      <c r="A140" s="4" t="s">
        <v>762</v>
      </c>
      <c r="C140" s="4" t="s">
        <v>36</v>
      </c>
      <c r="D140" s="4" t="s">
        <v>36</v>
      </c>
    </row>
    <row r="141" spans="1:4">
      <c r="A141" s="4" t="s">
        <v>782</v>
      </c>
      <c r="C141" s="4" t="s">
        <v>36</v>
      </c>
      <c r="D141" s="4" t="s">
        <v>36</v>
      </c>
    </row>
    <row r="142" spans="1:4">
      <c r="A142" s="4" t="s">
        <v>783</v>
      </c>
      <c r="C142" s="4" t="s">
        <v>36</v>
      </c>
      <c r="D142" s="4" t="s">
        <v>36</v>
      </c>
    </row>
    <row r="143" spans="1:4">
      <c r="A143" s="4" t="s">
        <v>122</v>
      </c>
      <c r="C143" s="4" t="s">
        <v>36</v>
      </c>
      <c r="D143" s="4" t="s">
        <v>36</v>
      </c>
    </row>
    <row r="144" spans="1:4">
      <c r="A144" s="4" t="s">
        <v>748</v>
      </c>
      <c r="C144" s="4" t="s">
        <v>36</v>
      </c>
    </row>
    <row r="145" spans="1:4">
      <c r="A145" s="4" t="s">
        <v>784</v>
      </c>
      <c r="C145" s="4" t="s">
        <v>36</v>
      </c>
      <c r="D145" s="4" t="s">
        <v>36</v>
      </c>
    </row>
    <row r="146" spans="1:4">
      <c r="A146" s="4" t="s">
        <v>786</v>
      </c>
      <c r="C146" s="4" t="s">
        <v>36</v>
      </c>
      <c r="D146" s="4" t="s">
        <v>3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791</v>
      </c>
      <c r="B1" s="2" t="s">
        <v>401</v>
      </c>
    </row>
    <row r="2" spans="1:2">
      <c r="A2" s="4" t="s">
        <v>687</v>
      </c>
    </row>
    <row r="3" spans="1:2">
      <c r="A3" s="3" t="s">
        <v>792</v>
      </c>
    </row>
    <row r="4" spans="1:2">
      <c r="A4" s="4" t="s">
        <v>488</v>
      </c>
      <c r="B4" s="6" t="n">
        <v>1104675</v>
      </c>
    </row>
    <row r="5" spans="1:2">
      <c r="A5" s="4" t="s">
        <v>489</v>
      </c>
      <c r="B5" s="5" t="n">
        <v>1121245</v>
      </c>
    </row>
    <row r="6" spans="1:2">
      <c r="A6" s="4" t="s">
        <v>490</v>
      </c>
      <c r="B6" s="5" t="n">
        <v>1143670</v>
      </c>
    </row>
    <row r="7" spans="1:2">
      <c r="A7" s="4" t="s">
        <v>491</v>
      </c>
      <c r="B7" s="5" t="n">
        <v>1166543</v>
      </c>
    </row>
    <row r="8" spans="1:2">
      <c r="A8" s="4" t="s">
        <v>492</v>
      </c>
      <c r="B8" s="5" t="n">
        <v>6515730</v>
      </c>
    </row>
    <row r="9" spans="1:2">
      <c r="A9" s="4" t="s">
        <v>135</v>
      </c>
      <c r="B9" s="5" t="n">
        <v>11051863</v>
      </c>
    </row>
    <row r="10" spans="1:2">
      <c r="A10" s="4" t="s">
        <v>389</v>
      </c>
    </row>
    <row r="11" spans="1:2">
      <c r="A11" s="3" t="s">
        <v>792</v>
      </c>
    </row>
    <row r="12" spans="1:2">
      <c r="A12" s="4" t="s">
        <v>488</v>
      </c>
      <c r="B12" s="5" t="n">
        <v>3444197</v>
      </c>
    </row>
    <row r="13" spans="1:2">
      <c r="A13" s="4" t="s">
        <v>489</v>
      </c>
      <c r="B13" s="5" t="n">
        <v>3444209</v>
      </c>
    </row>
    <row r="14" spans="1:2">
      <c r="A14" s="4" t="s">
        <v>490</v>
      </c>
      <c r="B14" s="5" t="n">
        <v>3444221</v>
      </c>
    </row>
    <row r="15" spans="1:2">
      <c r="A15" s="4" t="s">
        <v>491</v>
      </c>
      <c r="B15" s="5" t="n">
        <v>3444233</v>
      </c>
    </row>
    <row r="16" spans="1:2">
      <c r="A16" s="4" t="s">
        <v>492</v>
      </c>
      <c r="B16" s="5" t="n">
        <v>17221415</v>
      </c>
    </row>
    <row r="17" spans="1:2">
      <c r="A17" s="4" t="s">
        <v>135</v>
      </c>
      <c r="B17" s="5" t="n">
        <v>30998275</v>
      </c>
    </row>
    <row r="18" spans="1:2">
      <c r="A18" s="4" t="s">
        <v>378</v>
      </c>
    </row>
    <row r="19" spans="1:2">
      <c r="A19" s="3" t="s">
        <v>792</v>
      </c>
    </row>
    <row r="20" spans="1:2">
      <c r="A20" s="4" t="s">
        <v>488</v>
      </c>
      <c r="B20" s="5" t="n">
        <v>930373</v>
      </c>
    </row>
    <row r="21" spans="1:2">
      <c r="A21" s="4" t="s">
        <v>489</v>
      </c>
      <c r="B21" s="5" t="n">
        <v>955888</v>
      </c>
    </row>
    <row r="22" spans="1:2">
      <c r="A22" s="4" t="s">
        <v>490</v>
      </c>
      <c r="B22" s="5" t="n">
        <v>981850</v>
      </c>
    </row>
    <row r="23" spans="1:2">
      <c r="A23" s="4" t="s">
        <v>491</v>
      </c>
      <c r="B23" s="5" t="n">
        <v>1008537</v>
      </c>
    </row>
    <row r="24" spans="1:2">
      <c r="A24" s="4" t="s">
        <v>492</v>
      </c>
      <c r="B24" s="5" t="n">
        <v>3653868</v>
      </c>
    </row>
    <row r="25" spans="1:2">
      <c r="A25" s="4" t="s">
        <v>135</v>
      </c>
      <c r="B25" s="6" t="n">
        <v>753051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4"/>
    <col customWidth="1" max="3" min="3" width="16"/>
    <col customWidth="1" max="4" min="4" width="16"/>
  </cols>
  <sheetData>
    <row r="1" spans="1:4">
      <c r="A1" s="1" t="s">
        <v>793</v>
      </c>
      <c r="B1" s="2" t="s">
        <v>794</v>
      </c>
      <c r="C1" s="2" t="s">
        <v>650</v>
      </c>
      <c r="D1" s="2" t="s">
        <v>2</v>
      </c>
    </row>
    <row r="2" spans="1:4">
      <c r="A2" s="3" t="s">
        <v>795</v>
      </c>
    </row>
    <row r="3" spans="1:4">
      <c r="A3" s="4" t="s">
        <v>497</v>
      </c>
      <c r="D3" s="6" t="n">
        <v>1197409</v>
      </c>
    </row>
    <row r="4" spans="1:4">
      <c r="A4" s="4" t="s">
        <v>796</v>
      </c>
      <c r="B4" s="6" t="n">
        <v>250000</v>
      </c>
    </row>
    <row r="5" spans="1:4">
      <c r="A5" s="4" t="s">
        <v>687</v>
      </c>
    </row>
    <row r="6" spans="1:4">
      <c r="A6" s="3" t="s">
        <v>795</v>
      </c>
    </row>
    <row r="7" spans="1:4">
      <c r="A7" s="4" t="s">
        <v>497</v>
      </c>
      <c r="D7" s="5" t="n">
        <v>1197409</v>
      </c>
    </row>
    <row r="8" spans="1:4">
      <c r="A8" s="4" t="s">
        <v>796</v>
      </c>
      <c r="D8" s="5" t="n">
        <v>250000</v>
      </c>
    </row>
    <row r="9" spans="1:4">
      <c r="A9" s="4" t="s">
        <v>417</v>
      </c>
    </row>
    <row r="10" spans="1:4">
      <c r="A10" s="3" t="s">
        <v>795</v>
      </c>
    </row>
    <row r="11" spans="1:4">
      <c r="A11" s="4" t="s">
        <v>797</v>
      </c>
      <c r="C11" s="4" t="s">
        <v>422</v>
      </c>
    </row>
    <row r="12" spans="1:4">
      <c r="A12" s="4" t="s">
        <v>497</v>
      </c>
      <c r="D12" s="6" t="n">
        <v>1197409</v>
      </c>
    </row>
    <row r="13" spans="1:4">
      <c r="A13" s="4" t="s">
        <v>389</v>
      </c>
    </row>
    <row r="14" spans="1:4">
      <c r="A14" s="3" t="s">
        <v>795</v>
      </c>
    </row>
    <row r="15" spans="1:4">
      <c r="A15" s="4" t="s">
        <v>797</v>
      </c>
      <c r="D15" s="4" t="s">
        <v>798</v>
      </c>
    </row>
    <row r="16" spans="1:4">
      <c r="A16" s="4" t="s">
        <v>497</v>
      </c>
      <c r="D16" s="6" t="n">
        <v>1403215</v>
      </c>
    </row>
    <row r="17" spans="1:4">
      <c r="A17" s="4" t="s">
        <v>471</v>
      </c>
    </row>
    <row r="18" spans="1:4">
      <c r="A18" s="3" t="s">
        <v>795</v>
      </c>
    </row>
    <row r="19" spans="1:4">
      <c r="A19" s="4" t="s">
        <v>799</v>
      </c>
      <c r="D19" s="5" t="n">
        <v>200000</v>
      </c>
    </row>
    <row r="20" spans="1:4">
      <c r="A20" s="4" t="s">
        <v>469</v>
      </c>
    </row>
    <row r="21" spans="1:4">
      <c r="A21" s="3" t="s">
        <v>795</v>
      </c>
    </row>
    <row r="22" spans="1:4">
      <c r="A22" s="4" t="s">
        <v>799</v>
      </c>
      <c r="D22" s="6" t="n">
        <v>4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6" t="n">
        <v>9174383</v>
      </c>
      <c r="C4" s="6" t="n">
        <v>-3421841</v>
      </c>
    </row>
    <row r="5" spans="1:3">
      <c r="A5" s="4" t="s">
        <v>803</v>
      </c>
      <c r="B5" s="7" t="n">
        <v>0.38</v>
      </c>
      <c r="C5" s="7" t="n">
        <v>-0.17</v>
      </c>
    </row>
    <row r="6" spans="1:3">
      <c r="A6" s="4" t="s">
        <v>804</v>
      </c>
      <c r="B6" s="5" t="n">
        <v>23843239</v>
      </c>
      <c r="C6" s="5" t="n">
        <v>20117582</v>
      </c>
    </row>
    <row r="7" spans="1:3">
      <c r="A7" s="4" t="s">
        <v>805</v>
      </c>
      <c r="B7" s="7" t="n">
        <v>0.36</v>
      </c>
      <c r="C7" s="7" t="n">
        <v>-0.17</v>
      </c>
    </row>
    <row r="8" spans="1:3">
      <c r="A8" s="4" t="s">
        <v>806</v>
      </c>
      <c r="B8" s="5" t="n">
        <v>23309905</v>
      </c>
      <c r="C8" s="5" t="n">
        <v>201175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807</v>
      </c>
      <c r="B1" s="2" t="s">
        <v>2</v>
      </c>
      <c r="C1" s="2" t="s">
        <v>32</v>
      </c>
    </row>
    <row r="2" spans="1:3">
      <c r="A2" s="3" t="s">
        <v>271</v>
      </c>
    </row>
    <row r="3" spans="1:3">
      <c r="A3" s="4" t="s">
        <v>505</v>
      </c>
      <c r="B3" s="6" t="n">
        <v>181089</v>
      </c>
      <c r="C3" s="6" t="n">
        <v>201500</v>
      </c>
    </row>
    <row r="4" spans="1:3">
      <c r="A4" s="4" t="s">
        <v>808</v>
      </c>
      <c r="B4" s="5" t="n">
        <v>-181089</v>
      </c>
      <c r="C4" s="5" t="n">
        <v>-201500</v>
      </c>
    </row>
    <row r="5" spans="1:3">
      <c r="A5" s="4" t="s">
        <v>809</v>
      </c>
      <c r="B5" s="6" t="n">
        <v>0</v>
      </c>
      <c r="C5"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810</v>
      </c>
      <c r="B1" s="2" t="s">
        <v>1</v>
      </c>
    </row>
    <row r="2" spans="1:3">
      <c r="B2" s="2" t="s">
        <v>2</v>
      </c>
      <c r="C2" s="2" t="s">
        <v>32</v>
      </c>
    </row>
    <row r="3" spans="1:3">
      <c r="A3" s="3" t="s">
        <v>811</v>
      </c>
    </row>
    <row r="4" spans="1:3">
      <c r="A4" s="4" t="s">
        <v>812</v>
      </c>
      <c r="B4" s="4" t="s">
        <v>36</v>
      </c>
      <c r="C4" s="4" t="s">
        <v>36</v>
      </c>
    </row>
    <row r="5" spans="1:3">
      <c r="A5" s="4" t="s">
        <v>813</v>
      </c>
      <c r="B5" s="4" t="s">
        <v>36</v>
      </c>
      <c r="C5" s="4" t="s">
        <v>36</v>
      </c>
    </row>
    <row r="6" spans="1:3">
      <c r="A6" s="4" t="s">
        <v>814</v>
      </c>
      <c r="B6" s="4" t="s">
        <v>36</v>
      </c>
      <c r="C6" s="4" t="s">
        <v>3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815</v>
      </c>
      <c r="B1" s="2" t="s">
        <v>1</v>
      </c>
    </row>
    <row r="2" spans="1:3">
      <c r="B2" s="2" t="s">
        <v>2</v>
      </c>
      <c r="C2" s="2" t="s">
        <v>32</v>
      </c>
    </row>
    <row r="3" spans="1:3">
      <c r="A3" s="3" t="s">
        <v>811</v>
      </c>
    </row>
    <row r="4" spans="1:3">
      <c r="A4" s="4" t="s">
        <v>816</v>
      </c>
      <c r="B4" s="4" t="s">
        <v>817</v>
      </c>
      <c r="C4" s="4" t="s">
        <v>817</v>
      </c>
    </row>
    <row r="5" spans="1:3">
      <c r="A5" s="4" t="s">
        <v>818</v>
      </c>
      <c r="B5" s="4" t="s">
        <v>819</v>
      </c>
      <c r="C5" s="4" t="s">
        <v>819</v>
      </c>
    </row>
    <row r="6" spans="1:3">
      <c r="A6" s="4" t="s">
        <v>820</v>
      </c>
      <c r="B6" s="4" t="s">
        <v>821</v>
      </c>
      <c r="C6" s="4" t="s">
        <v>82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21"/>
  </cols>
  <sheetData>
    <row r="1" spans="1:2">
      <c r="A1" s="1" t="s">
        <v>822</v>
      </c>
      <c r="B1" s="2" t="s">
        <v>1</v>
      </c>
    </row>
    <row r="2" spans="1:2">
      <c r="B2" s="2" t="s">
        <v>401</v>
      </c>
    </row>
    <row r="3" spans="1:2">
      <c r="A3" s="4" t="s">
        <v>823</v>
      </c>
      <c r="B3" s="6" t="n">
        <v>9188968</v>
      </c>
    </row>
    <row r="4" spans="1:2">
      <c r="A4" s="4" t="s">
        <v>824</v>
      </c>
      <c r="B4" s="5" t="n">
        <v>9051430</v>
      </c>
    </row>
    <row r="5" spans="1:2">
      <c r="A5" s="4" t="s">
        <v>825</v>
      </c>
      <c r="B5" s="5" t="n">
        <v>181089</v>
      </c>
    </row>
    <row r="6" spans="1:2">
      <c r="A6" s="4" t="s">
        <v>826</v>
      </c>
      <c r="B6" s="6" t="n">
        <v>55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7"/>
    <col customWidth="1" max="3" min="3" width="21"/>
    <col customWidth="1" max="4" min="4" width="21"/>
  </cols>
  <sheetData>
    <row r="1" spans="1:4">
      <c r="A1" s="1" t="s">
        <v>827</v>
      </c>
      <c r="B1" s="2" t="s">
        <v>767</v>
      </c>
      <c r="C1" s="2" t="s">
        <v>1</v>
      </c>
    </row>
    <row r="2" spans="1:4">
      <c r="B2" s="2" t="s">
        <v>828</v>
      </c>
      <c r="C2" s="2" t="s">
        <v>401</v>
      </c>
      <c r="D2" s="2" t="s">
        <v>829</v>
      </c>
    </row>
    <row r="3" spans="1:4">
      <c r="A3" s="4" t="s">
        <v>830</v>
      </c>
      <c r="C3" s="6" t="n">
        <v>1289485</v>
      </c>
      <c r="D3" s="6" t="n">
        <v>1683776</v>
      </c>
    </row>
    <row r="4" spans="1:4">
      <c r="A4" s="4" t="s">
        <v>831</v>
      </c>
    </row>
    <row r="5" spans="1:4">
      <c r="A5" s="4" t="s">
        <v>832</v>
      </c>
      <c r="B5" s="5" t="n">
        <v>306000</v>
      </c>
    </row>
    <row r="6" spans="1:4">
      <c r="A6" s="4" t="s">
        <v>830</v>
      </c>
      <c r="B6" s="6" t="n">
        <v>301800</v>
      </c>
    </row>
    <row r="7" spans="1:4">
      <c r="A7" s="4" t="s">
        <v>833</v>
      </c>
      <c r="B7" s="10" t="n">
        <v>0.0999</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3T06:06:29Z</dcterms:created>
  <dcterms:modified xmlns:dcterms="http://purl.org/dc/terms/" xmlns:xsi="http://www.w3.org/2001/XMLSchema-instance" xsi:type="dcterms:W3CDTF">2017-04-03T06:06:29Z</dcterms:modified>
</cp:coreProperties>
</file>